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AVAILABLE FOR SALE A" sheetId="10" state="visible" r:id="rId10"/>
    <sheet xmlns:r="http://schemas.openxmlformats.org/officeDocument/2006/relationships" name="NET LOANS RECEIVABLE" sheetId="11" state="visible" r:id="rId11"/>
    <sheet xmlns:r="http://schemas.openxmlformats.org/officeDocument/2006/relationships" name="DERIVATIVES"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PREHENSIVE INCOM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REGULATORY CAPITAL" sheetId="22" state="visible" r:id="rId22"/>
    <sheet xmlns:r="http://schemas.openxmlformats.org/officeDocument/2006/relationships" name="MUTUAL HOLDING COMPANY REORGAN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AVAILABLE FOR SALE_2" sheetId="26" state="visible" r:id="rId26"/>
    <sheet xmlns:r="http://schemas.openxmlformats.org/officeDocument/2006/relationships" name="NET LOANS RECEIVABLE (Tables)" sheetId="27" state="visible" r:id="rId27"/>
    <sheet xmlns:r="http://schemas.openxmlformats.org/officeDocument/2006/relationships" name="DERIVATIVES (Tables)" sheetId="28" state="visible" r:id="rId28"/>
    <sheet xmlns:r="http://schemas.openxmlformats.org/officeDocument/2006/relationships" name="PREMISES AND EQUIPMENT (Tables)" sheetId="29" state="visible" r:id="rId29"/>
    <sheet xmlns:r="http://schemas.openxmlformats.org/officeDocument/2006/relationships" name="GOODWILL AND OTHER INTANGIBLE_2" sheetId="30" state="visible" r:id="rId30"/>
    <sheet xmlns:r="http://schemas.openxmlformats.org/officeDocument/2006/relationships" name="DEPOSITS (Tables)" sheetId="31" state="visible" r:id="rId31"/>
    <sheet xmlns:r="http://schemas.openxmlformats.org/officeDocument/2006/relationships" name="OTHER COMPREHENSIVE INCOME (Tab"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COMMITMENTS AND CONTINGENT LI_2" sheetId="35" state="visible" r:id="rId35"/>
    <sheet xmlns:r="http://schemas.openxmlformats.org/officeDocument/2006/relationships" name="FAIR VALUE (Tables)" sheetId="36" state="visible" r:id="rId36"/>
    <sheet xmlns:r="http://schemas.openxmlformats.org/officeDocument/2006/relationships" name="REGULATORY CAPITAL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Details)" sheetId="42" state="visible" r:id="rId42"/>
    <sheet xmlns:r="http://schemas.openxmlformats.org/officeDocument/2006/relationships" name="SECURITIES AVAILABLE FOR SALE_3" sheetId="43" state="visible" r:id="rId43"/>
    <sheet xmlns:r="http://schemas.openxmlformats.org/officeDocument/2006/relationships" name="SECURITIES AVAILABLE FOR SALE_4" sheetId="44" state="visible" r:id="rId44"/>
    <sheet xmlns:r="http://schemas.openxmlformats.org/officeDocument/2006/relationships" name="SECURITIES AVAILABLE FOR SALE_5" sheetId="45" state="visible" r:id="rId45"/>
    <sheet xmlns:r="http://schemas.openxmlformats.org/officeDocument/2006/relationships" name="SECURITIES AVAILABLE FOR SALE_6" sheetId="46" state="visible" r:id="rId46"/>
    <sheet xmlns:r="http://schemas.openxmlformats.org/officeDocument/2006/relationships" name="SECURITIES AVAILABLE FOR SALE_7" sheetId="47" state="visible" r:id="rId47"/>
    <sheet xmlns:r="http://schemas.openxmlformats.org/officeDocument/2006/relationships" name="SECURITIES AVAILABLE FOR SALE_8" sheetId="48" state="visible" r:id="rId48"/>
    <sheet xmlns:r="http://schemas.openxmlformats.org/officeDocument/2006/relationships" name="NET LOANS RECEIVABLE - Summary " sheetId="49" state="visible" r:id="rId49"/>
    <sheet xmlns:r="http://schemas.openxmlformats.org/officeDocument/2006/relationships" name="NET LOANS RECEIVABLE - Allowanc" sheetId="50" state="visible" r:id="rId50"/>
    <sheet xmlns:r="http://schemas.openxmlformats.org/officeDocument/2006/relationships" name="NET LOANS RECEIVABLE - Balance " sheetId="51" state="visible" r:id="rId51"/>
    <sheet xmlns:r="http://schemas.openxmlformats.org/officeDocument/2006/relationships" name="NET LOANS RECEIVABLE - Impaired" sheetId="52" state="visible" r:id="rId52"/>
    <sheet xmlns:r="http://schemas.openxmlformats.org/officeDocument/2006/relationships" name="NET LOANS RECEIVABLE - TDR (Det" sheetId="53" state="visible" r:id="rId53"/>
    <sheet xmlns:r="http://schemas.openxmlformats.org/officeDocument/2006/relationships" name="NET LOANS RECEIVABLE - Nonaccru" sheetId="54" state="visible" r:id="rId54"/>
    <sheet xmlns:r="http://schemas.openxmlformats.org/officeDocument/2006/relationships" name="NET LOANS RECEIVABLE - Aging of" sheetId="55" state="visible" r:id="rId55"/>
    <sheet xmlns:r="http://schemas.openxmlformats.org/officeDocument/2006/relationships" name="NET LOANS RECEIVABLE - Risk (De" sheetId="56" state="visible" r:id="rId56"/>
    <sheet xmlns:r="http://schemas.openxmlformats.org/officeDocument/2006/relationships" name="NET LOANS RECEIVABLE - Others (" sheetId="57" state="visible" r:id="rId57"/>
    <sheet xmlns:r="http://schemas.openxmlformats.org/officeDocument/2006/relationships" name="DERIVATIVES - Offsetting (Detai" sheetId="58" state="visible" r:id="rId58"/>
    <sheet xmlns:r="http://schemas.openxmlformats.org/officeDocument/2006/relationships" name="DERIVATIVES - Hedging Instrumen" sheetId="59" state="visible" r:id="rId59"/>
    <sheet xmlns:r="http://schemas.openxmlformats.org/officeDocument/2006/relationships" name="DERIVATIVES - Collateral (Detai" sheetId="60" state="visible" r:id="rId60"/>
    <sheet xmlns:r="http://schemas.openxmlformats.org/officeDocument/2006/relationships" name="PREMISES AND EQUIPMENT - Summar" sheetId="61" state="visible" r:id="rId61"/>
    <sheet xmlns:r="http://schemas.openxmlformats.org/officeDocument/2006/relationships" name="PREMISES AND EQUIPMENT - Deprec"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POSITS - Summary (Details)" sheetId="67" state="visible" r:id="rId67"/>
    <sheet xmlns:r="http://schemas.openxmlformats.org/officeDocument/2006/relationships" name="DEPOSITS - Other (Details)" sheetId="68" state="visible" r:id="rId68"/>
    <sheet xmlns:r="http://schemas.openxmlformats.org/officeDocument/2006/relationships" name="DEPOSITS - Maturities (Details)" sheetId="69" state="visible" r:id="rId69"/>
    <sheet xmlns:r="http://schemas.openxmlformats.org/officeDocument/2006/relationships" name="DEPOSITS - Related parties (Det" sheetId="70" state="visible" r:id="rId70"/>
    <sheet xmlns:r="http://schemas.openxmlformats.org/officeDocument/2006/relationships" name="BORROWINGS (Details)" sheetId="71" state="visible" r:id="rId71"/>
    <sheet xmlns:r="http://schemas.openxmlformats.org/officeDocument/2006/relationships" name="OTHER COMPREHENSIVE INCOME - Re" sheetId="72" state="visible" r:id="rId72"/>
    <sheet xmlns:r="http://schemas.openxmlformats.org/officeDocument/2006/relationships" name="OTHER COMPREHENSIVE INCOME - Ba" sheetId="73" state="visible" r:id="rId73"/>
    <sheet xmlns:r="http://schemas.openxmlformats.org/officeDocument/2006/relationships" name="OTHER COMPREHENSIVE INCOME - Al" sheetId="74" state="visible" r:id="rId74"/>
    <sheet xmlns:r="http://schemas.openxmlformats.org/officeDocument/2006/relationships" name="EMPLOYEE BENEFIT PLANS - Statem" sheetId="75" state="visible" r:id="rId75"/>
    <sheet xmlns:r="http://schemas.openxmlformats.org/officeDocument/2006/relationships" name="EMPLOYEE BENEFIT PLANS - Pensio" sheetId="76" state="visible" r:id="rId76"/>
    <sheet xmlns:r="http://schemas.openxmlformats.org/officeDocument/2006/relationships" name="EMPLOYEE BENEFIT PLANS - Define" sheetId="77" state="visible" r:id="rId77"/>
    <sheet xmlns:r="http://schemas.openxmlformats.org/officeDocument/2006/relationships" name="EMPLOYEE BENEFIT PLANS - Net Pe" sheetId="78" state="visible" r:id="rId78"/>
    <sheet xmlns:r="http://schemas.openxmlformats.org/officeDocument/2006/relationships" name="EMPLOYEE BENEFIT PLANS - Actuar" sheetId="79" state="visible" r:id="rId79"/>
    <sheet xmlns:r="http://schemas.openxmlformats.org/officeDocument/2006/relationships" name="EMPLOYEE BENEFIT PLANS - Additi" sheetId="80" state="visible" r:id="rId80"/>
    <sheet xmlns:r="http://schemas.openxmlformats.org/officeDocument/2006/relationships" name="EMPLOYEE BENEFIT PLANS - Estima" sheetId="81" state="visible" r:id="rId81"/>
    <sheet xmlns:r="http://schemas.openxmlformats.org/officeDocument/2006/relationships" name="EMPLOYEE BENEFIT PLANS - Bank_s" sheetId="82" state="visible" r:id="rId82"/>
    <sheet xmlns:r="http://schemas.openxmlformats.org/officeDocument/2006/relationships" name="EMPLOYEE BENEFIT PLANS - Fair V" sheetId="83" state="visible" r:id="rId83"/>
    <sheet xmlns:r="http://schemas.openxmlformats.org/officeDocument/2006/relationships" name="EMPLOYEE BENEFIT PLANS - Post-R" sheetId="84" state="visible" r:id="rId84"/>
    <sheet xmlns:r="http://schemas.openxmlformats.org/officeDocument/2006/relationships" name="EMPLOYEE BENEFIT PLANS - Plan_s" sheetId="85" state="visible" r:id="rId85"/>
    <sheet xmlns:r="http://schemas.openxmlformats.org/officeDocument/2006/relationships" name="EMPLOYEE BENEFIT PLANS - Net _2" sheetId="86" state="visible" r:id="rId86"/>
    <sheet xmlns:r="http://schemas.openxmlformats.org/officeDocument/2006/relationships" name="EMPLOYEE BENEFIT PLANS - Projec" sheetId="87" state="visible" r:id="rId87"/>
    <sheet xmlns:r="http://schemas.openxmlformats.org/officeDocument/2006/relationships" name="EMPLOYEE BENEFIT PLANS - 401(k)" sheetId="88" state="visible" r:id="rId88"/>
    <sheet xmlns:r="http://schemas.openxmlformats.org/officeDocument/2006/relationships" name="EMPLOYEE BENEFIT PLANS - Supple" sheetId="89" state="visible" r:id="rId89"/>
    <sheet xmlns:r="http://schemas.openxmlformats.org/officeDocument/2006/relationships" name="INCOME TAXES - Components (Deta" sheetId="90" state="visible" r:id="rId90"/>
    <sheet xmlns:r="http://schemas.openxmlformats.org/officeDocument/2006/relationships" name="INCOME TAXES - Reconciliation (" sheetId="91" state="visible" r:id="rId91"/>
    <sheet xmlns:r="http://schemas.openxmlformats.org/officeDocument/2006/relationships" name="INCOME TAXES - Deferred Tax Ass" sheetId="92" state="visible" r:id="rId92"/>
    <sheet xmlns:r="http://schemas.openxmlformats.org/officeDocument/2006/relationships" name="INCOME TAXES - Additional Infor" sheetId="93" state="visible" r:id="rId93"/>
    <sheet xmlns:r="http://schemas.openxmlformats.org/officeDocument/2006/relationships" name="COMMITMENTS AND CONTINGENT LI_3" sheetId="94" state="visible" r:id="rId94"/>
    <sheet xmlns:r="http://schemas.openxmlformats.org/officeDocument/2006/relationships" name="COMMITMENTS AND CONTINGENT LI_4" sheetId="95" state="visible" r:id="rId95"/>
    <sheet xmlns:r="http://schemas.openxmlformats.org/officeDocument/2006/relationships" name="COMMITMENTS AND CONTINGENT LI_5" sheetId="96" state="visible" r:id="rId96"/>
    <sheet xmlns:r="http://schemas.openxmlformats.org/officeDocument/2006/relationships" name="FAIR VALUE - Recurring Basis (D" sheetId="97" state="visible" r:id="rId97"/>
    <sheet xmlns:r="http://schemas.openxmlformats.org/officeDocument/2006/relationships" name="FAIR VALUE - Non-Recurring Basi" sheetId="98" state="visible" r:id="rId98"/>
    <sheet xmlns:r="http://schemas.openxmlformats.org/officeDocument/2006/relationships" name="FAIR VALUE - Carrying and Fair " sheetId="99" state="visible" r:id="rId99"/>
    <sheet xmlns:r="http://schemas.openxmlformats.org/officeDocument/2006/relationships" name="REGULATORY CAPITAL - Other (Det" sheetId="100" state="visible" r:id="rId100"/>
    <sheet xmlns:r="http://schemas.openxmlformats.org/officeDocument/2006/relationships" name="REGULATORY CAPITAL - Actual Cap" sheetId="101" state="visible" r:id="rId101"/>
    <sheet xmlns:r="http://schemas.openxmlformats.org/officeDocument/2006/relationships" name="MUTUAL HOLDING COMPANY REORGA_2"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023">
  <si>
    <t>Document and Entity Information - USD ($) $ in Thousands</t>
  </si>
  <si>
    <t>12 Months Ended</t>
  </si>
  <si>
    <t>Jun. 30, 2019</t>
  </si>
  <si>
    <t>Dec. 09, 2019</t>
  </si>
  <si>
    <t>Dec. 31, 2018</t>
  </si>
  <si>
    <t>Document and Entity Information</t>
  </si>
  <si>
    <t>Document Type</t>
  </si>
  <si>
    <t>10-K</t>
  </si>
  <si>
    <t>Document Period End Date</t>
  </si>
  <si>
    <t>Jun. 30,
		2019</t>
  </si>
  <si>
    <t>Entity Registrant Name</t>
  </si>
  <si>
    <t>Pioneer Bancorp, Inc./MD</t>
  </si>
  <si>
    <t>Entity Well-known Seasoned Issuer</t>
  </si>
  <si>
    <t>No</t>
  </si>
  <si>
    <t>Entity Voluntary Filers</t>
  </si>
  <si>
    <t>Entity Current Reporting Status</t>
  </si>
  <si>
    <t>Entity Filer Category</t>
  </si>
  <si>
    <t>Non-accelerated Filer</t>
  </si>
  <si>
    <t>Entity Interactive Data Current</t>
  </si>
  <si>
    <t>Entity Small Business</t>
  </si>
  <si>
    <t>true</t>
  </si>
  <si>
    <t>Entity Emerging Growth Company</t>
  </si>
  <si>
    <t>Entity Shell Company</t>
  </si>
  <si>
    <t>false</t>
  </si>
  <si>
    <t>Entity Ex Transition Period</t>
  </si>
  <si>
    <t>Entity Common Stock, Shares Outstanding</t>
  </si>
  <si>
    <t>Entity Public Float</t>
  </si>
  <si>
    <t>Current Fiscal Year End Date</t>
  </si>
  <si>
    <t>--06-30</t>
  </si>
  <si>
    <t>Document Fiscal Year Focus</t>
  </si>
  <si>
    <t>2019</t>
  </si>
  <si>
    <t>Document Fiscal Period Focus</t>
  </si>
  <si>
    <t>FY</t>
  </si>
  <si>
    <t>Entity Central Index Key</t>
  </si>
  <si>
    <t>0001769663</t>
  </si>
  <si>
    <t>Amendment Flag</t>
  </si>
  <si>
    <t>CONSOLIDATED STATEMENTS OF CONDITION - USD ($) $ in Thousands</t>
  </si>
  <si>
    <t>Jun. 30, 2018</t>
  </si>
  <si>
    <t>Assets</t>
  </si>
  <si>
    <t>Cash and due from banks</t>
  </si>
  <si>
    <t>Federal funds sold</t>
  </si>
  <si>
    <t>Interest-bearing deposits with banks</t>
  </si>
  <si>
    <t>Cash and cash equivalents</t>
  </si>
  <si>
    <t>Securities available for sale, at fair value</t>
  </si>
  <si>
    <t>Securities held to maturity (fair value of $3,887 at June 30, 2019; and $5,326 at June 30, 2018)</t>
  </si>
  <si>
    <t>Federal Home Loan Bank of New York stock</t>
  </si>
  <si>
    <t>Net loans receivable</t>
  </si>
  <si>
    <t>Accrued interest receivable</t>
  </si>
  <si>
    <t>Premises and equipment, net</t>
  </si>
  <si>
    <t>Bank-owned life insurance</t>
  </si>
  <si>
    <t>Goodwill</t>
  </si>
  <si>
    <t>Other intangible assets, net</t>
  </si>
  <si>
    <t>Other assets</t>
  </si>
  <si>
    <t>Total assets</t>
  </si>
  <si>
    <t>Deposits:</t>
  </si>
  <si>
    <t>Non-interest bearing deposits</t>
  </si>
  <si>
    <t>Interest bearing deposits</t>
  </si>
  <si>
    <t>Total deposits</t>
  </si>
  <si>
    <t>Mortgagors’ escrow deposits</t>
  </si>
  <si>
    <t>Other liabilities</t>
  </si>
  <si>
    <t>Total liabilities</t>
  </si>
  <si>
    <t>Net worth:</t>
  </si>
  <si>
    <t>Surplus</t>
  </si>
  <si>
    <t>Undivided profits</t>
  </si>
  <si>
    <t>Accumulated other comprehensive loss</t>
  </si>
  <si>
    <t>Total net worth</t>
  </si>
  <si>
    <t>Total liabilities and net worth</t>
  </si>
  <si>
    <t>CONSOLIDATED STATEMENTS OF CONDITION (Parenthetical) - USD ($) $ in Thousands</t>
  </si>
  <si>
    <t>CONSOLIDATED STATEMENTS OF CONDITION</t>
  </si>
  <si>
    <t>Securities held to maturity, fair value</t>
  </si>
  <si>
    <t>CONSOLIDATED STATEMENTS OF INCOME - USD ($) $ in Thousands</t>
  </si>
  <si>
    <t>Interest and dividend income:</t>
  </si>
  <si>
    <t>Loans</t>
  </si>
  <si>
    <t>Securities</t>
  </si>
  <si>
    <t>Interest-bearing deposits with banks and other</t>
  </si>
  <si>
    <t>Total interest and dividend income</t>
  </si>
  <si>
    <t>Interest expense:</t>
  </si>
  <si>
    <t>Deposits</t>
  </si>
  <si>
    <t>Borrowings and other</t>
  </si>
  <si>
    <t>Total interest expense</t>
  </si>
  <si>
    <t>Net interest income</t>
  </si>
  <si>
    <t>Provision for loan losses</t>
  </si>
  <si>
    <t>Net interest income after provision for loan losses</t>
  </si>
  <si>
    <t>Noninterest income:</t>
  </si>
  <si>
    <t>Bank fees and service charges</t>
  </si>
  <si>
    <t>Insurance and wealth management services</t>
  </si>
  <si>
    <t>Net gain on securities transactions</t>
  </si>
  <si>
    <t>Net loss on disposal of assets</t>
  </si>
  <si>
    <t>Other</t>
  </si>
  <si>
    <t>Total noninterest income</t>
  </si>
  <si>
    <t>Noninterest expense:</t>
  </si>
  <si>
    <t>Salaries and employee benefits</t>
  </si>
  <si>
    <t>Net occupancy and equipment</t>
  </si>
  <si>
    <t>Data processing</t>
  </si>
  <si>
    <t>Advertising and marketing</t>
  </si>
  <si>
    <t>FDIC insurance premiums</t>
  </si>
  <si>
    <t>Total noninterest expense</t>
  </si>
  <si>
    <t>Income before income taxes</t>
  </si>
  <si>
    <t>Income tax expense</t>
  </si>
  <si>
    <t>Net income</t>
  </si>
  <si>
    <t>CONSOLIDATED STATEMENTS OF COMPREHENSIVE INCOME - USD ($) $ in Thousands</t>
  </si>
  <si>
    <t>CONSOLIDATED STATEMENTS OF COMPREHENSIVE INCOME</t>
  </si>
  <si>
    <t>Unrealized gains/losses on securities:</t>
  </si>
  <si>
    <t>Unrealized holding (losses) gains arising during the period</t>
  </si>
  <si>
    <t>Reclassification adjustment for gains included in net income</t>
  </si>
  <si>
    <t>Unrealized gains/losses on securities, before tax</t>
  </si>
  <si>
    <t>Tax effect</t>
  </si>
  <si>
    <t>Unrealized gains/losses on securities, net of tax</t>
  </si>
  <si>
    <t>Defined benefit plan:</t>
  </si>
  <si>
    <t>Change in funded status of defined benefit plans</t>
  </si>
  <si>
    <t>Reclassification adjustment for amortization of net actuarial loss</t>
  </si>
  <si>
    <t>Defined benefit plan (before tax)</t>
  </si>
  <si>
    <t>Defined benefit plan, net of tax</t>
  </si>
  <si>
    <t>Total other comprehensive (loss) income</t>
  </si>
  <si>
    <t>Comprehensive income</t>
  </si>
  <si>
    <t>CONSOLIDATED STATEMENTS OF CHANGES IN NET WORTH - USD ($) $ in Thousands</t>
  </si>
  <si>
    <t>Increase (Decrease) in Net Worth</t>
  </si>
  <si>
    <t>Balance at beginning of period</t>
  </si>
  <si>
    <t>Other comprehensive income (loss)</t>
  </si>
  <si>
    <t>Balance at end of period</t>
  </si>
  <si>
    <t>Undivided Profits</t>
  </si>
  <si>
    <t>Reclassification of certain tax effects related to the Tax Cuts and Jobs Act</t>
  </si>
  <si>
    <t>Accumulated Other Comprehensive Loss</t>
  </si>
  <si>
    <t>CONSOLIDATED STATEMENTS OF CASH FLOWS - USD ($) $ in Thousands</t>
  </si>
  <si>
    <t>Cash flows from operating activities:</t>
  </si>
  <si>
    <t>Adjustments to reconcile net income to net cash provided by operating activities:</t>
  </si>
  <si>
    <t>Depreciation and amortization</t>
  </si>
  <si>
    <t>Net accretion on securities</t>
  </si>
  <si>
    <t>Earnings on bank-owned life insurance</t>
  </si>
  <si>
    <t>Net loss on sale of loans</t>
  </si>
  <si>
    <t>Proceeds from sale of loans</t>
  </si>
  <si>
    <t>Net losses on the sale, disposal or write-down of premises and equipment, and other real estate owned</t>
  </si>
  <si>
    <t>Net gains on securities transactions</t>
  </si>
  <si>
    <t>Deferred tax (benefit) expense</t>
  </si>
  <si>
    <t>Increase in accrued interest receivable</t>
  </si>
  <si>
    <t>(Increase) decrease in other assets</t>
  </si>
  <si>
    <t>(Decrease) increase in other liabilities</t>
  </si>
  <si>
    <t>Net cash provided by operating activities</t>
  </si>
  <si>
    <t>Cash flows from investing activities:</t>
  </si>
  <si>
    <t>Proceeds from maturities, paydowns and calls of securities available for sale</t>
  </si>
  <si>
    <t>Proceeds from sales of securities available for sale</t>
  </si>
  <si>
    <t>Purchases of securities available for sale</t>
  </si>
  <si>
    <t>Proceeds from maturities and paydowns of securities held to maturity</t>
  </si>
  <si>
    <t>Purchases of securities held to maturity</t>
  </si>
  <si>
    <t>Net redemptions of FHLBNY stock</t>
  </si>
  <si>
    <t>Net increase in loans receivable</t>
  </si>
  <si>
    <t>Purchases of premises and equipment</t>
  </si>
  <si>
    <t>Proceeds from sale of premises and equipment, and other real estate owned</t>
  </si>
  <si>
    <t>Acquisitions</t>
  </si>
  <si>
    <t>Net cash used in investing activities</t>
  </si>
  <si>
    <t>Cash flows from financing activities:</t>
  </si>
  <si>
    <t>Net increase in deposits</t>
  </si>
  <si>
    <t>Net increase in mortgagors' escrow deposits</t>
  </si>
  <si>
    <t>Net decrease in borrowings from FHLBNY</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y:</t>
  </si>
  <si>
    <t>Loans transferred to other real estate owned</t>
  </si>
  <si>
    <t>SUMMARY OF SIGNIFICANT ACCOUNTING POLICIES</t>
  </si>
  <si>
    <t>1. SUMMARY OF SIGNIFICANT ACCOUNTING POLICIES
Operations and Principles of Consolidation
The accompanying consolidated financial statements of Pioneer Savings Bank and Subsidiaries (the “Bank”) conform, in all material respects, to accounting principles generally accepted in the United States of America (“GAAP”) and to general practice within the banking industry.
The Bank provides financial services through its twenty-two offices in the Capital Region of New York State. Its primary deposit products are checking, savings, money market, and certificate accounts, and its primary lending products are residential mortgage, home equity, commercial business and commercial real estate loan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Pioneer Savings Bank, as well as Pioneer Commercial Bank, Pioneer Financial Services, Inc., and Anchor Agency, Inc., its wholly owned subsidiaries. All significant intercompany accounts and transactions have been eliminated.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
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See Note 16, “Mutual Holding Company Reorganization and Minority Stock Issuance” and Note 17 “Subsequent Events,” for additional information.
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
Securities Available for Sale and Securities Held to Maturity
Management determines the appropriate classification of securities at the time of purchase. If management has the positive intent and ability to hold debt securities to maturity, they are classified as securities held to maturity and are stated at amortized cost. If securities are purchased for the purpose of selling them in the near term, they are classified as trading securities and are reported at fair value with unrealized gains and losses reflected in current earnings. All other debt and marketable equity securities are classified as securities available for sale and reported at fair value, with net unrealized gains or losses reported, net of income taxes, in accumulated other comprehensive loss, a component of net worth. At June 30, 2019 and 2018, and during the periods then ended, the Bank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In order to determine OTTI for mortgage-backed securities, asset-backed securities and collateralized mortgage obligations, the Bank compares the present value of the remaining cash flows as estimated at the preceding evaluation date to the current expected remaining cash flows. OTTI is deemed to have occurred if there has been an adverse change in the remaining expected future cash flows.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
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
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Bank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19 and 2018 the Bank had no loans held for sale.
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Bank’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
Allowance for Loan Losses
The allowance for loan losses is a valuation allowance for probable incurred credit losses. The allowance for loan losses is increased through charge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and industrial, real estate, and construction.
The risk characteristics of each of the identified portfolio segments and classes are as follows:
Commercial –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loans are secured by multi-family and nonresidential real estate and generally have larger balances and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in a specific region.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 Residential mortgage loans are generally made on the basis of the borrower’s ability to make repayment from his or her employment or other income, and which are secured by real property whose value tends to be more easily ascertainable. Repayment of residential mortgage loans is subject to adverse employment conditions in the local economy leading to increased default rate and decreased market valu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 Home equity loans secured by real estate may entail greater risk than first-lien residential mortgage loans due to a lower lien position. In general, repayment of home equity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 Consumer loans, particularly unsecured loans and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Derivatives
In the normal course of business, the Bank utilizes interest rate swaps with certain commercial borrowers and third-party counterparties. These transactions are accounted for as derivatives. The derivatives are entered into in connection with the Bank’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 of condition, with changes in fair value recognized as non-interest income in the consolidated statement of income.
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
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Bank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on the consolidated statements of condition.
Bank-Owned Life Insurance
The Bank is the beneficiary of a policy that insures the lives of certain current and former officers of the Bank. The Bank has recognized the cash surrender value, or the amount that can be realized under the insurance policy, as an asset in the consolidated statements of condition. Changes in the cash surrender value and insurance benefit payments are recorded in noninterest income.
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Bank’s assumption of certain deposit liabilities is being amortized over fifteen years. Acquired identifiable intangible assets that are amortized are reviewed for impairment when events or changes in circumstances indicate that the carrying amounts may be impaired.
Advertising
The Bank expenses costs associated with advertising as they are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Bank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
Financial Instruments
In the normal course of business, the Bank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Bank’s policy is to record such instruments when funded.
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
Comprehensive Income
Comprehensive income represents the sum of net income and items of other comprehensive income or loss, which are reported directly in net worth, net of tax. Other comprehensive income or loss includes the unrealized gain or loss on securities available for sale and changes in the funded status of the Bank’s defined benefit pension and other post-retirement plans, net of tax.
Cash Reserve Requirement
The Bank may be required to maintain certain reserves of cash and/or deposits with the Federal Reserve Bank. The Bank had no reserve requirement at June 30, 2019 and 2018.
Employee Benefits
The Bank has a defined benefit pension plan covering substantially all of its employees.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Bank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Bank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Reclassifications
Amounts in the prior year’s consolidated financial statements are reclassified whenever necessary to conform to the current year’s presentation.
Impact of Recent Accounting Pronouncements
In May 2014, the Financial Accounting Standards Board (“FASB”) issued Accounting Standards Update (“ASU”) 2014‑09 to amend its guidance on “Revenue from Contracts with Customers (Topic 606)”. The objective of this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the Bank for the fiscal year beginning July 1, 2019. A significant amount of the Bank’s revenues are derived from net interest income on financial assets and liabilities, which are excluded from the scope of the amended guidance. With respect to noninterest income, the Bank has identified revenue streams within the scope of the guidance and has performed its accounting analysis of the underlying contracts. The Bank will record a cumulative effect adjustment to increase retained earnings in the amount of $290,000. The Bank does not presently expect that changes in the timing of revenue recognition will be material to the amount of annual revenue recognized by the Bank.
In January 2016, the FASB issued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amendments in ASU 2016‑01 are effective for the Bank for the fiscal year beginning July 1, 2019. The Bank will record a cumulative effect adjustment to increase retained earnings in the amount of $600,000, representing the unrealized gain, net of tax, on those equity securitie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Bank for the fiscal year beginning July 1, 2021. Early adoption is permitted. The adoption of this ASU will result in a gross up of the Consolidated Statements of Condition for right-of-use assets and associated lease liabilities for operating leases in which the Bank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Bank is evaluating the significance and other effects of adoption on the consolidated financial statements and related disclosures. The Bank is performing its accounting analysis of its branch building and other leases underlying contracts. The Bank is currently evaluating the potential impact on adoption of this ASU on our consolidated finan</t>
  </si>
  <si>
    <t>ACQUISITIONS</t>
  </si>
  <si>
    <t>2. ACQUISITIONS
On May 29, 2018 and July 1, 2017 respectively, the Bank acquired substantially all of the operating assets of Ward Financial Management, LTD, a financial services agency that offers a full line of financial services, for total cash consideration of $3.4 million and the Capital Region Strategic Employee Benefits Services, LLC, an insurance agency that offers a full line of employee benefits products and services, for total cash consideration of $1.3 million. The acquisitions were made to expand the Bank’s insurance and wealth management services. The results of operations have been included in the consolidated statement of income from the respective date of each acquisition. The estimated fair values of the assets acquired as of the acquisition dates included goodwill of $2.1 million and other intangible assets of $2.6 million. The goodwill from the acquisitions is expected to be deductible for tax purposes.
On April 24, 2019, the Bank entered into a stock purchase agreement with Jaeger &amp; Flynn Associates, Inc., a New York insurance agency (“JFA”), which provides employee benefits products and services, commercial and personal insurance products, and human resources consulting services. Pursuant to the stock purchase agreement, the Bank will acquire 100% of the outstanding shares of capital stock of JFA. JFA will become a wholly owned subsidiary of the Bank.
Pursuant to the terms of the stock purchase agreement, Pioneer Bank will pay an aggregate purchase price of $12.75 million. The purchase price may be adjusted upward or downward as described below and will be payable in four installments with $3.75 million being paid at closing (the “closing payment”) and $3.0 million paid following the first, second and third anniversaries of the closing (each an “installment payment”).
The $3.75 million closing payment will be adjusted downward if there is (i) any indebtedness outstanding at the closing date or (ii) a shortfall from the target working capital of JFA, determined as of closing. Full payment of each installment payment is contingent upon JFA achieving its target Earnings Before Interest, Taxes, Depreciation and Amortization (“EBITDA”), as adjusted to reflect the difference, if any, between Anchor Agency, Inc.’s EBITDA and pro-forma EBITDA, for each of the three 12‑month periods immediately following the closing date (each the “performance period”). Each installment payment will be adjusted downward if either: (i) there is a negative difference between JFA’s EBITDA and target EBITDA during the performance period or (ii) JFA experiences a decline in organic revenue by 5% or more for the performance period compared to the prior 12‑month period. Each installment payment, however, is subject to an earn-out adjustment (with no maximum amount) equal to 50% of the positive difference between JFA’s EBITDA and target EBITDA for each performance period so long as JFA has at least 10% organic revenue growth for the applicable performance period.
The transaction is subject to customary closing conditions. The Bank currently anticipates that the transaction will be completed sometime early in the first calendar quarter of 2020.</t>
  </si>
  <si>
    <t>SECURITIES AVAILABLE FOR SALE AND HELD TO MATURITY</t>
  </si>
  <si>
    <t>3. SECURITIES AVAILABLE FOR SALE AND HELD TO MATURITY
The amortized cost and estimated fair value of securities are as follows (dollars in thousands):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debt securities
86,081
656
(42)
86,695
Preferred stocks
6,007
52
(1,019)
5,040
Common stocks
2,806
1,067
(255)
3,618
Total available for sale securities
$
94,894
$
1,775
$
(1,316)
$
95,353
Securities held to maturity:
Municipal obligations
$
3,873
$
14
$
—
$
3,887
June 30, 2018
Gross
Gross
Amortized
Unrealized
Unrealized
Estimated
Cost
Gains
Losses
Fair Value
Securities available for sale:
U.S. Government and agency obligations
$
58,743
$
—
$
(185)
$
58,558
Mortgage-backed securities - residential
146
4
—
150
Asset-backed securities
115
49
(2)
162
Collateralized mortgage obligations - residential
692
415
(28)
1,079
Municipal obligations
19,264
3
(4)
19,263
Total debt securities
78,960
471
(219)
79,212
Preferred stocks
6,007
24
(282)
5,749
Common stocks
2,541
727
(166)
3,102
Total available for sale securities
$
87,508
$
1,222
$
(667)
$
88,063
Securities held to maturity:
Municipal obligations
$
5,297
$
29
$
—
$
5,326
The estimated fair value and gross unrealized losses aggregated by security category and length of time such securities have been in a continuous unrealized loss position, is summarized as follows (dollars in thousands):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Preferred stocks
—
—
4,986
(1,019)
4,986
(1,019)
Common stocks
88
(27)
627
(228)
715
(255)
$
5,073
$
(37)
$
13,768
$
(1,279)
$
18,841
$
(1,316)
June 30, 2018
Less than 12 Months
12 Months or Longer
Total
Estimated
Unrealized
Estimated
Unrealized
Estimated
Unrealized
Fair Value
Losses
Fair Value
Losses
Fair Value
Losses
Securities available for sale:
U.S. Government and agency obligations
$
52,569
$
(175)
$
5,989
$
(10)
$
58,558
$
(185)
Mortgage-backed securities - residential (1)
2
—
—
—
2
—
Asset-backed securities
—
—
4
(2)
4
(2)
Collateralized mortgage obligations - residential
34
(11)
175
(17)
209
(28)
Municipal obligations
7,504
(4)
—
—
7,504
(4)
Preferred stocks
—
—
5,723
(282)
5,723
(282)
Common stocks
—
—
747
(166)
747
(166)
$
60,109
$
(190)
$
12,638
$
(477)
$
72,747
$
(667)
(1)
Unrealized losses on these securities are less than $500.
The above tables represent securities at June 30, 2019 and 2018, where the current fair value is less than the related amortized cost. There were 37 and 53 securities with unrealized losses at June 30, 2019 and 2018, respectively. Unrealized losses on debt securities are primarily related to increases in credit spreads since the securities were purchased. Unrealized losses on agency-backed and certain private-label mortgage-backed securities, asset-backed securities and collateralized mortgage obligation securities are not considered other than temporary based upon analysis completed by management considering credit rating of the instrument, length of time each security has spent in an unrealized loss position and the strength of the underlying collateral. Unrealized losses on common stocks relate to declines in specific industry groups and in particular the energy, healthcare and materials sectors. Unrealized losses on two auction rate securities, consisting of U.S. Bancorp and Bank of America preferred stock, are not considered to be other-than-temporary based upon management’s evaluation of the underlying operating results and financial strength of the issuers. The U.S. Bancorp security is investment grade, whereas the Bank of America security, remains non-investment grade as of June 30, 2019. The Bank of America security had a cost basis of $2.2 million and an estimated fair value of $2.0 million, as of June 30, 2019. Management does not have the intent to sell, nor do they believe that they will be required to sell the above mentioned securities in an unrealized loss position before recovery of the amortized cost basis. In management’s opinion, the market conditions are temporary in nature and provide the basis for the Bank’s belief that the declines are not other-than-temporary.
During the years ended June 30, 2019 and 2018, management reviewed all private-label mortgage-backed securities, asset-backed securities and collateralized mortgage obligations which were rated less than investment grade for impairment, resulting in no additional impairment charges in fiscal 2019 and 2018. In fiscal 2019, 62 securities with an amortized cost of $0.5 million and remaining par value of $2.0 million were evaluated. In fiscal 2018, 64 securities with an amortized cost of $0.7 million and remaining par value of $2.2 million were evaluated.
The table below presents a rollforward of the credit losses recognized in earnings (dollars in thousands):
Balance, July 1, 2017
$
2,431
Reductions for amounts realized for securities transactions
(925)
Balance, June 30, 2018
1,506
Reductions for amounts realized for securities transactions
(29)
Balance, June 30, 2019
$
1,477
The fair value of debt securities and carrying amount, if different, by contractual maturity were as follows (dollars in thousands). Securities not due at a single maturity date are shown separately.
June 30, 2019
Amortized
Estimated
Cost
Fair Value
Securities available for sale:
Due in one year or less
$
75,416
$
75,593
Due after one to five years
9,956
9,973
Mortgage-backed securities - residential
109
112
Asset-backed securities
75
128
Collateralized mortgage obligations - residential
525
889
$
86,081
$
86,695
Securities held to maturity:
Due in one year or less
$
3,748
$
3,762
Due after one to five years
—
—
Due after five to ten years
125
125
$
3,873
$
3,887
June 30, 2018
Amortized
Estimated
Cost
Fair Value
Securities available for sale:
Due in one year or less
$
51,217
$
51,101
Due after one to five years
26,790
26,720
Mortgage-backed securities - residential
146
150
Asset-backed securities
115
162
Collateralized mortgage obligations - residential
692
1,079
$
78,960
$
79,212
Securities held to maturity:
Due in one year or less
$
5,091
$
5,120
Due after one to five years
66
66
Due after five to ten years
140
140
$
5,297
$
5,326
During the year ended June 30, 2019, there were no sales of securities available for sale. During the year ended June 30, 2018, the Bank received $1.1 million in proceeds from the sale of securities available for sale, realizing gross gains of $921,000 and gross losses of $109,000.
During the years ended June 30, 2019 and 2018, there were no sales of securities held to maturity.
At June 30, 2019 and 2018, there were no holdings of securities of any one issuer, other than the U.S. Government and its agencies, in an amount greater than 10% of net worth. As of June 30, 2019 and 2018, the carrying value of available for sale securities pledged to secure FHLBNY advances and municipal deposits was $84.9 million and $77.9 million, respectively.</t>
  </si>
  <si>
    <t>NET LOANS RECEIVABLE</t>
  </si>
  <si>
    <t>4. NET LOANS RECEIVABLE
A summary of net loans receivable is as follows (dollars in thousands):
June 30, 2019
June 30, 2018
Commercial:
Real estate
$
414,375
$
375,852
Commercial and industrial
183,262
194,183
Construction
85,274
84,569
Total commercial
682,911
654,604
Residential mortgages
281,388
249,635
Home equity loans and lines
80,258
78,286
Consumer
21,482
14,977
1,066,039
997,502
Net deferred loan costs
2,398
1,910
Allowance for loan losses
(14,499)
(13,510)
Net loans receivable
$
1,053,938
$
985,902
The following table presents the activity in the allowance for loan losses by portfolio segment (dollars in thousands):
For the Year Ended June 30, 2019
Residential
Commercial
Mortgages
Home Equity
Consumer
Total
Allowance for loan losses at beginning of year
$
10,414
$
2,166
$
770
$
160
$
13,510
Provisions charged to operations
1,729
279
90
252
2,350
Loans charged off
(1,086)
(85)
(47)
(179)
(1,397)
Recoveries on loans charged off
—
—
—
36
36
Allowance for loan losses at end of year
$
11,057
$
2,360
$
813
$
269
$
14,499
For the Year Ended June 30, 2018
Residential
Commercial
Mortgages
Home Equity
Consumer
Total
Allowance for loan losses at beginning of year
$
9,506
$
1,427
$
740
$
147
$
11,820
Provisions charged to operations
1,082
739
44
105
1,970
Loans charged off
(174)
—
(17)
(152)
(343)
Recoveries on loans charged off
—
—
3
60
63
Allowance for loan losses at end of year
$
10,414
$
2,166
$
770
$
160
$
13,510
The following table presents the balance in the allowance for loan losses and the recorded investment in loans by portfolio segment and based on impairment method (dollars in thousands):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
June 30, 2018
Residential
Commercial
Mortgages
Home Equity
Consumer
Total
Allowance for loan losses:
Related to loans individually evaluated for impairment
$
1,329
$
—
$
—
$
—
$
1,329
Related to loans collectively evaluated for impairment
9,085
2,166
770
160
12,181
Ending balance
$
10,414
$
2,166
$
770
$
160
$
13,510
Loans:
Individually evaluated for impairment
$
4,753
$
—
$
—
$
—
$
4,753
Loans collectively evaluated for impairment
649,851
249,635
78,286
14,977
992,749
Ending balance
$
654,604
$
249,635
$
78,286
$
14,977
$
997,502
The following table presents information related to impaired loans by class (dollars in thousands):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
For the Year Ended
June 30, 2018
June 30, 2018
Unpaid
Allowance for
Average
Interest
Principal
Recorded
Loan Losses
Recorded
Income
Balance
Investment
Allocated
Investment
Recognized
With no related allowance recorded:
Commercial:
Real estate
$
2,419
$
2,227
$
—
$
2,439
$
—
Commercial and industrial
62
55
—
66
1
Subtotal
2,481
2,282
—
2,505
1
With an allowance recorded:
Commercial:
Real estate
—
—
—
—
—
Commercial and industrial
2,473
2,471
1,329
2,498
95
Subtotal
2,473
2,471
1,329
2,498
95
Total
$
4,954
$
4,753
$
1,329
$
5,003
$
96
Interest income on nonaccrual loans is recognized using the cost recovery method. Interest income on impaired loans that were on nonaccrual status and cash-basis interest income for the years ended June 30, 2019 and 2018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re were no loans modified as troubled debt restructurings during the years ended June 30, 2019 and 2018.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June 30,
June 30,
2019
2018
Past Due
Past Due
90 Days
90 Days
Still on
Still on
Nonaccrual
Accrual
Nonaccrual
Accrual
Commercial:
Real estate
$
5,618
$
58
$
2,236
$
180
Commercial and industrial
42
—
705
—
Construction
1,377
—
—
—
Residential mortgages
4,028
—
3,834
1,232
Home equity loans and lines
1,497
41
970
330
Consumer
—
19
—
24
$
12,562
$
118
$
7,745
$
1,766
Nonaccrual loans and loans past due 90 days still on accrual include both smaller balance homogeneous loans that are collectively evaluated for impairment and individually evaluated impaired loans.
The following table presents the aging of the recorded investment in loans by class of loans (dollars in thousands):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
June 30, 2018
30 - 59
60 - 89
90 or more
Days
Days
Days
Total
Loans Not
Past Due
Past Due
Past Due
Past Due
Past Due
Total
Commercial:
Real estate
$
634
$
21
$
2,083
$
2,738
$
373,114
$
375,852
Commercial and industrial
1,346
45
659
2,050
192,133
194,183
Construction
205
—
—
205
84,364
84,569
Residential mortgages
716
781
4,696
6,193
243,442
249,635
Home equity loans and lines
205
385
1,183
1,773
76,513
78,286
Consumer
7
1
24
32
14,945
14,977
Total
$
3,113
$
1,233
$
8,645
$
12,991
$
984,511
$
997,502
The Bank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credit risk.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 presents commercial loans summarized by class of loans and the risk category (dollars in thousands):
June 30, 2019
Special
Pass
Mention
Substandard
Doubtful
Total
Commercial
Real estate
$
406,317
$
2,440
$
5,618
$
—
$
414,375
Commercial and industrial
179,099
226
3,937
—
183,262
Construction
83,897
—
1,377
—
85,274
$
669,313
$
2,666
$
10,932
$
—
$
682,911
June 30, 2018
Special
Pass
Mention
Substandard
Doubtful
Total
Commercial
Real estate
$
371,781
$
1,836
$
2,235
$
—
$
375,852
Commercial and industrial
190,639
1,494
1,391
659
194,183
Construction
84,569
—
—
—
84,569
$
646,989
$
3,330
$
3,626
$
659
$
654,604
The Bank considers the performance of the loan portfolio and its impact on the allowance for loan losses. For residential and consumer loan classes, the Bank also evaluates credit quality based on the aging status of the loan, which was previously presented, and by payment activity.
At both June 30, 2019 and 2018, the Bank had residential real estate loans in process of foreclosure of $2.2 million.
As of June 30, 2019 and 2018, the Bank had pledged $485.6 million and $308.4 million respectively, of residential mortgage, home equity and commercial loans as collateral for FHLBNY borrowings and stand-by letters of credit.
At June 30, 2019 and 2018, loans to executive officers, trustees, or to associates of such persons, as well as activity in such loans for the years then ended were immaterial as a percentage of total loans receivable.
During the year ended June 30, 2018, the Bank sold its portfolio of guaranteed student loans (consumer loans) totaling $2.8 million and realized a net loss on this sale of $26,000.
The Bank retains the servicing rights on certain mortgage loans sold, and may release the servicing rights on others. Total residential mortgage loans serviced by the Bank for unrelated third parties were approximately $29.4 and $33.2 million at June 30, 2019 and 2018, respectively. At June 30, 2019 and 2018, the unamortized balance of mortgage servicing rights on loans sold with servicing retained was approximately $251,000 and $279,000, respectively. The estimated fair value of these mortgage servicing rights was in excess of their carrying value at June 30, 2019 and 2018, and therefore no valuation reserve was necessary. At June 30, 2019 and 2018, the Bank held escrow funds in trust on loans serviced for others of $645,000 and $674,000, respectively.</t>
  </si>
  <si>
    <t>DERIVATIVES</t>
  </si>
  <si>
    <t>5. DERIVATIVES
In the normal course of servicing our commercial customers, the Bank acts as an interest rate swap counterparty for certain commercial borrowers. The Bank manages its exposure to such interest rate swaps by entering into corresponding and offsetting interest rate swaps with third parties that match the terms of the interest rate swap with the commercial borrowers. These positions directly offset each other and the Bank’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June 30, 2019, the Bank held derivatives not designated as hedging instruments, comprised of back-to-back interest rate swaps, with a total notional amount of $515.4 million, consisting of $257.7 million of interest rate swaps with commercial borrowers and $257.7 million of offsetting interest rate swaps with third-party counterparties on substantially the same terms. At June 30, 2018, the Bank held derivatives not designated as hedging instruments, comprised of back-to-back interest rate swaps, with a total notional amount of $289.2 million, consisting of $144.6 million of interest rate swaps with commercial borrowers and $144.6 million of offsetting interest rate swaps with third-party counterparties on substantially the same terms.
The fair value of derivatives are classified as other assets and other liabilities on the consolidated statement of condition. The estimated fair value of derivatives not designated as hedging instruments are as follows (dollars in thousands):
June 30, 2019
Derivative
Derivative
Assets
Liabilities
Gross interest rate swaps
$
13,550
$
13,550
Less: master netting arrangements
(88)
(88)
Less: cash collateral applied
—
(13,318)
Net amount
$
13,462
$
144
June 30, 2018
Derivative
Derivative
Assets
Liabilities
Gross interest rate swaps
$
4,471
$
4,471
Less: master netting arrangements
(304)
(304)
Less: cash collateral applied
(2,642)
(400)
Net amount
$
1,525
$
3,767
Under terms of the agreements with the third-party counterparties, the Bank provides cash collateral to the counterparty for the initial trade. Subsequent to the trade, the margin is exchanged in either direction, based upon the estimated fair value of the underlying contracts. At June 30, 2019, the Bank had deposited $13.3 million as collateral for swap agreements with third-party counterparties. At June 30, 2018, the Bank had received $2.6 million and deposited $400,000 as collateral for swap agreements with third-party counterparties.</t>
  </si>
  <si>
    <t>PREMISES AND EQUIPMENT</t>
  </si>
  <si>
    <t>6. PREMISES AND EQUIPMENT
Premises and equipment consists of the following (dollars in thousands):
June 30,
June 30,
2019
2018
Land
$
6,678
$
7,031
Leaseholds and land improvements
2,272
2,227
Buildings
29,630
29,908
Furniture, fixtures, and equipment
14,252
13,214
Construction in progress
1,000
909
53,832
53,289
Less accumulated depreciation and amortization
(12,122)
(10,387)
$
41,710
$
42,902
Depreciation and amortization included in occupancy and equipment expense amounted to $2,463,000 and $2,369,000 for the years ended June 30, 2019 and 2018, respectively.</t>
  </si>
  <si>
    <t>GOODWILL AND OTHER INTANGIBLE ASSETS</t>
  </si>
  <si>
    <t>7. GOODWILL AND OTHER INTANGIBLE ASSETS
Changes in goodwill were as follows (dollars in thousands):
Balance, July 1, 2017
$
5,242
Acquired
2,050
Balance, June 30, 2018
7,292
Acquired
—
Balance, June 30, 2019
$
7,292
Acquired other intangible assets were as follows (dollars in thousands):
June 30,
June 30,
2019
2018
Customer relationship intangibles:
Gross carrying amount
$
2,645
$
2,645
Less: accumulated amortization
(493)
(203)
Net carrying amount
2,152
2,442
Core deposit intangibles:
Gross carrying amount
562
562
Less: accumulated amortization
(191)
(130)
Net carrying amount
371
432
Total other intangible assets:
Gross carrying amount
3,207
3,207
Less: accumulated amortization
(684)
(333)
Net carrying amount
$
2,523
$
2,874
Estimated amortization expense for the next five years is as follows (dollars in thousands):
Year ending June 30,
2020
$
354
2021
327
2022
300
2023
274
2024
247
Aggregate amortization expense was $351,000 and $269,000 for the years ended June 30, 2019 and 2018, respectively.
There were no impairment losses on goodwill or intangible assets for the years ended June 30, 2019 and 2018.</t>
  </si>
  <si>
    <t>DEPOSITS</t>
  </si>
  <si>
    <t>8. DEPOSITS
Deposit account balances are summarized as follows (dollars in thousands):
June 30,
June 30,
2019
2018
Non-interest bearing demand accounts
$
357,523
$
345,048
Interest-bearing accounts:
Interest-bearing demand accounts
220,546
97,191
Savings accounts
250,856
244,050
Money market accounts
371,828
334,884
Time deposits
130,565
129,089
Total interest bearing accounts
973,795
805,214
Total deposits
$
1,331,318
$
1,150,262
Overdrawn demand deposit balances of $238,000 and $260,000 were reclassified as loan balances as of June 30, 2019 and 2018, respectively.
Time deposits outstanding that had balances of $250,000 and over amounted to approximately $34.5 million and $27.1 million at June 30, 2019 and 2018, respectively.
Scheduled maturities of time deposits for the next five years are as follows (dollars in thousands):
Year ending June 30,
2020
$
65,983
2021
39,679
2022
7,836
2023
10,166
2024
6,901
$
130,565
Deposits of related parties amounted to $6.0 million and $5.2 million at June 30, 2019 and 2018, respectively.</t>
  </si>
  <si>
    <t>BORROWINGS</t>
  </si>
  <si>
    <t>9. BORROWINGS
The Bank has the ability to borrow (Non-Repo Advances) in an amount up to 30% of its total assets from the FHLBNY. All borrowings from the FHLBNY are collateralized by FHLBNY stock, certain qualifying loans, and certain available for sale securities. In addition, overall credit exposure, including Non-Repo Advances, cannot exceed 50% of total assets. FHLBNY borrowings have prepayment penalties.
At June 30, 2019, the Bank pledged approximately $485.6 million of residential mortgage, home equity and commercial loans as collateral for borrowings and stand-by letters of credit at the FHLBNY. At June 30, 2019, the maximum amount of funding available from the FHLBNY was $405.0 million, of which none was utilized for borrowings and $207.0 million was utilized for irrevocable stand-by letters of credit issued to secure municipal deposits.
At June 30, 2018, the Bank pledged approximately $308.4 million of residential mortgage, home equity and commercial loans as collateral for borrowings and stand-by letters of credit at the FHLBNY. At June 30, 2018, the maximum amount of funding available from the FHLBNY was $264.5 million, of which none was utilized for borrowings and $164.7 million was utilized for irrevocable stand-by letters of credit issued to secure municipal deposits.
In addition, the Bank has an unsecured $20.0 million line of credit available with an unrelated financial institution; there were no draws against the line made during the year ended June 30, 2019.</t>
  </si>
  <si>
    <t>OTHER COMPREHENSIVE INCOME</t>
  </si>
  <si>
    <t>10. OTHER COMPREHENSIVE INCOME
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Years ended
June 30,
2019
2018
Unrealized gains/losses on securities (before tax):
Net gains included in net income
$
6
$
812
Net gain on securities transactions
Tax expense
(1)
(212)
Income tax expense
Net of tax
5
600
Amortization of defined benefit plan items (before tax):
Net actuarial loss
(760)
(1,458)
Salaries and employee benefits
Tax benefit
198
381
Income tax expense
Net of tax
(562)
(1,077)
Total reclassification for the year, net of tax
$
(557)
$
(477)
The balances and changes in the components of accumulated other comprehensive income (loss), net of tax are as follows (dollars in thousands):
Accumulated
Unrealized
Other
Gains/Losses
Defined
Comprehensive
on Securities
Benefit Plans
Loss
Accumulated other comprehensive income (loss) as of July l, 2017
$
365
(10,033)
$
(9,668)
Other comprehensive income (loss) before reclassifications
645
(443)
202
Amounts reclassified from accumulated other comprehensive income (loss)
(600)
1,077
477
Accumulated other comprehensive income (loss) as of June 30, 2018
410
(9,399)
(8,989)
Other comprehensive income (loss) before reclassifications
(67)
(2,604)
(2,671)
Amounts reclassified from accumulated other comprehensive income (loss)
(5)
562
557
Accumulated other comprehensive income (loss) as of June 30, 2019
$
338
(11,441)
$
(11,103)
The amounts of income tax expense (benefit) allocated to each component of other comprehensive income (loss) were as follows (dollars in thousands):
For the Year Ended
June 30,
2019
2018
Unrealized gains/losses on securities:
Unrealized holdings (losses) gains arising during the period
$
(24)
$
217
Reclassification adjustment for gains included in net income
(1)
(213)
(25)
4
Defined benefit plans:
Change in funded status
(921)
542
Reclassification adjustment for amortization of net actuarial loss
198
381
(723)
923
$
(748)
$
927
The above tables are inclusive of the change in federal corporate income tax rate as a result of the Tax Cuts and Jobs Act and the adoption of Accounting Standard Update 2018‑02.</t>
  </si>
  <si>
    <t>EMPLOYEE BENEFIT PLANS</t>
  </si>
  <si>
    <t>11. EMPLOYEE BENEFIT PLANS
The Bank maintains a noncontributory defined benefit pension plan and a defined benefit post-retirement plan. Plan assets and obligations that determine the funded status are measured as of the end of the fiscal year.
Amounts recognized in the consolidated statement of condition related to the Bank’s plans are as follows as of June 30 (dollars in thousands):
2019
2018
Other assets
Pension asset
$
—
$
2,821
Other liabilities
Unfunded pension liability
$
464
$
—
Accumulated post-retirement benefit obligation
1,655
1,570
$
2,119
$
1,570
Accumulated other comprehensive loss (gain), net of taxes
Pension plan
$
11,308
$
9,424
Post-retirement benefit plan
133
(25)
$
11,441
$
9,399
Pension Plan
The Bank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The defined benefit pension plan was amended, effective August 31, 2019, to close the plan to new employees hired on or after September 1, 2019, therefore, no new employees hired on or after September 1, 2019 would be eligible to participate in the defined benefit pension plan.
The following table sets forth information on the Bank’s defined benefit pension plan as of June 30 (dollars in thousands):
2019
2018
Change in projected benefit obligation:
Projected benefit obligation at beginning of year
$
48,137
$
47,974
Service cost
1,574
1,313
Interest cost
1,918
1,857
Assumption changes
—
(2,727)
Actuarial loss
5,976
1,046
Benefits paid
(1,455)
(1,326)
Projected benefit obligation at end of year
56,150
48,137
Change in fair value of plan assets:
Fair value of plan assets at beginning of year
50,958
46,718
Actual return on plan assets
6,237
3,639
Employer contributions
—
2,000
Expenses
(54)
(73)
Benefits paid
(1,455)
(1,326)
Fair value of plan assets at end of year
55,686
50,958
(Unfunded) funded status of plan at end of year
$
(464)
$
2,821
Net periodic pension cost included in the Bank’s consolidated statements of income included the following components (dollars in thousands):
For the Year Ended
June 30,
2019
2018
Service cost
$
1,574
$
1,313
Interest cost
1,918
1,857
Expected return on plan assets
(3,518)
(3,413)
Amortization of net actuarial loss
760
1,458
Net periodic pension cost
$
734
$
1,215
Amounts recognized in accumulated other comprehensive loss, before tax effect consist of net actuarial losses of $15,311,000 and $12,759,000 at June 30, 2019 and 2018, respectively.
The estimated net actuarial loss that will be amortized from accumulated other comprehensive loss into net periodic benefit cost during the year ending June 30, 2020, is $1,087,000.
The actuarial assumptions used in determining the present value of the projected benefit obligations and net periodic pension cost as of and for the years ended June 30 were as follows:
2019
2018
Weighted average assumptions – benefit obligations
Discount rate
3.49
%
4.12
%
Annual rate of compensation increase
3.00
%
3.00
%
Weighted average assumptions – net periodic benefit cost
Discount rate
4.12
%
3.85
%
Annual rate of compensation increase
3.00
%
3.00
%
Expected long-term rate of return on plan assets
7.00
%
7.35
%
Accumulated Benefit Obligation
The accumulated benefit obligation (the actuarial present value of benefits, vested and nonvested, earned by employees based on current and past compensation levels) for the Bank’s defined benefit pension plan totaled $51,034,000 and $44,058,000 as of June 30, 2019 and 2018, respectively.
Investment Policies and Strategies
Plan assets are invested in various mutual funds and are held in trust by Charles Schwab Corporation. The Employer, as the Plan Sponsor, determines the appropriate strategic asset allocation versus plan liabilities.
Currently, the Plan asset allocation targets 65% of assets to equity securities, and 35% to fixed income through a combination of short-term and long-term bond funds. The overall long-term investment objectives are to maintain plan assets at a level that will sufficiently cover long-term obligations and to generate a return on plan assets that will meet or exceed the rate at which long-term obligations will grow. The Strategy is designed to provide long-term growth of assets with the objective of achieving an investment return in excess of the costs of funding active lives, deferred vested, and all longer-term obligations. In addition, the plan’s assets are rebalanced quarterly to the target percentages for each investment option no later than the 10 th business day following the end of each calendar quarter.
Determination of Long-Term Rate-of-Return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1‑4%, respectively. The long-term inflation rate was estimated to be 3%. When these overall return expectations are applied to the plan’s target allocation, the result is an expected long-term rate of return of 6% to 10%.
Contributions
For the fiscal year ending June 30, 2020, the Bank is not required to make a cash contribution to the plan, but may elect to do so.
Estimated Future Benefit Payments
The benefit payments expected to be paid over the next ten years are as follows (dollars in thousands):
Fiscal year ending June 30,
2020
$
1,442
2021
1,483
2022
1,538
2023
1,583
2024
1,702
Years 2025 – 2029
10,885
The Bank’s pension plan asset allocation at June 30, 2019 and 2018, target allocation for 2019, and expected long-term rate of return by asset category are as follows:
Percentage of
Weighted-
Target
Plan Assets at
Average Expected
Allocation
Year End
Long-Term Rate
Asset Category
2019
2019
2018
of Return
Equity securities
65.0
%
62.5
%
66.0
%
5.00 – 9.00
%
Fixed income securities
35.0
%
37.5
%
34.0
%
1.00 – 4.00
%
Total
100.0
%
100.0
%
Fair Value of Plan Assets
Fair value is the exchange price that would be received for an asset in the principal or most advantageous market for the asset in an orderly transaction between market participants on the measurement date.
The Bank used the following methods and significant assumptions to estimate the fair value of each type of plan asset:
Equity, Debt, Investment Funds and Other Securities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s of the plan assets at June 30, by asset category, are as follows (dollars in thousands):
June 30, 2019
Fair Value Measurements
Quoted Prices in
Significant
Significant
Active Markets for
Observable
Unobservable
Carrying
Identical Assets
Inputs
Inputs
Value
(Level 1)
(Level 2)
(Level 3)
Mutual funds
American Funds New World R6
$
2,819
$
2,819
$
—
$
—
Cohen &amp; Steers Real Estate SECS I
1,614
1,614
—
—
Fidelity Capital &amp; Income Fund
2,778
2,778
—
—
PIMCO Commodities Plus Strat Fd Inst
1,711
1,711
—
—
PIMCO Long Term Credit Bond Inst
8,417
8,417
—
—
PIMCO Low Duration Incm Fd I
2,212
2,212
—
—
Vanguard Developed Mkts Index Inst
7,283
7,283
—
—
Vanguard Growth Index Fund Instl
7,736
7,736
—
—
Vanguard Mid Cap Index Funds Admiral
3,893
3,893
—
—
Vanguard Small Cap I
3,338
3,338
—
—
Vanguard Value Index Instl Shares
7,787
7,787
—
—
Western Asset Core Bd Fd I
5,548
5,548
—
—
Money Market
550
550
—
—
Total plan assets
$
55,686
$
55,686
$
—
$
—
June 30, 2018
Fair Value Measurements
Quoted Prices in
Significant
Significant
Active Markets for
Observable
Unobservable
Carrying
Identical Assets
Inputs
Inputs
Value
(Level 1)
(Level 2)
(Level 3)
Separate investment accounts
Premier Short-Duration Bond (Barings)
$
2,307
$
—
$
2,307
$
—
Long Duration Bond (Barings)
7,410
—
7,410
—
Premier Diversified Bond (Barings)
5,059
—
5,059
—
Premier High Yield (Barings)
2,555
—
2,555
—
Washington Mutual Invs (American)
4,658
—
4,658
—
Select Focused Value (Harris)
2,602
—
2,602
—
MM S&amp;P 500 Index (Northern Trust)
2,609
—
2,609
—
Select Blue Chip Growth (T.Rowe Price)
4,787
—
4,787
—
Special Mid Cap Value (Wells Fargo)
1,782
—
1,782
—
Select Mid Cap Gr II (TRP/Frontier)
1,803
—
1,803
—
Premier Oppenheimer FdsSm Cp Opp II
3,285
—
3,285
—
International Value (MFS)
2,041
—
2,041
—
EuroPacific Growth (American)
2,473
—
2,473
—
International Growth (OFI)
1,991
—
1,991
—
New World (American)
2,442
—
2,442
—
Real Estate (OFI)
1,613
—
1,613
—
Commodity Rl Rtn Strat (PIMCO)
1,541
—
1,541
—
Total plan assets
$
50,958
$
—
$
50,958
$
—
There were no significant transfers between Level 1 and Level 2 during the years ended June 30, 2019 and 2018 due to changes in the Plan’s Investment Policies and Strategies.
Post-Retirement Healthcare Plan
The Bank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Bank’s contributions for retiree medical are limited to a monthly premium of $210 for individual coverage and $420 for employee and spousal coverage. The Bank’s funding policy is to pay insurance premiums as they come due.
The following table sets forth the plan’s funded status and amounts recognized in the Bank’s consolidated financial statements at June 30 (dollars in thousands):
2019
2018
Change in accumulated post-retirement benefit obligation:
Accumulated benefit obligation at beginning of year
$
1,570
$
1,763
Service cost
30
35
Interest cost
65
61
Actuarial loss (gain)
32
(171)
Effect of changes in assumptions
181
(71)
Benefits paid
(43)
(47)
Accumulated benefit obligation at end of year
1,835
1,570
Change in plan assets:
Fair value of plan assets at beginning of year
—
—
Actual return on plan assets
—
—
Employer contributions
43
47
Benefits paid
(43)
(47)
Fair value of plan assets at end of year
—
—
Unfunded status at end of year
$
1,835
$
1,570
Net periodic post-retirement benefit cost included in the Bank’s consolidated statements of income included the following components (dollars in thousands):
For the Year Ended
June 30,
2019
2018
Service cost
$
30
$
35
Interest cost
65
61
Net periodic post-retirement benefit cost
$
95
$
96
Amounts recognized in accumulated other comprehensive (gain) loss, before tax effect, at June 30, consist of (dollars in thousands):
2019
2018
Net actuarial loss (gain)
$
180
$
(34)
The estimated net actuarial gain for the post-retirement plan that will be amortized from accumulated other comprehensive loss into net periodic benefit costs during the year ending June 30, 2020, is $0.
The discount rates used in determining the accumulated post-retirement benefit obligation were 3.45% and 4.11% at June 30, 2019 and 2018, respectively.
For measurement purposes, the medical care cost trend rate has no effect on the Bank’s cost since the insurance premiums are a fixed amount (capped). However, increasing or decreasing the benefit cost cap for plan participants could have a significant impact on the accumulated benefit obligation and employer cost.
The projected benefit payments under the plan over the next ten years are as follows (dollars in thousands):
Fiscal year ending June 30,
2020
$
52
2021
53
2022
54
2023
58
2024
61
Years 2025 – 2029
380
401(k) Plan
The Bank maintains a defined contribution 401(k) plan covering substantially all employees meeting certain eligibility requirements. Participants may contribute from 0.5% to 20% of their compensation; and the Bank matches 100% on the first 1% of employee contributions and 50% on the next 5% after the employee has completed one year of service. The 401(k) plan contribution expense was approximately $411,000 and $365,000 for the years ended June 30, 2019 and 2018, respectively.
Supplemental Retirement and Deferred Compensation Plans
The Bank had a Targeted Benefit Supplemental Retirement Plan for executives. At June 30, 2019 and 2018, the Bank had an accrued benefit liability of $488,000 and $525,000, respectively. Effective June 2010, the plan was terminated and there have been no additional contributions. There were no provisions for the years ended June 30, 2019 and 2018. Changes in the accrued benefit liability equal the changes in the fair values of designated assets, less participant payments.
The Bank has a Deferred Compensation Plan for trustees and certain of its officers. Under the plan, participants can elect to defer all, or portion of their trustee fees, or salaries and/or bonuses, and invest those funds in various investment fund options. At June 30, 2019 and 2018, the Bank had an accrued benefit liability of $658,000 and $596,000, respectively. Changes in the accrued benefit liability equal the changes in the fair values of the invested assets, additional deferrals, less participant payments, if any.</t>
  </si>
  <si>
    <t>INCOME TAXES</t>
  </si>
  <si>
    <t>12. INCOME TAXES
The components of income tax expense were as follows (dollars in thousands):
For the Years Ended
June 30,
2019
2018
Current tax expense
$
4,893
$
4,232
Deferred tax expense (benefit)
(63)
2,078
Total income tax expense
$
4,830
$
6,310
Income tax expense differs from the amount expected based on the federal income tax statutory rate due to the following (dollars in thousands):
June 30,
2019
2018
Amount
Rate
Amount
Rate
Income before tax at the federal tax rate
$
5,008
21.0
%
$
4,987
28.0
%
State expense, net of federal benefit
580
2.4
%
548
3.1
%
Federal tax rate change
(580)
(2.4)
%
1,200
6.7
%
Tax-exempt income
(164)
(0.7)
%
(230)
(1.3)
%
Bank-owned life insurance
(25)
(0.1)
%
(32)
(0.2)
%
Other, net
11
—
%
(163)
(0.9)
%
Total income tax expense
$
4,830
20.2
%
$
6,310
35.4
%
The tax effects that give rise to significant portions of the deferred tax assets and deferred tax liabilities are presented below (dollars in thousands):
June 30,
June 30,
2019
2018
Deferred tax assets
Allowance for loan losses
$
4,441
$
4,001
OTTI – securities
406
414
Post-retirement benefit obligations
452
438
Deferred compensation
309
303
Unfunded defined benefit and postretirement benefit plan liabilities
4,049
3,326
Other
251
436
Total deferred tax assets
9,908
8,918
Deferred tax liabilities
Depreciation
(2,174)
(1,278)
Net deferred loan origination costs
(571)
(581)
Prepaid pension
(4,083)
(4,284)
Prepaid expenses
(139)
(130)
Unrealized gains on securities available for sale
(120)
(145)
Other
(191)
(100)
Total deferred tax liabilities
(7,278)
(6,518)
Net deferred tax asset at end of year
$
2,630
$
2,400
Net deferred tax assets are included in other assets in the consolidated statement of condition.
Management determines the need for a deferred tax valuation allowance based upon the realizability of tax benefits from the reversal of temporary differences creating the deferred tax assets, as well as the amount of available open tax carrybacks, if any. As of June 30, 2019, and 2018, no valuation allowance was required.
On December 22, 2017, the Tax Cuts and Jobs Act (the “Tax Act”) was signed into law. The Tax Act reduces the corporate federal tax rate from a maximum 35% to a flat 21% rate, effective January 1, 2018. As a result of the reduction in the corporate tax rate under the Tax Act, the Bank revalued its deferred tax assets and liabilities at December 31, 2017. The re-measurements resulted in a discrete tax expense of $1.2 million that was recognized during the year ended June 30, 2018 and a discrete tax benefit of $580,000 that was recognized during the year ended June 30, 2019.
For the years ending June 30, 2019 and 2018, there were no amounts accrued and/or paid for interest and penalties.
As a thrift institution, the Bank is subject to special provisions in the Federal income tax laws regarding its allowable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Bank does not expect to take any actions in the foreseeable future that would require the recapture of any base-year reserves.
A deferred tax liability has not been recognized with respect to the Federal base-year reserve of $9.3 million at June 30, 2019 and 2018, because the Bank does not expect that this amount will become taxable in the foreseeable future. The unrecognized deferred tax liability with respect to the Federal base-year reserve was $2.4 million at June 30, 2019 and 2018. It is more likely than not that this liability will never be incurred because, as noted above, the Bank does not expect to take any action in the future that would result in this liability being incurred.
The Bank is subject to routine audits of its tax returns by the Internal Revenue Service and New York State Department of Taxation and Finance. The Bank is no longer subject to examination by either taxing authority for years before calendar 2015.</t>
  </si>
  <si>
    <t>COMMITMENTS AND CONTINGENT LIABILITIES</t>
  </si>
  <si>
    <t>13. COMMITMENTS AND CONTINGENT LIABILITIES
Off-Balance-Sheet Financing and Concentrations of Credit
The Bank is a party to certain financial instruments with off-balance-sheet risk to meet the financing needs of its customers. These financial instruments include the Bank’s commitments to extend credit. Those instruments involve, to varying degrees, elements of credit risk in excess of the amount recognized on the consolidated statement of condition. The contract amounts of those instruments reflect the extent of involvement the Bank has in particular classes of financial instruments.
The Bank’s exposure to credit loss in the event of nonperformance by the other party to the commitments to extend credit is represented by the contractual notional amounts of those instruments which are presented in the tables below (dollars in thousands). The Bank uses the same credit policies in making commitments as it does for on-balance-sheet instruments.
June 30, 2019
Fixed
Variable
Rate
Rate
Total
Financial instruments whose contract amounts represent credit risk (including unused lines of credit and unadvanced loan funds):
Commitments to extend credit
$
23,892
$
357,223
$
381,115
Standby letters of credit
—
33,385
33,385
$
23,892
$
390,608
$
414,500
June 30, 2018
Fixed
Variable
Rate
Rate
Total
Financial instruments whose contract amounts represent credit risk (including unused lines of credit and unadvanced loan funds):
Commitments to extend credit
$
16,144
$
252,250
$
268,394
Standby letters of credit
—
25,507
25,507
$
16,144
$
277,757
$
293,901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Bank evaluates each customer’s credit worthiness on a case-by-case basis. The amount of collateral, if any, required by the Bank for the extension of credit is based on management’s credit evaluation of the customer.
Commitments to extend credit may be written on a fixed rate basis thus exposing the Bank to interest rate risk, given the possibility that market rates may change between commitment and actual extension of credit.
Standby letters of credit are conditional commitments issued by the Bank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Bank to interest rate risk should market rates increase above these limits. At June 30, 2019, approximately $47.6 million of adjustable rate residential mortgage loans had interest rate caps. At June 30, 2018, approximately $28.0 million of adjustable rate residential mortgage loans had interest rate caps. In addition, certain adjustable rate residential mortgage loans have a conversion option whereby the borrower may elect to convert the loan to a fixed rate during a designated time period. At June 30, 2019, approximately $4.3 million of the adjustable rate mortgage loans had conversion options. At June 30, 2018, approximately $4.9 million of the adjustable rate mortgage loans had conversion options.
The Bank periodically sells residential mortgage loans to FNMA and to the State of New York Mortgage Agency. At June 30, 2019, the Bank had no loans held for sale. In addition, the Bank has no loan commitments with borrowers at June 30, 2019 with rate lock agreements which are intended to be held for sale, if closed. The Bank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Bank enters into agreements to sell loans in the secondary market. At June 30, 2019, the Bank had no commitments to sell loans to unrelated investors.
Concentrations of Credit
The Bank primarily grants loans to customers located in the New York State counties of Albany, Greene, Rensselaer, Schenectady, Saratoga, and Warren. Although the Bank has a diversified loan portfolio, a substantial portion of its debtors’ ability to honor their contracts is dependent upon the real estate and construction-related sectors of the economy.
Leases
The Bank leases certain branches and equipment under various noncancelable operating leases. The future minimum payments by year and in the aggregate, under all significant noncancelable operating leases with initial or remaining terms of one year or more, are as follows (dollars in thousands):
Year ending June 30,
2020
$
515
2021
358
2022
335
2023
346
2024
294
Thereafter
1,120
$
2,968
Total rent expense was approximately $748,000 and $798,000 for the years ended June 30, 2019 and 2018, respectively.
Contingent Liabilities
In the ordinary course of business there are various legal proceedings pending against the Bank. Management believes that the aggregate exposure, if any, arising from such litigation would not have a material adverse effect on the Bank’s consolidated financial statements as of June 30, 2019.</t>
  </si>
  <si>
    <t>FAIR VALUE</t>
  </si>
  <si>
    <t>14.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June 30, 2019
Fair Value Measurements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debt securities
86,695
70,867
15,828
—
Preferred stocks
5,040
1,970
3,070
—
Common stocks
3,618
3,618
—
—
Total available for sale securities
95,353
76,455
18,898
—
Derivative assets
13,462
—
13,462
—
Total
$
108,815
$
76,455
$
32,360
$
—
Liabilities:
Derivative liabilities
$
144
$
—
$
144
$
—
Total
$
144
$
—
$
144
$
—
June 30, 2018
Fair Value Measurements Using
Significant
Quoted Prices in
Other
Significant
Active Markets for
Observable
Unobservable
Identical Assets
Inputs
Inputs
Fair Value
(Level 1)
(Level 2)
(Level 3)
Assets:
Available for sale securities:
U.S. Government and agency obligations
$
58,558
$
58,558
$
—
$
—
Mortgage-backed securities - residential
150
—
150
—
Asset-backed securities
162
—
162
—
Collateralized mortgage obligations – residential
1,079
—
1,079
—
Municipal obligations
19,263
—
19,263
—
Total debt securities
79,212
58,558
20,654
—
Preferred stocks
5,749
2,171
3,578
—
Common stocks
3,102
3,102
—
—
Total available for sale securities
88,063
63,831
24,232
—
Derivative assets
1,525
—
1,525
—
Total
$
89,588
$
63,831
$
25,757
$
—
Liabilities:
Derivative liabilities
$
3,767
$
—
$
3,767
$
—
Total
$
3,767
$
—
$
3,767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June 30, 2019
Impaired loans:
Commercial loans
$
840
$
—
$
—
$
840
OREO
158
—
—
158
June 30, 2018
Impaired loans:
Commercial loans
$
1,142
$
—
$
—
$
1,142
OREO
72
—
—
72
Impaired loans, which are assets measured at fair value on a non-recurring basis, using the fair value of collateral for collateral dependent loans, had a carrying amount of $1.3 million with a valuation allowance of $426,000 resulting in an estimated fair value of $840,000 as of June 30, 2019. Impaired loans, which are assets measured at fair value on a non-recurring basis, using the fair value of collateral for collateral dependent loans, had a carrying amount of $2.4 million with a valuation allowance of $1.3 million resulting in an estimated fair value of $1.1 million as of June 30, 2018.
OREO measured at fair value less costs to sell, had a carrying amount of $158,000 at June 30, 2019. There were write-downs of $17,000 for the year ended June 30, 2019.
OREO measured at fair value less costs to sell, had a carrying amount of $72,000 at June 30, 2018. There were no write-downs for the year ended June 30, 2018.
The carrying and estimated fair values of financial assets and liabilities as of June 30 were as follows (dollars in thousands):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95,353
95,353
76,455
18,898
—
Securities held to maturity
3,873
3,887
—
3,887
—
Net loans receivable
1,053,938
1,065,328
—
—
1,065,328
FHLBNY stock
924
924
—
924
—
Accrued interest receivable
4,374
4,374
—
4,374
—
Derivatives
13,462
13,462
—
13,462
—
Financial liabilities
Deposits
Savings, money market, and demand accounts
$
1,200,753
$
1,200,753
$
—
$
1,200,753
$
—
Time deposits
130,565
130,680
—
130,680
—
Mortgagors’ escrow deposits
6,044
6,044
—
6,044
—
Accrued interest payable
17
17
—
17
—
Derivatives
144
144
—
144
—
June 30, 2018
Fair Value Measurements Using
Significant
Active Markets
Other
Significant
for Identical
Observable
Unobservable
Carrying
Estimated
Assets
Inputs
Inputs
Amount
Fair Value
(Level 1)
(Level 2)
(Level 3)
Financial assets
Cash and cash equivalents
$
120,280
$
120,280
$
120,280
$
—
$
—
Securities available for sale
88,063
88,063
63,831
24,232
—
Securities held to maturity
5,297
5,326
—
5,326
—
Net loans receivable
985,902
988,857
—
—
988,857
FHLBNY stock
883
883
—
883
—
Accrued interest receivable
3,854
3,854
—
3,854
—
Derivatives
1,525
1,525
—
1,525
—
Financial liabilities
Deposits
Savings, money market, and demand accounts
$
1,021,173
$
1,021,173
$
—
$
1,021,173
$
—
Time deposits
129,089
128,810
—
128,810
—
Mortgagors’ escrow deposits
5,382
5,382
—
5,382
—
Accrued interest payable
11
11
—
11
—
Derivatives
3,767
3,767
—
3,767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and securities held to maturity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si>
  <si>
    <t>REGULATORY CAPITAL</t>
  </si>
  <si>
    <t>15. REGULATORY CAPITAL
The Bank and Pioneer Commercial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Capital amounts and classifications are also subject to qualitative judgements by the regulators about components, risk weightings, and other factors.
Quantitative measures established by regulation to ensure capital adequacy require the Bank and Pioneer Commercial Bank to maintain minimum capital amounts and ratios (set forth in the table below) of Tier 1 capital (as defined in the regulations) to average assets (as defined), and common equity Tier 1, Tier 1 and total capital (as defined) to risk-weighted assets (as defined). Basel III transitional rules became effective for the Bank and Pioneer Commercial Bank on January 1, 2015 with all of the requirements being phased in over a multi-year schedule, and fully phased in by January 1, 2019. Under Basel III rules, banks must hold a capital conservation buffer above the adequately capitalized risk-based capital ratios. The capital conservation buffer is being phased in from 0% for 2015 to 2.5% for 2019. The required capital conservation buffer is 2.50% for 2019 and 1.875% for 2018.
As of June 30, 2019 and 2018, the Bank and Pioneer Commercial Bank met all capital adequacy requirements to which they were subject. Further, the most recent FDIC notification categorized the Bank and Pioneer Commercial Bank as well capitalized institutions under the prompt corrective action regulations. There have been no conditions or events since the notification that management believes have changed the Bank’s or Pioneer Commercial Bank’s capital classification.
The actual capital amounts and ratios for the Bank and Pioneer Commercial Bank, are presented in the following table (dollars in thousands):
To be Well
For Capital
Capitalized Under
For Capital
Adequacy Purposes
Prompt
Actual
Adequacy Purposes
with Capital Buffer
Corrective Action
Pioneer Savings Bank
Amount
Ratio
Amount
Ratio
Amount
Ratio
Amount
Ratio
As of June 30, 2019:
Tier 1 (leverage) capital
$
136,879
9.99
%
$
54,808
4.00
%
N/A
N/A
$
68,510
5.00
%
Risk-based capital
Common Tier 1
$
136,879
12.58
%
$
48,974
4.50
%
$
76,182
7.00
%
$
70,741
6.50
%
Tier 1
$
136,879
12.58
%
$
65,299
6.00
%
$
92,507
8.50
%
$
87,066
8.00
%
Total
$
150,776
13.85
%
$
87,066
8.00
%
$
114,274
10.50
%
$
108,832
10.00
%
As of June 30, 2018:
Tier 1 (leverage) capital
$
116,675
9.17
%
$
50,896
4.00
%
N/A
N/A
$
63,619
5.00
%
Risk-based capital
Common Tier 1
$
116,675
11.59
%
$
45,298
4.50
%
$
64,173
6.375
%
$
65,431
6.50
%
Tier 1
$
116,675
11.59
%
$
60,398
6.00
%
$
79,272
7.875
%
$
80,531
8.00
%
Total
$
129,494
12.86
%
$
80,531
8.00
%
$
99,405
9.875
%
$
100,663
10.00
%
To be Well
For Capital
Capitalized Under
For Capital
Adequacy Purposes
Prompt
Actual
Adequacy Purposes
with Capital Buffer
Corrective Action
Pioneer Commercial Bank
Amount
Ratio
Amount
Ratio
Amount
Ratio
Amount
Ratio
As of June 30, 2019:
Tier 1 (leverage) capital
$
24,502
7.64
%
$
12,826
4.00
%
N/A
N/A
$
16,032
5.00
%
Risk-based capital
Common Tier 1
$
24,502
42.25
%
$
2,610
4.50
%
$
4,059
7.00
%
$
3,769
6.50
%
Tier 1
$
24,502
42.25
%
$
3,480
6.00
%
$
4,929
8.50
%
$
4,639
8.00
%
Total
$
24,502
42.25
%
$
4,639
8.00
%
$
6,089
10.50
%
$
5,799
10.00
%
As of June 30, 2018:
Tier 1 (leverage) capital
$
18,200
6.99
%
$
10,410
4.00
%
N/A
N/A
$
13,013
5.00
%
Risk-based capital
Common Tier 1
$
18,200
39.61
%
$
2,068
4.50
%
$
2,929
6.375
%
$
2,987
6.50
%
Tier 1
$
18,200
39.61
%
$
2,757
6.00
%
$
3,618
7.875
%
$
3,676
8.00
%
Total
$
18,200
39.61
%
$
3,676
8.00
%
$
4,537
9.875
%
$
4,595
10.00
%</t>
  </si>
  <si>
    <t>MUTUAL HOLDING COMPANY REORGANIZATION AND MINORITY STOCK ISSUANCE</t>
  </si>
  <si>
    <t xml:space="preserve">16. 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Pioneer Bancorp, Inc. sold 11,170,402 shares of common stock at a price of $10.00 per share, for net proceeds of $109.1 million, issued 14,287,723 shares to Pioneer Bancorp, MHC and contributed 519,554 shares of common stock and $250,000 in cash to the Pioneer Bank Charitable Foundation. The Bank established an ESOP which owns 1,018,325 shares of Pioneer Bancorp, Inc. The remaining amount of subscription proceeds received and recorded as a liability on June 30, 2019, was refunded to subscribers. Pioneer Bancorp, MHC now owns 55% of the common stock of Pioneer Bancorp, Inc. </t>
  </si>
  <si>
    <t>SUBSEQUENT EVENTS</t>
  </si>
  <si>
    <t>17. SUBSEQUENT EVENTS
Potentially Fraudulent Activity
Subsequent to fiscal year end, the Company became aware of potentially fraudulent activity associated with transactions conducted in the Company’s first fiscal quarter of 2020 (the quarter ending September 30, 2019) by an established business customer of the Bank. The customer and various affiliated entities (collectively, the “Mann Entities”), had numerous accounts with the Bank. The transactions in question relate both to deposit and lending activity with the Mann Entities. The Company continues to investigate this matter to determine the potential exposure of the Company and it’s possible that the company may face additional exposure. The Company is pursuing all available sources of recovery and other means of mitigating the potential loss.
Deposit Activity
As previously reported, with respect to the deposit activity, the Bank’s potential exposure for the fraudulent activity is approximately $19.0 million. In the first fiscal quarter of 2020, the Bank exercised its legal right of setoffs on the deposit accounts held by the Mann Entities at the Bank. As a result we intend to recognize a charge to non-interest expense in the amount of $2.5 million, in the first fiscal quarter of 2020, based on the net negative deposit balance of the various Mann Entity accounts after the setoffs. This expense will flow through our Consolidated Statements of Income in the first fiscal quarter of 2020 and we expect the Company’s first quarter 2020 net income and net income per share to be adversely affected.
Lending Activity
As previously reported, with respect to the lending activity, the Bank’s potential exposure is approximately $16 million (which represents the Bank’s participation interest in the approximately $36 million commercial loan relationships for which the Bank is the originating lender). In the first fiscal quarter of 2020, the Bank concluded that due to the impact of the potential fraudulent activity, it is more likely than not that the Bank will not be able to recover the loan balances. The Bank intends to record a provision for loan losses in the amount of $15.8 million, in the first quarter of fiscal 2020, related to the charge-off of the entire principal balance owed to the Bank related to the customer’s commercial loan relationships. This provision for loan losses related to the charge-off will flow through our Consolidated Statement of Income in the first fiscal quarter of 2020. We expect the Company’s first quarter 2020 net income and net income per share to be adversely affected.
Nasdaq Delinquency Notification Letter
On October 16, 2019, the Company received a delinquency notification letter from the Listing Qualifications Department of The Nasdaq Stock Market LLC (“Nasdaq”) indicating that, as a result of the Company’s delay in filing its Annual Report on Form 10-K for the fiscal year ended June 30, 2019 (the “Form 10-K”), the Company is not in compliance with the timely filing requirement for continued listing under Nasdaq Listing Rule 5250(c)(1). The Company has not filed its Quarterly Report on Form 10-Q for the quarter ended September 30, 2019 (the “Form 10-Q”). On November 20, 2019, the Company received another delinquency notification letter from the Nasdaq relating to the Form 10-Q. The notification letters have no immediate effect on the listing or trading of the Company’s common stock on the Nasdaq Capital Market.
The Company has until December 16, 2019 to submit our delinquent Form 10-Q or submit a plan to regain compliance to the Nasdaq. If Nasdaq accepts the Company’s plan, it may grant an exception of up to 180 calendar days from the due date of the Company’s Form 10-K, or until March 30, 2020, to regain compliance.
Litigation
On October 31, 2019, Southwestern Payroll Services, Inc. (“Southwestern”) filed a complaint against the Company and the Bank (“Pioneer Parties), Michael T. Mann, Valuewise Corporation, MyPayrollHR, LLC and Cloud Payroll, LLC in the United States District Court for the Northern District of New York. The complaint alleges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The Pioneer Parties are defending this lawsuit vigorously, and management believes that the Company has substantial defenses to the claims that have been asserted. However, the ultimate outcome of this lawsuit, or any other litigation involving the Company or the Pioneer Parties, cannot be predicted with certainty. It also remains possible that other parties may pursue additional claims against the Bank related to the Bank’s dealings with certain of the named defendants in this proceeding. The Bank’s legal fees and expenses related to these actions are expected to be significant. In addition, costs associated with potentially prosecuting, litigating or settling any litigation, satisfying any adverse judgments, if any, could be significant. These fees, expenses and costs could have a material adverse effect on the Bank’s results of operations or financial position.</t>
  </si>
  <si>
    <t>SUMMARY OF SIGNIFICANT ACCOUNTING POLICIES (Policies)</t>
  </si>
  <si>
    <t>Operations and Principles of Consolidation</t>
  </si>
  <si>
    <t>Operations and Principles of Consolidation
The accompanying consolidated financial statements of Pioneer Savings Bank and Subsidiaries (the “Bank”) conform, in all material respects, to accounting principles generally accepted in the United States of America (“GAAP”) and to general practice within the banking industry.
The Bank provides financial services through its twenty-two offices in the Capital Region of New York State. Its primary deposit products are checking, savings, money market, and certificate accounts, and its primary lending products are residential mortgage, home equity, commercial business and commercial real estate loan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Pioneer Savings Bank, as well as Pioneer Commercial Bank, Pioneer Financial Services, Inc., and Anchor Agency, Inc., its wholly owned subsidiaries. All significant intercompany accounts and transactions have been eliminated.</t>
  </si>
  <si>
    <t>Use of Estimates</t>
  </si>
  <si>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t>
  </si>
  <si>
    <t>Subsequent Events</t>
  </si>
  <si>
    <t>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See Note 16, “Mutual Holding Company Reorganization and Minority Stock Issuance” and Note 17 “Subsequent Events,” for additional information.</t>
  </si>
  <si>
    <t>Cash and Cash Equivalents</t>
  </si>
  <si>
    <t>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t>
  </si>
  <si>
    <t>Securities Available for Sale and Securities Held to Maturity</t>
  </si>
  <si>
    <t>Securities Available for Sale and Securities Held to Maturity
Management determines the appropriate classification of securities at the time of purchase. If management has the positive intent and ability to hold debt securities to maturity, they are classified as securities held to maturity and are stated at amortized cost. If securities are purchased for the purpose of selling them in the near term, they are classified as trading securities and are reported at fair value with unrealized gains and losses reflected in current earnings. All other debt and marketable equity securities are classified as securities available for sale and reported at fair value, with net unrealized gains or losses reported, net of income taxes, in accumulated other comprehensive loss, a component of net worth. At June 30, 2019 and 2018, and during the periods then ended, the Bank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In order to determine OTTI for mortgage-backed securities, asset-backed securities and collateralized mortgage obligations, the Bank compares the present value of the remaining cash flows as estimated at the preceding evaluation date to the current expected remaining cash flows. OTTI is deemed to have occurred if there has been an adverse change in the remaining expected future cash flows.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t>
  </si>
  <si>
    <t>Federal Home Loan Bank of New York (“FHLBNY”) Stock</t>
  </si>
  <si>
    <t>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t>
  </si>
  <si>
    <t>Loans Held for Sale</t>
  </si>
  <si>
    <t>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Bank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19 and 2018 the Bank had no loans held for sale.</t>
  </si>
  <si>
    <t>Net Loans Receivable</t>
  </si>
  <si>
    <t>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Bank’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t>
  </si>
  <si>
    <t>Allowance for Loan Losses</t>
  </si>
  <si>
    <t>Allowance for Loan Losses
The allowance for loan losses is a valuation allowance for probable incurred credit losses. The allowance for loan losses is increased through charge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and industrial, real estate, and construction.
The risk characteristics of each of the identified portfolio segments and classes are as follows:
Commercial –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loans are secured by multi-family and nonresidential real estate and generally have larger balances and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in a specific region.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 Residential mortgage loans are generally made on the basis of the borrower’s ability to make repayment from his or her employment or other income, and which are secured by real property whose value tends to be more easily ascertainable. Repayment of residential mortgage loans is subject to adverse employment conditions in the local economy leading to increased default rate and decreased market valu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 Home equity loans secured by real estate may entail greater risk than first-lien residential mortgage loans due to a lower lien position. In general, repayment of home equity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 Consumer loans, particularly unsecured loans and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t>
  </si>
  <si>
    <t>Derivatives</t>
  </si>
  <si>
    <t>Derivatives
In the normal course of business, the Bank utilizes interest rate swaps with certain commercial borrowers and third-party counterparties. These transactions are accounted for as derivatives. The derivatives are entered into in connection with the Bank’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 of condition, with changes in fair value recognized as non-interest income in the consolidated statement of income.</t>
  </si>
  <si>
    <t>Premises and Equipment</t>
  </si>
  <si>
    <t>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t>
  </si>
  <si>
    <t>Other Real Estate Owned</t>
  </si>
  <si>
    <t>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Bank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on the consolidated statements of condition</t>
  </si>
  <si>
    <t>Bank-Owned Life Insurance</t>
  </si>
  <si>
    <t>Bank-Owned Life Insurance
The Bank is the beneficiary of a policy that insures the lives of certain current and former officers of the Bank. The Bank has recognized the cash surrender value, or the amount that can be realized under the insurance policy, as an asset in the consolidated statements of condition. Changes in the cash surrender value and insurance benefit payments are recorded in noninterest income.</t>
  </si>
  <si>
    <t>Goodwill and Other Intangible Assets</t>
  </si>
  <si>
    <t>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Bank’s assumption of certain deposit liabilities is being amortized over fifteen years. Acquired identifiable intangible assets that are amortized are reviewed for impairment when events or changes in circumstances indicate that the carrying amounts may be impaired.</t>
  </si>
  <si>
    <t>Advertising</t>
  </si>
  <si>
    <t>Advertising
The Bank expenses costs associated with advertising as they are incurred.</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Bank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Statutory Transfer of Surplus</t>
  </si>
  <si>
    <t>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t>
  </si>
  <si>
    <t>Financial Instruments</t>
  </si>
  <si>
    <t>Financial Instruments
In the normal course of business, the Bank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Bank’s policy is to record such instruments when funded.</t>
  </si>
  <si>
    <t>Mortgage Servicing Rights</t>
  </si>
  <si>
    <t>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t>
  </si>
  <si>
    <t>Comprehensive Income</t>
  </si>
  <si>
    <t>Comprehensive Income
Comprehensive income represents the sum of net income and items of other comprehensive income or loss, which are reported directly in net worth, net of tax. Other comprehensive income or loss includes the unrealized gain or loss on securities available for sale and changes in the funded status of the Bank’s defined benefit pension and other post-retirement plans, net of tax.</t>
  </si>
  <si>
    <t>Cash Reserve Requirement</t>
  </si>
  <si>
    <t>Cash Reserve Requirement
The Bank may be required to maintain certain reserves of cash and/or deposits with the Federal Reserve Bank. The Bank had no reserve requirement at June 30, 2019 and 2018.</t>
  </si>
  <si>
    <t>Employee Benefits</t>
  </si>
  <si>
    <t>Employee Benefits
The Bank has a defined benefit pension plan covering substantially all of its employees.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Bank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Bank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t>
  </si>
  <si>
    <t>Reclassifications</t>
  </si>
  <si>
    <t>Reclassifications
Amounts in the prior year’s consolidated financial statements are reclassified whenever necessary to conform to the current year’s presentation.</t>
  </si>
  <si>
    <t>Impact of Recent Accounting Pronouncements</t>
  </si>
  <si>
    <t>Impact of Recent Accounting Pronouncements
In May 2014, the Financial Accounting Standards Board (“FASB”) issued Accounting Standards Update (“ASU”) 2014‑09 to amend its guidance on “Revenue from Contracts with Customers (Topic 606)”. The objective of this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the Bank for the fiscal year beginning July 1, 2019. A significant amount of the Bank’s revenues are derived from net interest income on financial assets and liabilities, which are excluded from the scope of the amended guidance. With respect to noninterest income, the Bank has identified revenue streams within the scope of the guidance and has performed its accounting analysis of the underlying contracts. The Bank will record a cumulative effect adjustment to increase retained earnings in the amount of $290,000. The Bank does not presently expect that changes in the timing of revenue recognition will be material to the amount of annual revenue recognized by the Bank.
In January 2016, the FASB issued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amendments in ASU 2016‑01 are effective for the Bank for the fiscal year beginning July 1, 2019. The Bank will record a cumulative effect adjustment to increase retained earnings in the amount of $600,000, representing the unrealized gain, net of tax, on those equity securitie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Bank for the fiscal year beginning July 1, 2021. Early adoption is permitted. The adoption of this ASU will result in a gross up of the Consolidated Statements of Condition for right-of-use assets and associated lease liabilities for operating leases in which the Bank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Bank is evaluating the significance and other effects of adoption on the consolidated financial statements and related disclosures. The Bank is performing its accounting analysis of its branch building and other leases underlying contracts. The Bank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Bank for the fiscal year beginning July 1, 2023. All entities may adopt the amendments in this ASU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Bank is currently evaluating the potential impact on our consolidated results of operations and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Bank is currently evaluating the potential impact on adoption of this ASU on our consolidated financial statements.
In August 2016, the FASB issu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in this ASU are effective for the Bank for the fiscal year beginning July 1, 2019. The adoption of this guidance is not expected to have a material impact on our consolidated results of operations or financial position.
In November 2016, the FASB issued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mendments in this ASU are effective for the Bank for the fiscal year beginning July 1, 2019. The adoption of this guidance is not expected to have a material impact on our consolidated results of operations or financial position.
In March 2017, the FASB issued ASU 2017‑07 to its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re effective for the Bank for the fiscal year beginning July 1, 2019.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s in the income statement and prospectively, on and after the effective date, for the capitalization of the service cost component of net period pension cost and net periodic postretirement benefit in assets. The adoption of this guidance is not expected to have a material impact on our consolidated results of operations or financial position.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Bank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ASU 2019-04 has various implementation dates dependent on a number of factors as it pertains to the above items.</t>
  </si>
  <si>
    <t>SECURITIES AVAILABLE FOR SALE AND HELD TO MATURITY (Tables)</t>
  </si>
  <si>
    <t>Summary of amortized cost and estimated fair value of securities</t>
  </si>
  <si>
    <t>The amortized cost and estimated fair value of securities are as follows (dollars in thousands):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debt securities
86,081
656
(42)
86,695
Preferred stocks
6,007
52
(1,019)
5,040
Common stocks
2,806
1,067
(255)
3,618
Total available for sale securities
$
94,894
$
1,775
$
(1,316)
$
95,353
Securities held to maturity:
Municipal obligations
$
3,873
$
14
$
—
$
3,887
June 30, 2018
Gross
Gross
Amortized
Unrealized
Unrealized
Estimated
Cost
Gains
Losses
Fair Value
Securities available for sale:
U.S. Government and agency obligations
$
58,743
$
—
$
(185)
$
58,558
Mortgage-backed securities - residential
146
4
—
150
Asset-backed securities
115
49
(2)
162
Collateralized mortgage obligations - residential
692
415
(28)
1,079
Municipal obligations
19,264
3
(4)
19,263
Total debt securities
78,960
471
(219)
79,212
Preferred stocks
6,007
24
(282)
5,749
Common stocks
2,541
727
(166)
3,102
Total available for sale securities
$
87,508
$
1,222
$
(667)
$
88,063
Securities held to maturity:
Municipal obligations
$
5,297
$
29
$
—
$
5,326</t>
  </si>
  <si>
    <t>Summary of estimated fair value and gross unrealized losses aggregated by security category and length of time such securities have been in a continuous unrealized loss position</t>
  </si>
  <si>
    <t>The estimated fair value and gross unrealized losses aggregated by security category and length of time such securities have been in a continuous unrealized loss position, is summarized as follows (dollars in thousands):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Preferred stocks
—
—
4,986
(1,019)
4,986
(1,019)
Common stocks
88
(27)
627
(228)
715
(255)
$
5,073
$
(37)
$
13,768
$
(1,279)
$
18,841
$
(1,316)
June 30, 2018
Less than 12 Months
12 Months or Longer
Total
Estimated
Unrealized
Estimated
Unrealized
Estimated
Unrealized
Fair Value
Losses
Fair Value
Losses
Fair Value
Losses
Securities available for sale:
U.S. Government and agency obligations
$
52,569
$
(175)
$
5,989
$
(10)
$
58,558
$
(185)
Mortgage-backed securities - residential (1)
2
—
—
—
2
—
Asset-backed securities
—
—
4
(2)
4
(2)
Collateralized mortgage obligations - residential
34
(11)
175
(17)
209
(28)
Municipal obligations
7,504
(4)
—
—
7,504
(4)
Preferred stocks
—
—
5,723
(282)
5,723
(282)
Common stocks
—
—
747
(166)
747
(166)
$
60,109
$
(190)
$
12,638
$
(477)
$
72,747
$
(667)
(1)
Unrealized losses on these securities are less than $500.</t>
  </si>
  <si>
    <t>Summary of rollforward of the credit losses recognized in earnings</t>
  </si>
  <si>
    <t>The table below presents a rollforward of the credit losses recognized in earnings (dollars in thousands):
Balance, July 1, 2017
$
2,431
Reductions for amounts realized for securities transactions
(925)
Balance, June 30, 2018
1,506
Reductions for amounts realized for securities transactions
(29)
Balance, June 30, 2019
$
1,477</t>
  </si>
  <si>
    <t>Summary of fair value of debt securities and carrying amount, if different, by contractual maturity</t>
  </si>
  <si>
    <t>The fair value of debt securities and carrying amount, if different, by contractual maturity were as follows (dollars in thousands). Securities not due at a single maturity date are shown separately.
June 30, 2019
Amortized
Estimated
Cost
Fair Value
Securities available for sale:
Due in one year or less
$
75,416
$
75,593
Due after one to five years
9,956
9,973
Mortgage-backed securities - residential
109
112
Asset-backed securities
75
128
Collateralized mortgage obligations - residential
525
889
$
86,081
$
86,695
Securities held to maturity:
Due in one year or less
$
3,748
$
3,762
Due after one to five years
—
—
Due after five to ten years
125
125
$
3,873
$
3,887
June 30, 2018
Amortized
Estimated
Cost
Fair Value
Securities available for sale:
Due in one year or less
$
51,217
$
51,101
Due after one to five years
26,790
26,720
Mortgage-backed securities - residential
146
150
Asset-backed securities
115
162
Collateralized mortgage obligations - residential
692
1,079
$
78,960
$
79,212
Securities held to maturity:
Due in one year or less
$
5,091
$
5,120
Due after one to five years
66
66
Due after five to ten years
140
140
$
5,297
$
5,326</t>
  </si>
  <si>
    <t>NET LOANS RECEIVABLE (Tables)</t>
  </si>
  <si>
    <t>Schedule of net loans receivable</t>
  </si>
  <si>
    <t>A summary of net loans receivable is as follows (dollars in thousands):
June 30, 2019
June 30, 2018
Commercial:
Real estate
$
414,375
$
375,852
Commercial and industrial
183,262
194,183
Construction
85,274
84,569
Total commercial
682,911
654,604
Residential mortgages
281,388
249,635
Home equity loans and lines
80,258
78,286
Consumer
21,482
14,977
1,066,039
997,502
Net deferred loan costs
2,398
1,910
Allowance for loan losses
(14,499)
(13,510)
Net loans receivable
$
1,053,938
$
985,902</t>
  </si>
  <si>
    <t>Schedule of activity in allowance for loan losses by portfolio segment</t>
  </si>
  <si>
    <t>The following table presents the activity in the allowance for loan losses by portfolio segment (dollars in thousands):
For the Year Ended June 30, 2019
Residential
Commercial
Mortgages
Home Equity
Consumer
Total
Allowance for loan losses at beginning of year
$
10,414
$
2,166
$
770
$
160
$
13,510
Provisions charged to operations
1,729
279
90
252
2,350
Loans charged off
(1,086)
(85)
(47)
(179)
(1,397)
Recoveries on loans charged off
—
—
—
36
36
Allowance for loan losses at end of year
$
11,057
$
2,360
$
813
$
269
$
14,499
For the Year Ended June 30, 2018
Residential
Commercial
Mortgages
Home Equity
Consumer
Total
Allowance for loan losses at beginning of year
$
9,506
$
1,427
$
740
$
147
$
11,820
Provisions charged to operations
1,082
739
44
105
1,970
Loans charged off
(174)
—
(17)
(152)
(343)
Recoveries on loans charged off
—
—
3
60
63
Allowance for loan losses at end of year
$
10,414
$
2,166
$
770
$
160
$
13,510</t>
  </si>
  <si>
    <t>Schedule of balance in allowance for loan losses and recorded investment</t>
  </si>
  <si>
    <t>The following table presents the balance in the allowance for loan losses and the recorded investment in loans by portfolio segment and based on impairment method (dollars in thousands):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
June 30, 2018
Residential
Commercial
Mortgages
Home Equity
Consumer
Total
Allowance for loan losses:
Related to loans individually evaluated for impairment
$
1,329
$
—
$
—
$
—
$
1,329
Related to loans collectively evaluated for impairment
9,085
2,166
770
160
12,181
Ending balance
$
10,414
$
2,166
$
770
$
160
$
13,510
Loans:
Individually evaluated for impairment
$
4,753
$
—
$
—
$
—
$
4,753
Loans collectively evaluated for impairment
649,851
249,635
78,286
14,977
992,749
Ending balance
$
654,604
$
249,635
$
78,286
$
14,977
$
997,502</t>
  </si>
  <si>
    <t>Schedule of impaired loans by class</t>
  </si>
  <si>
    <t>The following table presents information related to impaired loans by class (dollars in thousands):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
For the Year Ended
June 30, 2018
June 30, 2018
Unpaid
Allowance for
Average
Interest
Principal
Recorded
Loan Losses
Recorded
Income
Balance
Investment
Allocated
Investment
Recognized
With no related allowance recorded:
Commercial:
Real estate
$
2,419
$
2,227
$
—
$
2,439
$
—
Commercial and industrial
62
55
—
66
1
Subtotal
2,481
2,282
—
2,505
1
With an allowance recorded:
Commercial:
Real estate
—
—
—
—
—
Commercial and industrial
2,473
2,471
1,329
2,498
95
Subtotal
2,473
2,471
1,329
2,498
95
Total
$
4,954
$
4,753
$
1,329
$
5,003
$
96</t>
  </si>
  <si>
    <t>Schedule of recorded investment in nonaccrual and loans past due over 90 days still on accrual</t>
  </si>
  <si>
    <t>The following table presents the recorded investment in nonaccrual and loans past due over 90 days still on accrual by class of loans (dollars in thousands):
June 30,
June 30,
2019
2018
Past Due
Past Due
90 Days
90 Days
Still on
Still on
Nonaccrual
Accrual
Nonaccrual
Accrual
Commercial:
Real estate
$
5,618
$
58
$
2,236
$
180
Commercial and industrial
42
—
705
—
Construction
1,377
—
—
—
Residential mortgages
4,028
—
3,834
1,232
Home equity loans and lines
1,497
41
970
330
Consumer
—
19
—
24
$
12,562
$
118
$
7,745
$
1,766</t>
  </si>
  <si>
    <t>Schedule of aging of recorded investment</t>
  </si>
  <si>
    <t>The following table presents the aging of the recorded investment in loans by class of loans (dollars in thousands):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
June 30, 2018
30 - 59
60 - 89
90 or more
Days
Days
Days
Total
Loans Not
Past Due
Past Due
Past Due
Past Due
Past Due
Total
Commercial:
Real estate
$
634
$
21
$
2,083
$
2,738
$
373,114
$
375,852
Commercial and industrial
1,346
45
659
2,050
192,133
194,183
Construction
205
—
—
205
84,364
84,569
Residential mortgages
716
781
4,696
6,193
243,442
249,635
Home equity loans and lines
205
385
1,183
1,773
76,513
78,286
Consumer
7
1
24
32
14,945
14,977
Total
$
3,113
$
1,233
$
8,645
$
12,991
$
984,511
$
997,502</t>
  </si>
  <si>
    <t>Schedule of loans by risk category</t>
  </si>
  <si>
    <t>The following table presents commercial loans summarized by class of loans and the risk category (dollars in thousands):
June 30, 2019
Special
Pass
Mention
Substandard
Doubtful
Total
Commercial
Real estate
$
406,317
$
2,440
$
5,618
$
—
$
414,375
Commercial and industrial
179,099
226
3,937
—
183,262
Construction
83,897
—
1,377
—
85,274
$
669,313
$
2,666
$
10,932
$
—
$
682,911
June 30, 2018
Special
Pass
Mention
Substandard
Doubtful
Total
Commercial
Real estate
$
371,781
$
1,836
$
2,235
$
—
$
375,852
Commercial and industrial
190,639
1,494
1,391
659
194,183
Construction
84,569
—
—
—
84,569
$
646,989
$
3,330
$
3,626
$
659
$
654,604</t>
  </si>
  <si>
    <t>DERIVATIVES (Tables)</t>
  </si>
  <si>
    <t>Schedule of offsetting of derivative assets and liabilities</t>
  </si>
  <si>
    <t>The estimated fair value of derivatives not designated as hedging instruments are as follows (dollars in thousands):
June 30, 2019
Derivative
Derivative
Assets
Liabilities
Gross interest rate swaps
$
13,550
$
13,550
Less: master netting arrangements
(88)
(88)
Less: cash collateral applied
—
(13,318)
Net amount
$
13,462
$
144
June 30, 2018
Derivative
Derivative
Assets
Liabilities
Gross interest rate swaps
$
4,471
$
4,471
Less: master netting arrangements
(304)
(304)
Less: cash collateral applied
(2,642)
(400)
Net amount
$
1,525
$
3,767</t>
  </si>
  <si>
    <t>PREMISES AND EQUIPMENT (Tables)</t>
  </si>
  <si>
    <t>Schedule of useful lives of leasehold improvements and equipment by class</t>
  </si>
  <si>
    <t>Premises and equipment consists of the following (dollars in thousands):
June 30,
June 30,
2019
2018
Land
$
6,678
$
7,031
Leaseholds and land improvements
2,272
2,227
Buildings
29,630
29,908
Furniture, fixtures, and equipment
14,252
13,214
Construction in progress
1,000
909
53,832
53,289
Less accumulated depreciation and amortization
(12,122)
(10,387)
$
41,710
$
42,902</t>
  </si>
  <si>
    <t>GOODWILL AND OTHER INTANGIBLE ASSETS (Tables)</t>
  </si>
  <si>
    <t>Schedule of changes in goodwill</t>
  </si>
  <si>
    <t>Changes in goodwill were as follows (dollars in thousands):
Balance, July 1, 2017
$
5,242
Acquired
2,050
Balance, June 30, 2018
7,292
Acquired
—
Balance, June 30, 2019
$
7,292</t>
  </si>
  <si>
    <t>Schedule of acquired other intangible assets</t>
  </si>
  <si>
    <t>Acquired other intangible assets were as follows (dollars in thousands):
June 30,
June 30,
2019
2018
Customer relationship intangibles:
Gross carrying amount
$
2,645
$
2,645
Less: accumulated amortization
(493)
(203)
Net carrying amount
2,152
2,442
Core deposit intangibles:
Gross carrying amount
562
562
Less: accumulated amortization
(191)
(130)
Net carrying amount
371
432
Total other intangible assets:
Gross carrying amount
3,207
3,207
Less: accumulated amortization
(684)
(333)
Net carrying amount
$
2,523
$
2,874</t>
  </si>
  <si>
    <t>Schedule of estimated amortization expense for the next five years</t>
  </si>
  <si>
    <t>Estimated amortization expense for the next five years is as follows (dollars in thousands):
Year ending June 30,
2020
$
354
2021
327
2022
300
2023
274
2024
247</t>
  </si>
  <si>
    <t>DEPOSITS (Tables)</t>
  </si>
  <si>
    <t>Schedule of deposit account balances</t>
  </si>
  <si>
    <t>Deposit account balances are summarized as follows (dollars in thousands):
June 30,
June 30,
2019
2018
Non-interest bearing demand accounts
$
357,523
$
345,048
Interest-bearing accounts:
Interest-bearing demand accounts
220,546
97,191
Savings accounts
250,856
244,050
Money market accounts
371,828
334,884
Time deposits
130,565
129,089
Total interest bearing accounts
973,795
805,214
Total deposits
$
1,331,318
$
1,150,262</t>
  </si>
  <si>
    <t>Schedule of maturities of time deposits</t>
  </si>
  <si>
    <t>Scheduled maturities of time deposits for the next five years are as follows (dollars in thousands):
Year ending June 30,
2020
$
65,983
2021
39,679
2022
7,836
2023
10,166
2024
6,901
$
130,565</t>
  </si>
  <si>
    <t>OTHER COMPREHENSIVE INCOME (Tables)</t>
  </si>
  <si>
    <t>Schedule of reclassifications out of accumulated other comprehensive loss</t>
  </si>
  <si>
    <t>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Years ended
June 30,
2019
2018
Unrealized gains/losses on securities (before tax):
Net gains included in net income
$
6
$
812
Net gain on securities transactions
Tax expense
(1)
(212)
Income tax expense
Net of tax
5
600
Amortization of defined benefit plan items (before tax):
Net actuarial loss
(760)
(1,458)
Salaries and employee benefits
Tax benefit
198
381
Income tax expense
Net of tax
(562)
(1,077)
Total reclassification for the year, net of tax
$
(557)
$
(477)</t>
  </si>
  <si>
    <t>Schedule of changes in components of accumulated other comprehensive income (loss), net of tax</t>
  </si>
  <si>
    <t>The balances and changes in the components of accumulated other comprehensive income (loss), net of tax are as follows (dollars in thousands):
Accumulated
Unrealized
Other
Gains/Losses
Defined
Comprehensive
on Securities
Benefit Plans
Loss
Accumulated other comprehensive income (loss) as of July l, 2017
$
365
(10,033)
$
(9,668)
Other comprehensive income (loss) before reclassifications
645
(443)
202
Amounts reclassified from accumulated other comprehensive income (loss)
(600)
1,077
477
Accumulated other comprehensive income (loss) as of June 30, 2018
410
(9,399)
(8,989)
Other comprehensive income (loss) before reclassifications
(67)
(2,604)
(2,671)
Amounts reclassified from accumulated other comprehensive income (loss)
(5)
562
557
Accumulated other comprehensive income (loss) as of June 30, 2019
$
338
(11,441)
$
(11,103)</t>
  </si>
  <si>
    <t>Schedule of income tax expense (benefit) allocated to component of other comprehensive income (loss)</t>
  </si>
  <si>
    <t>The amounts of income tax expense (benefit) allocated to each component of other comprehensive income (loss) were as follows (dollars in thousands):
For the Year Ended
June 30,
2019
2018
Unrealized gains/losses on securities:
Unrealized holdings (losses) gains arising during the period
$
(24)
$
217
Reclassification adjustment for gains included in net income
(1)
(213)
(25)
4
Defined benefit plans:
Change in funded status
(921)
542
Reclassification adjustment for amortization of net actuarial loss
198
381
(723)
923
$
(748)
$
927</t>
  </si>
  <si>
    <t>EMPLOYEE BENEFIT PLANS (Tables)</t>
  </si>
  <si>
    <t>Summary of amounts recognized in the consolidated statement of condition related to the Bank’s plans</t>
  </si>
  <si>
    <t>Amounts recognized in the consolidated statement of condition related to the Bank’s plans are as follows as of June 30 (dollars in thousands):
2019
2018
Other assets
Pension asset
$
—
$
2,821
Other liabilities
Unfunded pension liability
$
464
$
—
Accumulated post-retirement benefit obligation
1,655
1,570
$
2,119
$
1,570
Accumulated other comprehensive loss (gain), net of taxes
Pension plan
$
11,308
$
9,424
Post-retirement benefit plan
133
(25)
$
11,441
$
9,399</t>
  </si>
  <si>
    <t>Summary of defined benefit pension plan</t>
  </si>
  <si>
    <t>The following table sets forth information on the Bank’s defined benefit pension plan as of June 30 (dollars in thousands):
2019
2018
Change in projected benefit obligation:
Projected benefit obligation at beginning of year
$
48,137
$
47,974
Service cost
1,574
1,313
Interest cost
1,918
1,857
Assumption changes
—
(2,727)
Actuarial loss
5,976
1,046
Benefits paid
(1,455)
(1,326)
Projected benefit obligation at end of year
56,150
48,137
Change in fair value of plan assets:
Fair value of plan assets at beginning of year
50,958
46,718
Actual return on plan assets
6,237
3,639
Employer contributions
—
2,000
Expenses
(54)
(73)
Benefits paid
(1,455)
(1,326)
Fair value of plan assets at end of year
55,686
50,958
(Unfunded) funded status of plan at end of year
$
(464)
$
2,821</t>
  </si>
  <si>
    <t>Summary of actuarial assumptions used in determining the present value of the projected benefit obligations and net periodic pension cost</t>
  </si>
  <si>
    <t>The actuarial assumptions used in determining the present value of the projected benefit obligations and net periodic pension cost as of and for the years ended June 30 were as follows:
2019
2018
Weighted average assumptions – benefit obligations
Discount rate
3.49
%
4.12
%
Annual rate of compensation increase
3.00
%
3.00
%
Weighted average assumptions – net periodic benefit cost
Discount rate
4.12
%
3.85
%
Annual rate of compensation increase
3.00
%
3.00
%
Expected long-term rate of return on plan assets
7.00
%
7.35
%</t>
  </si>
  <si>
    <t>Summary of pension plan asset allocation, target allocation, and expected long-term rate of return by asset category</t>
  </si>
  <si>
    <t>The Bank’s pension plan asset allocation at June 30, 2019 and 2018, target allocation for 2019, and expected long-term rate of return by asset category are as follows:
Percentage of
Weighted-
Target
Plan Assets at
Average Expected
Allocation
Year End
Long-Term Rate
Asset Category
2019
2019
2018
of Return
Equity securities
65.0
%
62.5
%
66.0
%
5.00 – 9.00
%
Fixed income securities
35.0
%
37.5
%
34.0
%
1.00 – 4.00
%
Total
100.0
%
100.0
%</t>
  </si>
  <si>
    <t>Summary of fair values of the plan assets by asset category</t>
  </si>
  <si>
    <t>The fair values of the plan assets at June 30, by asset category, are as follows (dollars in thousands):
June 30, 2019
Fair Value Measurements
Quoted Prices in
Significant
Significant
Active Markets for
Observable
Unobservable
Carrying
Identical Assets
Inputs
Inputs
Value
(Level 1)
(Level 2)
(Level 3)
Mutual funds
American Funds New World R6
$
2,819
$
2,819
$
—
$
—
Cohen &amp; Steers Real Estate SECS I
1,614
1,614
—
—
Fidelity Capital &amp; Income Fund
2,778
2,778
—
—
PIMCO Commodities Plus Strat Fd Inst
1,711
1,711
—
—
PIMCO Long Term Credit Bond Inst
8,417
8,417
—
—
PIMCO Low Duration Incm Fd I
2,212
2,212
—
—
Vanguard Developed Mkts Index Inst
7,283
7,283
—
—
Vanguard Growth Index Fund Instl
7,736
7,736
—
—
Vanguard Mid Cap Index Funds Admiral
3,893
3,893
—
—
Vanguard Small Cap I
3,338
3,338
—
—
Vanguard Value Index Instl Shares
7,787
7,787
—
—
Western Asset Core Bd Fd I
5,548
5,548
—
—
Money Market
550
550
—
—
Total plan assets
$
55,686
$
55,686
$
—
$
—
June 30, 2018
Fair Value Measurements
Quoted Prices in
Significant
Significant
Active Markets for
Observable
Unobservable
Carrying
Identical Assets
Inputs
Inputs
Value
(Level 1)
(Level 2)
(Level 3)
Separate investment accounts
Premier Short-Duration Bond (Barings)
$
2,307
$
—
$
2,307
$
—
Long Duration Bond (Barings)
7,410
—
7,410
—
Premier Diversified Bond (Barings)
5,059
—
5,059
—
Premier High Yield (Barings)
2,555
—
2,555
—
Washington Mutual Invs (American)
4,658
—
4,658
—
Select Focused Value (Harris)
2,602
—
2,602
—
MM S&amp;P 500 Index (Northern Trust)
2,609
—
2,609
—
Select Blue Chip Growth (T.Rowe Price)
4,787
—
4,787
—
Special Mid Cap Value (Wells Fargo)
1,782
—
1,782
—
Select Mid Cap Gr II (TRP/Frontier)
1,803
—
1,803
—
Premier Oppenheimer FdsSm Cp Opp II
3,285
—
3,285
—
International Value (MFS)
2,041
—
2,041
—
EuroPacific Growth (American)
2,473
—
2,473
—
International Growth (OFI)
1,991
—
1,991
—
New World (American)
2,442
—
2,442
—
Real Estate (OFI)
1,613
—
1,613
—
Commodity Rl Rtn Strat (PIMCO)
1,541
—
1,541
—
Total plan assets
$
50,958
$
—
$
50,958
$
—</t>
  </si>
  <si>
    <t>Summary of plan’s funded status and amounts recognized in the Bank’s consolidated financial statements</t>
  </si>
  <si>
    <t>The following table sets forth the plan’s funded status and amounts recognized in the Bank’s consolidated financial statements at June 30 (dollars in thousands):
2019
2018
Change in accumulated post-retirement benefit obligation:
Accumulated benefit obligation at beginning of year
$
1,570
$
1,763
Service cost
30
35
Interest cost
65
61
Actuarial loss (gain)
32
(171)
Effect of changes in assumptions
181
(71)
Benefits paid
(43)
(47)
Accumulated benefit obligation at end of year
1,835
1,570
Change in plan assets:
Fair value of plan assets at beginning of year
—
—
Actual return on plan assets
—
—
Employer contributions
43
47
Benefits paid
(43)
(47)
Fair value of plan assets at end of year
—
—
Unfunded status at end of year
$
1,835
$
1,570</t>
  </si>
  <si>
    <t>Summary of amounts recognized in accumulated other comprehensive (gain) loss, before tax effect</t>
  </si>
  <si>
    <t>Amounts recognized in accumulated other comprehensive (gain) loss, before tax effect, at June 30, consist of (dollars in thousands):
2019
2018
Net actuarial loss (gain)
$
180
$
(34)</t>
  </si>
  <si>
    <t>Pension plan</t>
  </si>
  <si>
    <t>Summary of net periodic cost included in the Bank’s consolidated statements of income</t>
  </si>
  <si>
    <t>Net periodic pension cost included in the Bank’s consolidated statements of income included the following components (dollars in thousands):
For the Year Ended
June 30,
2019
2018
Service cost
$
1,574
$
1,313
Interest cost
1,918
1,857
Expected return on plan assets
(3,518)
(3,413)
Amortization of net actuarial loss
760
1,458
Net periodic pension cost
$
734
$
1,215</t>
  </si>
  <si>
    <t>Summary of projected benefit payments under the plan over the next ten years</t>
  </si>
  <si>
    <t>The benefit payments expected to be paid over the next ten years are as follows (dollars in thousands):
Fiscal year ending June 30,
2020
$
1,442
2021
1,483
2022
1,538
2023
1,583
2024
1,702
Years 2025 – 2029
10,885</t>
  </si>
  <si>
    <t>Post-retirement benefit plan</t>
  </si>
  <si>
    <t>Net periodic post-retirement benefit cost included in the Bank’s consolidated statements of income included the following components (dollars in thousands):
For the Year Ended
June 30,
2019
2018
Service cost
$
30
$
35
Interest cost
65
61
Net periodic post-retirement benefit cost
$
95
$
96</t>
  </si>
  <si>
    <t>The projected benefit payments under the plan over the next ten years are as follows (dollars in thousands):
Fiscal year ending June 30,
2020
$
52
2021
53
2022
54
2023
58
2024
61
Years 2025 – 2029
380</t>
  </si>
  <si>
    <t>INCOME TAXES (Tables)</t>
  </si>
  <si>
    <t>Summary of components of income tax expense</t>
  </si>
  <si>
    <t>The components of income tax expense were as follows (dollars in thousands):
For the Years Ended
June 30,
2019
2018
Current tax expense
$
4,893
$
4,232
Deferred tax expense (benefit)
(63)
2,078
Total income tax expense
$
4,830
$
6,310</t>
  </si>
  <si>
    <t>Schedule of reconciliation between income tax expense for financial statement purposes and amount computed by applying statutory federal income tax rate of 35% to pretax income before extraordinary item</t>
  </si>
  <si>
    <t>Income tax expense differs from the amount expected based on the federal income tax statutory rate due to the following (dollars in thousands):
June 30,
2019
2018
Amount
Rate
Amount
Rate
Income before tax at the federal tax rate
$
5,008
21.0
%
$
4,987
28.0
%
State expense, net of federal benefit
580
2.4
%
548
3.1
%
Federal tax rate change
(580)
(2.4)
%
1,200
6.7
%
Tax-exempt income
(164)
(0.7)
%
(230)
(1.3)
%
Bank-owned life insurance
(25)
(0.1)
%
(32)
(0.2)
%
Other, net
11
—
%
(163)
(0.9)
%
Total income tax expense
$
4,830
20.2
%
$
6,310
35.4
%</t>
  </si>
  <si>
    <t>Schedule of components of net deferred tax assets and liabilities</t>
  </si>
  <si>
    <t>The tax effects that give rise to significant portions of the deferred tax assets and deferred tax liabilities are presented below (dollars in thousands):
June 30,
June 30,
2019
2018
Deferred tax assets
Allowance for loan losses
$
4,441
$
4,001
OTTI – securities
406
414
Post-retirement benefit obligations
452
438
Deferred compensation
309
303
Unfunded defined benefit and postretirement benefit plan liabilities
4,049
3,326
Other
251
436
Total deferred tax assets
9,908
8,918
Deferred tax liabilities
Depreciation
(2,174)
(1,278)
Net deferred loan origination costs
(571)
(581)
Prepaid pension
(4,083)
(4,284)
Prepaid expenses
(139)
(130)
Unrealized gains on securities available for sale
(120)
(145)
Other
(191)
(100)
Total deferred tax liabilities
(7,278)
(6,518)
Net deferred tax asset at end of year
$
2,630
$
2,400</t>
  </si>
  <si>
    <t>COMMITMENTS AND CONTINGENT LIABILITIES (Tables)</t>
  </si>
  <si>
    <t>Schedule of contractual amount of exposure to off-balance-sheet risk</t>
  </si>
  <si>
    <t>The Bank uses the same credit policies in making commitments as it does for on-balance-sheet instruments.
June 30, 2019
Fixed
Variable
Rate
Rate
Total
Financial instruments whose contract amounts represent credit risk (including unused lines of credit and unadvanced loan funds):
Commitments to extend credit
$
23,892
$
357,223
$
381,115
Standby letters of credit
—
33,385
33,385
$
23,892
$
390,608
$
414,500
June 30, 2018
Fixed
Variable
Rate
Rate
Total
Financial instruments whose contract amounts represent credit risk (including unused lines of credit and unadvanced loan funds):
Commitments to extend credit
$
16,144
$
252,250
$
268,394
Standby letters of credit
—
25,507
25,507
$
16,144
$
277,757
$
293,901</t>
  </si>
  <si>
    <t>Schedule of future minimum lease payments under noncancelable operating lease</t>
  </si>
  <si>
    <t>The future minimum payments by year and in the aggregate, under all significant noncancelable operating leases with initial or remaining terms of one year or more, are as follows (dollars in thousands):
Year ending June 30,
2020
$
515
2021
358
2022
335
2023
346
2024
294
Thereafter
1,120
$
2,968</t>
  </si>
  <si>
    <t>FAIR VALUE (Tables)</t>
  </si>
  <si>
    <t>Schedule of financial assets and financial liabilities measured at fair value on a recurring basis</t>
  </si>
  <si>
    <t>Assets and liabilities measured at fair value on a recurring basis are summarized below (dollars in thousands):
June 30, 2019
Fair Value Measurements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debt securities
86,695
70,867
15,828
—
Preferred stocks
5,040
1,970
3,070
—
Common stocks
3,618
3,618
—
—
Total available for sale securities
95,353
76,455
18,898
—
Derivative assets
13,462
—
13,462
—
Total
$
108,815
$
76,455
$
32,360
$
—
Liabilities:
Derivative liabilities
$
144
$
—
$
144
$
—
Total
$
144
$
—
$
144
$
—
June 30, 2018
Fair Value Measurements Using
Significant
Quoted Prices in
Other
Significant
Active Markets for
Observable
Unobservable
Identical Assets
Inputs
Inputs
Fair Value
(Level 1)
(Level 2)
(Level 3)
Assets:
Available for sale securities:
U.S. Government and agency obligations
$
58,558
$
58,558
$
—
$
—
Mortgage-backed securities - residential
150
—
150
—
Asset-backed securities
162
—
162
—
Collateralized mortgage obligations – residential
1,079
—
1,079
—
Municipal obligations
19,263
—
19,263
—
Total debt securities
79,212
58,558
20,654
—
Preferred stocks
5,749
2,171
3,578
—
Common stocks
3,102
3,102
—
—
Total available for sale securities
88,063
63,831
24,232
—
Derivative assets
1,525
—
1,525
—
Total
$
89,588
$
63,831
$
25,757
$
—
Liabilities:
Derivative liabilities
$
3,767
$
—
$
3,767
$
—
Total
$
3,767
$
—
$
3,767
$
—</t>
  </si>
  <si>
    <t>Schedule of assets and liabilities measured at fair value on a non-recurring basis</t>
  </si>
  <si>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June 30, 2019
Impaired loans:
Commercial loans
$
840
$
—
$
—
$
840
OREO
158
—
—
158
June 30, 2018
Impaired loans:
Commercial loans
$
1,142
$
—
$
—
$
1,142
OREO
72
—
—
72</t>
  </si>
  <si>
    <t>Schedule of carrying and estimated fair values of financial assets and liabilities</t>
  </si>
  <si>
    <t>The carrying and estimated fair values of financial assets and liabilities as of June 30 were as follows (dollars in thousands):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95,353
95,353
76,455
18,898
—
Securities held to maturity
3,873
3,887
—
3,887
—
Net loans receivable
1,053,938
1,065,328
—
—
1,065,328
FHLBNY stock
924
924
—
924
—
Accrued interest receivable
4,374
4,374
—
4,374
—
Derivatives
13,462
13,462
—
13,462
—
Financial liabilities
Deposits
Savings, money market, and demand accounts
$
1,200,753
$
1,200,753
$
—
$
1,200,753
$
—
Time deposits
130,565
130,680
—
130,680
—
Mortgagors’ escrow deposits
6,044
6,044
—
6,044
—
Accrued interest payable
17
17
—
17
—
Derivatives
144
144
—
144
—
June 30, 2018
Fair Value Measurements Using
Significant
Active Markets
Other
Significant
for Identical
Observable
Unobservable
Carrying
Estimated
Assets
Inputs
Inputs
Amount
Fair Value
(Level 1)
(Level 2)
(Level 3)
Financial assets
Cash and cash equivalents
$
120,280
$
120,280
$
120,280
$
—
$
—
Securities available for sale
88,063
88,063
63,831
24,232
—
Securities held to maturity
5,297
5,326
—
5,326
—
Net loans receivable
985,902
988,857
—
—
988,857
FHLBNY stock
883
883
—
883
—
Accrued interest receivable
3,854
3,854
—
3,854
—
Derivatives
1,525
1,525
—
1,525
—
Financial liabilities
Deposits
Savings, money market, and demand accounts
$
1,021,173
$
1,021,173
$
—
$
1,021,173
$
—
Time deposits
129,089
128,810
—
128,810
—
Mortgagors’ escrow deposits
5,382
5,382
—
5,382
—
Accrued interest payable
11
11
—
11
—
Derivatives
3,767
3,767
—
3,767
—</t>
  </si>
  <si>
    <t>REGULATORY CAPITAL (Tables)</t>
  </si>
  <si>
    <t>Schedule of actual capital amounts and ratios for the Bank and Pioneer Commercial Bank</t>
  </si>
  <si>
    <t>The actual capital amounts and ratios for the Bank and Pioneer Commercial Bank, are presented in the following table (dollars in thousands):
To be Well
For Capital
Capitalized Under
For Capital
Adequacy Purposes
Prompt
Actual
Adequacy Purposes
with Capital Buffer
Corrective Action
Pioneer Savings Bank
Amount
Ratio
Amount
Ratio
Amount
Ratio
Amount
Ratio
As of June 30, 2019:
Tier 1 (leverage) capital
$
136,879
9.99
%
$
54,808
4.00
%
N/A
N/A
$
68,510
5.00
%
Risk-based capital
Common Tier 1
$
136,879
12.58
%
$
48,974
4.50
%
$
76,182
7.00
%
$
70,741
6.50
%
Tier 1
$
136,879
12.58
%
$
65,299
6.00
%
$
92,507
8.50
%
$
87,066
8.00
%
Total
$
150,776
13.85
%
$
87,066
8.00
%
$
114,274
10.50
%
$
108,832
10.00
%
As of June 30, 2018:
Tier 1 (leverage) capital
$
116,675
9.17
%
$
50,896
4.00
%
N/A
N/A
$
63,619
5.00
%
Risk-based capital
Common Tier 1
$
116,675
11.59
%
$
45,298
4.50
%
$
64,173
6.375
%
$
65,431
6.50
%
Tier 1
$
116,675
11.59
%
$
60,398
6.00
%
$
79,272
7.875
%
$
80,531
8.00
%
Total
$
129,494
12.86
%
$
80,531
8.00
%
$
99,405
9.875
%
$
100,663
10.00
%
To be Well
For Capital
Capitalized Under
For Capital
Adequacy Purposes
Prompt
Actual
Adequacy Purposes
with Capital Buffer
Corrective Action
Pioneer Commercial Bank
Amount
Ratio
Amount
Ratio
Amount
Ratio
Amount
Ratio
As of June 30, 2019:
Tier 1 (leverage) capital
$
24,502
7.64
%
$
12,826
4.00
%
N/A
N/A
$
16,032
5.00
%
Risk-based capital
Common Tier 1
$
24,502
42.25
%
$
2,610
4.50
%
$
4,059
7.00
%
$
3,769
6.50
%
Tier 1
$
24,502
42.25
%
$
3,480
6.00
%
$
4,929
8.50
%
$
4,639
8.00
%
Total
$
24,502
42.25
%
$
4,639
8.00
%
$
6,089
10.50
%
$
5,799
10.00
%
As of June 30, 2018:
Tier 1 (leverage) capital
$
18,200
6.99
%
$
10,410
4.00
%
N/A
N/A
$
13,013
5.00
%
Risk-based capital
Common Tier 1
$
18,200
39.61
%
$
2,068
4.50
%
$
2,929
6.375
%
$
2,987
6.50
%
Tier 1
$
18,200
39.61
%
$
2,757
6.00
%
$
3,618
7.875
%
$
3,676
8.00
%
Total
$
18,200
39.61
%
$
3,676
8.00
%
$
4,537
9.875
%
$
4,595
10.00
%</t>
  </si>
  <si>
    <t>SUMMARY OF SIGNIFICANT ACCOUNTING POLICIES - Other (Details)</t>
  </si>
  <si>
    <t>Jun. 30, 2019USD ($)Office</t>
  </si>
  <si>
    <t>Jun. 30, 2018USD ($)</t>
  </si>
  <si>
    <t>Number of offices in Capital Region of New York | Office</t>
  </si>
  <si>
    <t>Loans held for sale | $</t>
  </si>
  <si>
    <t>SUMMARY OF SIGNIFICANT ACCOUNTING POLICIES - Premises and Equipment (Details)</t>
  </si>
  <si>
    <t>Buildings</t>
  </si>
  <si>
    <t>Estimated useful lives</t>
  </si>
  <si>
    <t>39 years</t>
  </si>
  <si>
    <t>Land improvements</t>
  </si>
  <si>
    <t>15 years</t>
  </si>
  <si>
    <t>Furniture, fixtures and equipment | Minimum</t>
  </si>
  <si>
    <t>3 years</t>
  </si>
  <si>
    <t>Furniture, fixtures and equipment | Maximum</t>
  </si>
  <si>
    <t>10 years</t>
  </si>
  <si>
    <t>SUMMARY OF SIGNIFICANT ACCOUNTING POLICIES - Goodwill and Other Intangible Assets (Details)</t>
  </si>
  <si>
    <t>Customer relationship</t>
  </si>
  <si>
    <t>Intangible assets</t>
  </si>
  <si>
    <t>Amortization period</t>
  </si>
  <si>
    <t>Core deposit</t>
  </si>
  <si>
    <t>SUMMARY OF SIGNIFICANT ACCOUNTING POLICIES - Impact of Recent Accounting Pronouncements (Details) - Scenario Forecast Adjustment</t>
  </si>
  <si>
    <t>Jul. 01, 2019USD ($)</t>
  </si>
  <si>
    <t>ASU 2014-09</t>
  </si>
  <si>
    <t>Cumulative effect adjustment to increase retained earnings</t>
  </si>
  <si>
    <t>ASU 2016-01</t>
  </si>
  <si>
    <t>ACQUISITIONS (Details) $ in Thousands</t>
  </si>
  <si>
    <t>Jul. 01, 2017USD ($)</t>
  </si>
  <si>
    <t>May 29, 2018USD ($)</t>
  </si>
  <si>
    <t>Mar. 31, 2020USD ($)installment</t>
  </si>
  <si>
    <t>Jun. 30, 2019USD ($)</t>
  </si>
  <si>
    <t>Jun. 30, 2017USD ($)</t>
  </si>
  <si>
    <t>Other intangible assets</t>
  </si>
  <si>
    <t>Ward Financial Management, LTD</t>
  </si>
  <si>
    <t>Total cash consideration</t>
  </si>
  <si>
    <t>Capital Region Strategic Employee Benefits Services, LLC</t>
  </si>
  <si>
    <t>JFA | Forecast</t>
  </si>
  <si>
    <t>Percentage of shares acquired</t>
  </si>
  <si>
    <t>100.00%</t>
  </si>
  <si>
    <t>Aggregate purchase price</t>
  </si>
  <si>
    <t>Number of installments in which the purchase price is payable | installment</t>
  </si>
  <si>
    <t>Closing payment</t>
  </si>
  <si>
    <t>Installment payment</t>
  </si>
  <si>
    <t>Minimum percentage decline in orgnanic revenue of acquiree that would trigger each installment payment to be adjusted</t>
  </si>
  <si>
    <t>5.00%</t>
  </si>
  <si>
    <t>Earn-out adjustment equal to the percentage of positive difference between acquiree's EBITDA and target EBITDA</t>
  </si>
  <si>
    <t>50.00%</t>
  </si>
  <si>
    <t>Minimum percentage of organic revenue growth for the applicable performance period that would trigger an earn-out adjustment</t>
  </si>
  <si>
    <t>10.00%</t>
  </si>
  <si>
    <t>SECURITIES AVAILABLE FOR SALE AND HELD TO MATURITY - Amortized Cost and Estimated Fair Value (Details) - USD ($) $ in Thousands</t>
  </si>
  <si>
    <t>Securities available for sale</t>
  </si>
  <si>
    <t>Amortized cost</t>
  </si>
  <si>
    <t>Gross Unrealized Gains</t>
  </si>
  <si>
    <t>Gross Unrealized Losses</t>
  </si>
  <si>
    <t>Estimated fair value</t>
  </si>
  <si>
    <t>Equity securities</t>
  </si>
  <si>
    <t>Total Amortized Cost</t>
  </si>
  <si>
    <t>Total Gross Unrealized Gains</t>
  </si>
  <si>
    <t>Total Gross Unrealized Losses</t>
  </si>
  <si>
    <t>Total available for sale securities</t>
  </si>
  <si>
    <t>Securities held to maturity:</t>
  </si>
  <si>
    <t>Amortized Cost</t>
  </si>
  <si>
    <t>U.S. Government and agency obligations</t>
  </si>
  <si>
    <t>Mortgage-backed securities – residential</t>
  </si>
  <si>
    <t>Asset-backed securities</t>
  </si>
  <si>
    <t>Collateralized mortgage obligations - residential</t>
  </si>
  <si>
    <t>Municipal obligations</t>
  </si>
  <si>
    <t>Preferred stocks</t>
  </si>
  <si>
    <t>Estimated Fair Value</t>
  </si>
  <si>
    <t>Common stocks</t>
  </si>
  <si>
    <t>SECURITIES AVAILABLE FOR SALE AND HELD TO MATURITY - Estimated Fair Value and Gross Unrealized Losses (Details) - USD ($) $ in Thousands</t>
  </si>
  <si>
    <t>Less than 12 Months</t>
  </si>
  <si>
    <t>12 Months or Longer</t>
  </si>
  <si>
    <t>Total</t>
  </si>
  <si>
    <t>Unrealized Losses</t>
  </si>
  <si>
    <t xml:space="preserve"> </t>
  </si>
  <si>
    <t>SECURITIES AVAILABLE FOR SALE AND HELD TO MATURITY - Other (Details) $ in Thousands</t>
  </si>
  <si>
    <t>Jun. 30, 2019USD ($)security</t>
  </si>
  <si>
    <t>Jun. 30, 2018USD ($)security</t>
  </si>
  <si>
    <t>Securities with unrealized losses | security</t>
  </si>
  <si>
    <t>Securities available for sale, amortized cost</t>
  </si>
  <si>
    <t>Non-investment grade</t>
  </si>
  <si>
    <t>Number of securities evaluated for impairment | security</t>
  </si>
  <si>
    <t>Securities with remaining par value</t>
  </si>
  <si>
    <t>SECURITIES AVAILABLE FOR SALE AND HELD TO MATURITY - Rollforward of the credit losses (Details) - USD ($) $ in Thousands</t>
  </si>
  <si>
    <t>Rollforward of the credit losses recognized in earnings</t>
  </si>
  <si>
    <t>Balance at the beginning or period</t>
  </si>
  <si>
    <t>Reductions for amounts realized for securities transactions</t>
  </si>
  <si>
    <t>Balance at the end of period</t>
  </si>
  <si>
    <t>SECURITIES AVAILABLE FOR SALE AND HELD TO MATURITY - Fair Value of Debt Securities and Carrying Amount (Details) - USD ($) $ in Thousands</t>
  </si>
  <si>
    <t>Due in one year or less</t>
  </si>
  <si>
    <t>Due after one to five years</t>
  </si>
  <si>
    <t>Securities available for sale, estimated fair value</t>
  </si>
  <si>
    <t>Securities held to maturity, amortized cost</t>
  </si>
  <si>
    <t>Due after five to ten years</t>
  </si>
  <si>
    <t>Securities held to maturity, estimated fair value</t>
  </si>
  <si>
    <t>Without single maturity date</t>
  </si>
  <si>
    <t>SECURITIES AVAILABLE FOR SALE AND HELD TO MATURITY - Securities Available for Sale Realized Gain/Losses (Details) - USD ($)</t>
  </si>
  <si>
    <t>Proceeds from the sale of securities available for sale</t>
  </si>
  <si>
    <t>Realizing gross gains</t>
  </si>
  <si>
    <t>Realizing gross losses</t>
  </si>
  <si>
    <t>Proceeds from the sales of securities held to maturity</t>
  </si>
  <si>
    <t>Carrying value of available for sale securities pledged to secure FHLBNY advances and municipal deposits</t>
  </si>
  <si>
    <t>NET LOANS RECEIVABLE - Summary of Net Loans Receivable (Details) - USD ($) $ in Thousands</t>
  </si>
  <si>
    <t>Jun. 30, 2017</t>
  </si>
  <si>
    <t>Gross Loans Receivable</t>
  </si>
  <si>
    <t>Net deferred loan costs</t>
  </si>
  <si>
    <t>Allowance for loan losses</t>
  </si>
  <si>
    <t>Commercial</t>
  </si>
  <si>
    <t>Commercial | Real estate</t>
  </si>
  <si>
    <t>Commercial | Commercial and industrial</t>
  </si>
  <si>
    <t>Commercial | Construction</t>
  </si>
  <si>
    <t>Residential mortgages</t>
  </si>
  <si>
    <t>Home equity loans and lines</t>
  </si>
  <si>
    <t>Consumer</t>
  </si>
  <si>
    <t>NET LOANS RECEIVABLE - Allowance for Loan Losses (Details) - USD ($) $ in Thousands</t>
  </si>
  <si>
    <t>Allowance for loan losses:</t>
  </si>
  <si>
    <t>Allowance for loan losses at beginning of period</t>
  </si>
  <si>
    <t>Provision charged to operations</t>
  </si>
  <si>
    <t>Loans charged off</t>
  </si>
  <si>
    <t>Recoveries on loans charged off</t>
  </si>
  <si>
    <t>Allowance for loan losses at end of period</t>
  </si>
  <si>
    <t>NET LOANS RECEIVABLE - Balance in Allowance for Loan Losses and recorded Investment (Details) - USD ($) $ in Thousands</t>
  </si>
  <si>
    <t>Related to loans individually evaluated for impairment</t>
  </si>
  <si>
    <t>Related to loans collectively evaluated for impairment</t>
  </si>
  <si>
    <t>Ending balance</t>
  </si>
  <si>
    <t>Loans:</t>
  </si>
  <si>
    <t>Individually evaluated for impairment</t>
  </si>
  <si>
    <t>Loans collectively evaluated for impairment</t>
  </si>
  <si>
    <t>NET LOANS RECEIVABLE - Impaired loans by Class (Details) - USD ($) $ in Thousands</t>
  </si>
  <si>
    <t>With an allowance recorded, Allowance for Loan Losses Allocated</t>
  </si>
  <si>
    <t>Total: Unpaid Principal Balance</t>
  </si>
  <si>
    <t>Total: Recorded Investment</t>
  </si>
  <si>
    <t>Total: Allowance for Loan Losses Allocated</t>
  </si>
  <si>
    <t>Total: Average Recorded Investment</t>
  </si>
  <si>
    <t>Total: Interest Income Recognized</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With an allowance recorded, Average Recorded Investment</t>
  </si>
  <si>
    <t>With an allowance recorded, Interest Income Recognized</t>
  </si>
  <si>
    <t>NET LOANS RECEIVABLE - TDR (Details) - USD ($)</t>
  </si>
  <si>
    <t>Troubled debt restructurings</t>
  </si>
  <si>
    <t>NET LOANS RECEIVABLE - Nonaccrual and Loans Past Due Over 90 Days Still on Accrual (Details) - USD ($) $ in Thousands</t>
  </si>
  <si>
    <t>Nonaccrual</t>
  </si>
  <si>
    <t>Past Due 90 Days Still on Accrual</t>
  </si>
  <si>
    <t>NET LOANS RECEIVABLE - Aging of Recorded Investment (Details) - USD ($) $ in Thousands</t>
  </si>
  <si>
    <t>Total Past Due</t>
  </si>
  <si>
    <t>Loans Not Past Due</t>
  </si>
  <si>
    <t>30-59 Days Past Due</t>
  </si>
  <si>
    <t>60-89 Days Past Due</t>
  </si>
  <si>
    <t>90 or More Days Past Due</t>
  </si>
  <si>
    <t>Commercial | Real estate | 30-59 Days Past Due</t>
  </si>
  <si>
    <t>Commercial | Real estate | 60-89 Days Past Due</t>
  </si>
  <si>
    <t>Commercial | Real estate | 90 or More Days Past Due</t>
  </si>
  <si>
    <t>Commercial | Commercial and industrial | 30-59 Days Past Due</t>
  </si>
  <si>
    <t>Commercial | Commercial and industrial | 60-89 Days Past Due</t>
  </si>
  <si>
    <t>Commercial | Commercial and industrial | 90 or More Days Past Due</t>
  </si>
  <si>
    <t>Commercial | Construction | 30-59 Days Past Due</t>
  </si>
  <si>
    <t>Commercial | Construction | 90 or More Days Past Due</t>
  </si>
  <si>
    <t>Residential mortgages | 30-59 Days Past Due</t>
  </si>
  <si>
    <t>Residential mortgages | 60-89 Days Past Due</t>
  </si>
  <si>
    <t>Residential mortgages | 90 or More Days Past Due</t>
  </si>
  <si>
    <t>Home equity loans and lines | 30-59 Days Past Due</t>
  </si>
  <si>
    <t>Home equity loans and lines | 60-89 Days Past Due</t>
  </si>
  <si>
    <t>Home equity loans and lines | 90 or More Days Past Due</t>
  </si>
  <si>
    <t>Consumer | 30-59 Days Past Due</t>
  </si>
  <si>
    <t>Consumer | 60-89 Days Past Due</t>
  </si>
  <si>
    <t>Consumer | 90 or More Days Past Due</t>
  </si>
  <si>
    <t>NET LOANS RECEIVABLE - Risk (Details) - USD ($) $ in Thousands</t>
  </si>
  <si>
    <t>Commercial | Pass</t>
  </si>
  <si>
    <t>Commercial | Special Mention</t>
  </si>
  <si>
    <t>Commercial | Substandard</t>
  </si>
  <si>
    <t>Commercial | Doubtful</t>
  </si>
  <si>
    <t>Commercial | Real estate | Pass</t>
  </si>
  <si>
    <t>Commercial | Real estate | Special Mention</t>
  </si>
  <si>
    <t>Commercial | Real estate | Substandard</t>
  </si>
  <si>
    <t>Commercial | Commercial and industrial | Pass</t>
  </si>
  <si>
    <t>Commercial | Commercial and industrial | Special Mention</t>
  </si>
  <si>
    <t>Commercial | Commercial and industrial | Substandard</t>
  </si>
  <si>
    <t>Commercial | Commercial and industrial | Doubtful</t>
  </si>
  <si>
    <t>Commercial | Construction | Pass</t>
  </si>
  <si>
    <t>Commercial | Construction | Substandard</t>
  </si>
  <si>
    <t>NET LOANS RECEIVABLE - Others (Details) - USD ($)</t>
  </si>
  <si>
    <t>Residential mortgage loans serviced by the Bank for unrelated third parties</t>
  </si>
  <si>
    <t>Unamortized balance of mortgage servicing rights</t>
  </si>
  <si>
    <t>Mortgage servicing rights, valuation reserve</t>
  </si>
  <si>
    <t>Escrow funds the Bank held in trust on loans serviced for others</t>
  </si>
  <si>
    <t>Residential mortgage, home equity and commercial loans</t>
  </si>
  <si>
    <t>Pledges loans receivable as collateral</t>
  </si>
  <si>
    <t>Government guaranteed students loans</t>
  </si>
  <si>
    <t>Realized net loss</t>
  </si>
  <si>
    <t>Loans in process of foreclosure</t>
  </si>
  <si>
    <t>DERIVATIVES - Offsetting (Details) - Not designated as hedging instruments - USD ($) $ in Millions</t>
  </si>
  <si>
    <t>Interest rate swap</t>
  </si>
  <si>
    <t>Derivative notional amount</t>
  </si>
  <si>
    <t>Interest rate swap - Commercial borrowers</t>
  </si>
  <si>
    <t>Interest rate swap - Third party counterparties</t>
  </si>
  <si>
    <t>DERIVATIVES - Hedging Instruments (Details) - Interest rate swap - Not designated as hedging instruments - USD ($) $ in Thousands</t>
  </si>
  <si>
    <t>Derivative Assets</t>
  </si>
  <si>
    <t>Gross interest rate swaps</t>
  </si>
  <si>
    <t>Less: master netting arrangements</t>
  </si>
  <si>
    <t>Less: cash collateral applied</t>
  </si>
  <si>
    <t>Net amount</t>
  </si>
  <si>
    <t>Derivative Liabilities</t>
  </si>
  <si>
    <t>DERIVATIVES - Collateral (Details) - Interest rate swap - Third party counterparties - Not designated as hedging instruments - USD ($) $ in Thousands</t>
  </si>
  <si>
    <t>Received collateral</t>
  </si>
  <si>
    <t>Deposited collateral</t>
  </si>
  <si>
    <t>PREMISES AND EQUIPMENT - Summary (Details) - USD ($) $ in Thousands</t>
  </si>
  <si>
    <t>Gross</t>
  </si>
  <si>
    <t>Less accumulated depreciation</t>
  </si>
  <si>
    <t>Net</t>
  </si>
  <si>
    <t>Land</t>
  </si>
  <si>
    <t>Leaseholds and land improvements</t>
  </si>
  <si>
    <t>Furniture, fixtures and equipment</t>
  </si>
  <si>
    <t>Construction in progress</t>
  </si>
  <si>
    <t>PREMISES AND EQUIPMENT - Depreciation and Amortization (Details) - USD ($)</t>
  </si>
  <si>
    <t>GOODWILL AND OTHER INTANGIBLE ASSETS - Goodwill (Details) - USD ($) $ in Thousands</t>
  </si>
  <si>
    <t>Changes in the carrying amount of goodwill</t>
  </si>
  <si>
    <t>Balance at the beginning of the period</t>
  </si>
  <si>
    <t>Acquired</t>
  </si>
  <si>
    <t>Balance at the end of the period</t>
  </si>
  <si>
    <t>GOODWILL AND OTHER INTANGIBLE ASSETS - Other Intangible Assets (Details) - USD ($) $ in Thousands</t>
  </si>
  <si>
    <t>Gross Carrying Amount</t>
  </si>
  <si>
    <t>Less: accumulated amortization</t>
  </si>
  <si>
    <t>Net Carrying Amount</t>
  </si>
  <si>
    <t>GOODWILL AND OTHER INTANGIBLE ASSETS - Estimated Amortization Expense (Details) $ in Thousands</t>
  </si>
  <si>
    <t>Estimated amortization expense:</t>
  </si>
  <si>
    <t>2020</t>
  </si>
  <si>
    <t>2021</t>
  </si>
  <si>
    <t>2022</t>
  </si>
  <si>
    <t>2023</t>
  </si>
  <si>
    <t>2024</t>
  </si>
  <si>
    <t>GOODWILL AND OTHER INTANGIBLE ASSETS - Other (Details) - USD ($) $ in Thousands</t>
  </si>
  <si>
    <t>Aggregate amortization expense</t>
  </si>
  <si>
    <t>Impairment losses</t>
  </si>
  <si>
    <t>DEPOSITS - Summary (Details) - USD ($) $ in Thousands</t>
  </si>
  <si>
    <t>Non-interest bearing demand deposits</t>
  </si>
  <si>
    <t>Interest-bearing accounts:</t>
  </si>
  <si>
    <t>Interest-bearing demand accounts</t>
  </si>
  <si>
    <t>Saving accounts</t>
  </si>
  <si>
    <t>Money market accounts</t>
  </si>
  <si>
    <t>Time deposits</t>
  </si>
  <si>
    <t>Total interest bearing accounts</t>
  </si>
  <si>
    <t>DEPOSITS - Other (Details) - USD ($)</t>
  </si>
  <si>
    <t>Overdrawn demand deposit balances reclassified as loan balance</t>
  </si>
  <si>
    <t>Time deposits 250000 and over</t>
  </si>
  <si>
    <t>DEPOSITS - Maturities (Details) $ in Thousands</t>
  </si>
  <si>
    <t>Scheduled maturities of time deposits:</t>
  </si>
  <si>
    <t>DEPOSITS - Related parties (Details) - USD ($) $ in Millions</t>
  </si>
  <si>
    <t>Deposits of related parties</t>
  </si>
  <si>
    <t>BORROWINGS (Details) - USD ($) $ in Thousands</t>
  </si>
  <si>
    <t>Available line of credit</t>
  </si>
  <si>
    <t>Draws against line of credit</t>
  </si>
  <si>
    <t>FHLBNY</t>
  </si>
  <si>
    <t>Percentage of ability to borrow on total assets</t>
  </si>
  <si>
    <t>30.00%</t>
  </si>
  <si>
    <t>Overall credit exposure on total assets</t>
  </si>
  <si>
    <t>Residential mortgage, home equity and commercial loans pledged as collateral for borrowing and stand-by letters of credit</t>
  </si>
  <si>
    <t>Maximum amount of funding available from FHLBNY</t>
  </si>
  <si>
    <t>Funding untilized for borrowings</t>
  </si>
  <si>
    <t>Funding utilized for irrevocable stand-by letters of credit issued to secure municipal deposits</t>
  </si>
  <si>
    <t>OTHER COMPREHENSIVE INCOME - Reclassifications (Details) - USD ($) $ in Thousands</t>
  </si>
  <si>
    <t>Tax expense</t>
  </si>
  <si>
    <t>Reclassification, net of tax</t>
  </si>
  <si>
    <t>Amount Reclassified from Accumulated Other Comprehensive Loss</t>
  </si>
  <si>
    <t>Amount Reclassified from Accumulated Other Comprehensive Loss | Unrealized gains/losses on securities</t>
  </si>
  <si>
    <t>Amount Reclassified from Accumulated Other Comprehensive Loss | Defined Benefit Plan</t>
  </si>
  <si>
    <t>Reclassification, before tax</t>
  </si>
  <si>
    <t>Reclassification, tax benefit</t>
  </si>
  <si>
    <t>OTHER COMPREHENSIVE INCOME - Balances and Changes in AOCI (Details) - USD ($) $ in Thousands</t>
  </si>
  <si>
    <t>Accumulated other comprehensive income (loss)</t>
  </si>
  <si>
    <t>Other comprehensive income (loss) before reclassifications</t>
  </si>
  <si>
    <t>Amounts reclassified from accumulated other comprehensive income (loss)</t>
  </si>
  <si>
    <t>Unrealized Gains/Losses on Securities</t>
  </si>
  <si>
    <t>Defined Benefit Plan</t>
  </si>
  <si>
    <t>OTHER COMPREHENSIVE INCOME - Allocated Component of OCI (Details) - USD ($) $ in Thousands</t>
  </si>
  <si>
    <t>Unrealized holdings (losses) gains arising during the period</t>
  </si>
  <si>
    <t>Reclassification adjustment for accretion of net prior service cost</t>
  </si>
  <si>
    <t>Tax amount on unrealized gains/losses on securities</t>
  </si>
  <si>
    <t>Defined benefit plans:</t>
  </si>
  <si>
    <t>Change in funded status</t>
  </si>
  <si>
    <t>Tax amount on defined benefit plans</t>
  </si>
  <si>
    <t>EMPLOYEE BENEFIT PLANS - Statement of Condition (Details) - USD ($) $ in Thousands</t>
  </si>
  <si>
    <t>Pension asset</t>
  </si>
  <si>
    <t>Unfunded pension liability</t>
  </si>
  <si>
    <t>Accumulated post-retirement benefit obligation</t>
  </si>
  <si>
    <t>Accumulated other comprehensive loss (gain), net of taxes</t>
  </si>
  <si>
    <t>EMPLOYEE BENEFIT PLANS - Pension Plan - other (Details)</t>
  </si>
  <si>
    <t>Jan. 01, 2010</t>
  </si>
  <si>
    <t>Dec. 31, 2009</t>
  </si>
  <si>
    <t>Employee Benefit Plans</t>
  </si>
  <si>
    <t>Threshold age of employee who are eligible for pension plan</t>
  </si>
  <si>
    <t>21 years</t>
  </si>
  <si>
    <t>Threshold period of service of employee to be eligible for pension plan</t>
  </si>
  <si>
    <t>1 year</t>
  </si>
  <si>
    <t>Pensions paid as annuity using pension formula</t>
  </si>
  <si>
    <t>1.50%</t>
  </si>
  <si>
    <t>2.00%</t>
  </si>
  <si>
    <t>Average of highest consecutive years of total compensation over the last ten years multiplied by credited service up to thirty years to calculate pension formula</t>
  </si>
  <si>
    <t>5 years</t>
  </si>
  <si>
    <t>Total compensation year used for average of the five highest consecutive years multiplied by credited service up to thirty years to calculate pension formula</t>
  </si>
  <si>
    <t>Maximum credited service (in years)</t>
  </si>
  <si>
    <t>30 years</t>
  </si>
  <si>
    <t>EMPLOYEE BENEFIT PLANS - Defined Benefit Pension Plan (Details) - Pension plan - USD ($) $ in Thousands</t>
  </si>
  <si>
    <t>Change in projected benefit obligation:</t>
  </si>
  <si>
    <t>Benefit obligation at beginning of year</t>
  </si>
  <si>
    <t>Service cost</t>
  </si>
  <si>
    <t>Interest cost</t>
  </si>
  <si>
    <t>Assumption changes</t>
  </si>
  <si>
    <t>Actuarial loss (gain)</t>
  </si>
  <si>
    <t>Benefits paid</t>
  </si>
  <si>
    <t>Benefit obligation at end of year</t>
  </si>
  <si>
    <t>Change in fair value of plan assets:</t>
  </si>
  <si>
    <t>Fair value of plan assets at beginning of year</t>
  </si>
  <si>
    <t>Actual return on plan assets</t>
  </si>
  <si>
    <t>Employer contributions</t>
  </si>
  <si>
    <t>Expenses</t>
  </si>
  <si>
    <t>Fair value of plan assets at end of year</t>
  </si>
  <si>
    <t>(Unfunded) funded status of plan at end of year</t>
  </si>
  <si>
    <t>EMPLOYEE BENEFIT PLANS - Net Periodic Pension Cost (Details) - Pension plan - USD ($)</t>
  </si>
  <si>
    <t>Net periodic pension cost included in the Bank’s consolidated statements of income</t>
  </si>
  <si>
    <t>Expected return on plan assets</t>
  </si>
  <si>
    <t>Amortization of net actuarial loss</t>
  </si>
  <si>
    <t>Net periodic cost</t>
  </si>
  <si>
    <t>Amounts recognized in accumulated other comprehensive (gain) loss, before tax effect</t>
  </si>
  <si>
    <t>Amounts recognized in accumulated other comprehensive loss, before tax, net actuarial losses</t>
  </si>
  <si>
    <t>Estimated net actuarial loss that will be amortized from accumulated other comprehensive loss into net periodic benefit cost during next fiscal year</t>
  </si>
  <si>
    <t>EMPLOYEE BENEFIT PLANS - Actuarial Assumptions (Details) - Pension plan - USD ($)</t>
  </si>
  <si>
    <t>Weighted average assumptions – benefit obligations</t>
  </si>
  <si>
    <t>Discount rate</t>
  </si>
  <si>
    <t>3.49%</t>
  </si>
  <si>
    <t>4.12%</t>
  </si>
  <si>
    <t>Annual rate of compensation increase</t>
  </si>
  <si>
    <t>3.00%</t>
  </si>
  <si>
    <t>Weighted average assumptions – net periodic benefit cost</t>
  </si>
  <si>
    <t>3.85%</t>
  </si>
  <si>
    <t>Expected long-term rate of return on plan assets</t>
  </si>
  <si>
    <t>7.00%</t>
  </si>
  <si>
    <t>7.35%</t>
  </si>
  <si>
    <t>Accumulated Benefit Obligation</t>
  </si>
  <si>
    <t>Accumulated benefit obligation</t>
  </si>
  <si>
    <t>EMPLOYEE BENEFIT PLANS - Additional Information (Details)</t>
  </si>
  <si>
    <t>Estimated long-term inflation rate</t>
  </si>
  <si>
    <t>Minimum</t>
  </si>
  <si>
    <t>Rates of return</t>
  </si>
  <si>
    <t>Weighted-Average Expected Long-Term Rate of Return</t>
  </si>
  <si>
    <t>6.00%</t>
  </si>
  <si>
    <t>Maximum</t>
  </si>
  <si>
    <t>Target allocation percentage</t>
  </si>
  <si>
    <t>65.00%</t>
  </si>
  <si>
    <t>Equity securities | Maximum</t>
  </si>
  <si>
    <t>9.00%</t>
  </si>
  <si>
    <t>Fixed income securities</t>
  </si>
  <si>
    <t>35.00%</t>
  </si>
  <si>
    <t>Fixed income securities | Minimum</t>
  </si>
  <si>
    <t>1.00%</t>
  </si>
  <si>
    <t>Fixed income securities | Maximum</t>
  </si>
  <si>
    <t>4.00%</t>
  </si>
  <si>
    <t>EMPLOYEE BENEFIT PLANS - Estimated Future Benefit Payments (Details) - Pension plan $ in Thousands</t>
  </si>
  <si>
    <t>Estimated Future Benefit Payments</t>
  </si>
  <si>
    <t>Years 2025 – 2029</t>
  </si>
  <si>
    <t>EMPLOYEE BENEFIT PLANS - Bank’s Pension Plan Asset Allocation (Details)</t>
  </si>
  <si>
    <t>Pension Plan Assets</t>
  </si>
  <si>
    <t>Pension plan asset allocation, target allocation and expected long-term rate of return by asset category</t>
  </si>
  <si>
    <t>Percentage of Plan Assets</t>
  </si>
  <si>
    <t>Target allocation</t>
  </si>
  <si>
    <t>62.50%</t>
  </si>
  <si>
    <t>66.00%</t>
  </si>
  <si>
    <t>37.50%</t>
  </si>
  <si>
    <t>34.00%</t>
  </si>
  <si>
    <t>Minimum | Equity securities</t>
  </si>
  <si>
    <t>Minimum | Fixed income securities</t>
  </si>
  <si>
    <t>Maximum | Equity securities</t>
  </si>
  <si>
    <t>Maximum | Fixed income securities</t>
  </si>
  <si>
    <t>EMPLOYEE BENEFIT PLANS - Fair Values of Plan Assets by Asset Category (Details) - USD ($)</t>
  </si>
  <si>
    <t>Defined Benefit Plan Disclosure [Line Items]</t>
  </si>
  <si>
    <t>Transfers of assets from level 1 and level 2</t>
  </si>
  <si>
    <t>Transfers of assets from level 2 and level 1</t>
  </si>
  <si>
    <t>Transfers of liabilities from level 1 and level 2</t>
  </si>
  <si>
    <t>Transfers of liabilities from level 2 and level 1</t>
  </si>
  <si>
    <t>Carrying Amount</t>
  </si>
  <si>
    <t>Total plan assets</t>
  </si>
  <si>
    <t>Carrying Amount | American Funds New World R6</t>
  </si>
  <si>
    <t>Carrying Amount | Cohen &amp; Steers Real Estate SECS I</t>
  </si>
  <si>
    <t>Carrying Amount | Fidelity Capital &amp; Income Fund</t>
  </si>
  <si>
    <t>Carrying Amount | PIMCO Commodities Plus Strat Fd Inst</t>
  </si>
  <si>
    <t>Carrying Amount | PIMCO Long Term Credit Bond Inst</t>
  </si>
  <si>
    <t>Carrying Amount | PIMCO Low Duration Incm Fd I</t>
  </si>
  <si>
    <t>Carrying Amount | Vanguard Developed Mkts Index Inst</t>
  </si>
  <si>
    <t>Carrying Amount | Vanguard Growth Index Fund Instl</t>
  </si>
  <si>
    <t>Carrying Amount | Vanguard Mid Cap Index Funds Admiral</t>
  </si>
  <si>
    <t>Carrying Amount | Vanguard Small Cap I</t>
  </si>
  <si>
    <t>Carrying Amount | Vanguard Value Index Instl Shares</t>
  </si>
  <si>
    <t>Carrying Amount | Western Asset Core Bd Fd I</t>
  </si>
  <si>
    <t>Carrying Amount | Cash</t>
  </si>
  <si>
    <t>Carrying Amount | Premier Short-Duration Bond (Barings)</t>
  </si>
  <si>
    <t>Carrying Amount | Long Duration Bond (Barings)</t>
  </si>
  <si>
    <t>Carrying Amount | Premier Diversified Bond (Barings)</t>
  </si>
  <si>
    <t>Carrying Amount | Premier High Yield (Barings)</t>
  </si>
  <si>
    <t>Carrying Amount | Washington Mutual Invs (American)</t>
  </si>
  <si>
    <t>Carrying Amount | Select Focused Value (Harris)</t>
  </si>
  <si>
    <t>Carrying Amount | MM S&amp;P 500 Index (Northern Trust)</t>
  </si>
  <si>
    <t>Carrying Amount | Select Blue Chip Growth (T.Rowe Price)</t>
  </si>
  <si>
    <t>Carrying Amount | Special Mid Cap Value (Wells Fargo)</t>
  </si>
  <si>
    <t>Carrying Amount | Select Mid Cap Gr II (TRP/Frontier)</t>
  </si>
  <si>
    <t>Carrying Amount | Premier Oppenheimer FdsSm Cp Opp II</t>
  </si>
  <si>
    <t>Carrying Amount | International Value (MFS)</t>
  </si>
  <si>
    <t>Carrying Amount | EuroPacific Growth (American)</t>
  </si>
  <si>
    <t>Carrying Amount | International Growth (OFI)</t>
  </si>
  <si>
    <t>Carrying Amount | New World (American)</t>
  </si>
  <si>
    <t>Carrying Amount | Real Estate (OFI)</t>
  </si>
  <si>
    <t>Carrying Amount | Commodity Rl Rtn Strat (PIMCO)</t>
  </si>
  <si>
    <t>Level 1</t>
  </si>
  <si>
    <t>Level 1 | American Funds New World R6</t>
  </si>
  <si>
    <t>Level 1 | Cohen &amp; Steers Real Estate SECS I</t>
  </si>
  <si>
    <t>Level 1 | Fidelity Capital &amp; Income Fund</t>
  </si>
  <si>
    <t>Level 1 | PIMCO Commodities Plus Strat Fd Inst</t>
  </si>
  <si>
    <t>Level 1 | PIMCO Long Term Credit Bond Inst</t>
  </si>
  <si>
    <t>Level 1 | PIMCO Low Duration Incm Fd I</t>
  </si>
  <si>
    <t>Level 1 | Vanguard Developed Mkts Index Inst</t>
  </si>
  <si>
    <t>Level 1 | Vanguard Growth Index Fund Instl</t>
  </si>
  <si>
    <t>Level 1 | Vanguard Mid Cap Index Funds Admiral</t>
  </si>
  <si>
    <t>Level 1 | Vanguard Small Cap I</t>
  </si>
  <si>
    <t>Level 1 | Vanguard Value Index Instl Shares</t>
  </si>
  <si>
    <t>Level 1 | Western Asset Core Bd Fd I</t>
  </si>
  <si>
    <t>Level 1 | Cash</t>
  </si>
  <si>
    <t>Level 2</t>
  </si>
  <si>
    <t>Level 2 | Premier Short-Duration Bond (Barings)</t>
  </si>
  <si>
    <t>Level 2 | Long Duration Bond (Barings)</t>
  </si>
  <si>
    <t>Level 2 | Premier Diversified Bond (Barings)</t>
  </si>
  <si>
    <t>Level 2 | Premier High Yield (Barings)</t>
  </si>
  <si>
    <t>Level 2 | Washington Mutual Invs (American)</t>
  </si>
  <si>
    <t>Level 2 | Select Focused Value (Harris)</t>
  </si>
  <si>
    <t>Level 2 | MM S&amp;P 500 Index (Northern Trust)</t>
  </si>
  <si>
    <t>Level 2 | Select Blue Chip Growth (T.Rowe Price)</t>
  </si>
  <si>
    <t>Level 2 | Special Mid Cap Value (Wells Fargo)</t>
  </si>
  <si>
    <t>Level 2 | Select Mid Cap Gr II (TRP/Frontier)</t>
  </si>
  <si>
    <t>Level 2 | Premier Oppenheimer FdsSm Cp Opp II</t>
  </si>
  <si>
    <t>Level 2 | International Value (MFS)</t>
  </si>
  <si>
    <t>Level 2 | EuroPacific Growth (American)</t>
  </si>
  <si>
    <t>Level 2 | International Growth (OFI)</t>
  </si>
  <si>
    <t>Level 2 | New World (American)</t>
  </si>
  <si>
    <t>Level 2 | Real Estate (OFI)</t>
  </si>
  <si>
    <t>Level 2 | Commodity Rl Rtn Strat (PIMCO)</t>
  </si>
  <si>
    <t>Level 3</t>
  </si>
  <si>
    <t>Level 3 | American Funds New World R6</t>
  </si>
  <si>
    <t>Level 3 | Cohen &amp; Steers Real Estate SECS I</t>
  </si>
  <si>
    <t>Level 3 | Fidelity Capital &amp; Income Fund</t>
  </si>
  <si>
    <t>Level 3 | PIMCO Commodities Plus Strat Fd Inst</t>
  </si>
  <si>
    <t>Level 3 | PIMCO Long Term Credit Bond Inst</t>
  </si>
  <si>
    <t>Level 3 | PIMCO Low Duration Incm Fd I</t>
  </si>
  <si>
    <t>Level 3 | Vanguard Developed Mkts Index Inst</t>
  </si>
  <si>
    <t>Level 3 | Vanguard Growth Index Fund Instl</t>
  </si>
  <si>
    <t>Level 3 | Vanguard Mid Cap Index Funds Admiral</t>
  </si>
  <si>
    <t>Level 3 | Vanguard Small Cap I</t>
  </si>
  <si>
    <t>Level 3 | Vanguard Value Index Instl Shares</t>
  </si>
  <si>
    <t>Level 3 | Western Asset Core Bd Fd I</t>
  </si>
  <si>
    <t>Level 3 | Cash</t>
  </si>
  <si>
    <t>EMPLOYEE BENEFIT PLANS - Post-Retirement Healthcare Plan (Details) - Post-retirement benefit plan $ in Thousands</t>
  </si>
  <si>
    <t>Threshold age for eligibility for retiree medical coverage</t>
  </si>
  <si>
    <t>60 years</t>
  </si>
  <si>
    <t>Minimum year of service for eligibility for retiree medical coverage</t>
  </si>
  <si>
    <t>25 years</t>
  </si>
  <si>
    <t>Minimum year of service required for eligibility for individual and spousal coverage</t>
  </si>
  <si>
    <t>Monthly premium for individual coverage</t>
  </si>
  <si>
    <t>Monthly premium for employee and spousal coverage</t>
  </si>
  <si>
    <t>EMPLOYEE BENEFIT PLANS - Plan’s Funded Status and Amounts Recognized (Details) - Post-retirement benefit plan - USD ($) $ in Thousands</t>
  </si>
  <si>
    <t>Change in accumulated post-retirement benefit obligation:</t>
  </si>
  <si>
    <t>Actuarial gain</t>
  </si>
  <si>
    <t>Effect of changes in assumptions</t>
  </si>
  <si>
    <t>Change in plan assets:</t>
  </si>
  <si>
    <t>Unfunded status at end of year</t>
  </si>
  <si>
    <t>EMPLOYEE BENEFIT PLANS - Net Periodic Post-retirement Benefit Cost (Details) - Post-retirement benefit plan - USD ($)</t>
  </si>
  <si>
    <t>Net periodic post-retirement benefit cost</t>
  </si>
  <si>
    <t>Net actuarial loss (gain)</t>
  </si>
  <si>
    <t>3.45%</t>
  </si>
  <si>
    <t>4.11%</t>
  </si>
  <si>
    <t>EMPLOYEE BENEFIT PLANS - Projected Benefit Payments (Details) - Post-retirement benefit plan $ in Thousands</t>
  </si>
  <si>
    <t>EMPLOYEE BENEFIT PLANS - 401(k) Plan (Details) - USD ($)</t>
  </si>
  <si>
    <t>Percentage of match for first 1% of employee contributions</t>
  </si>
  <si>
    <t>Percentage of employee contribution on which 100% match by employer</t>
  </si>
  <si>
    <t>Percentage of match on next 5% of employee contributions</t>
  </si>
  <si>
    <t>Percentage of employee contribution on which 50% match by employer</t>
  </si>
  <si>
    <t>Contribution expense</t>
  </si>
  <si>
    <t>Employee contribution (as a percent)</t>
  </si>
  <si>
    <t>0.50%</t>
  </si>
  <si>
    <t>20.00%</t>
  </si>
  <si>
    <t>EMPLOYEE BENEFIT PLANS - Supplemental Retirement and Deferred Compensation Plans (Details) - Supplemental Retirement and Deferred Compensation Plans - USD ($)</t>
  </si>
  <si>
    <t>24 Months Ended</t>
  </si>
  <si>
    <t>Executives</t>
  </si>
  <si>
    <t>Accrued benefit liability</t>
  </si>
  <si>
    <t>Provisions for benefit liability</t>
  </si>
  <si>
    <t>Trustees and certain of its officers</t>
  </si>
  <si>
    <t>INCOME TAXES - Components (Details) - USD ($) $ in Thousands</t>
  </si>
  <si>
    <t>Components of income tax expense</t>
  </si>
  <si>
    <t>Current tax expense</t>
  </si>
  <si>
    <t>Deferred tax expense (benefit)</t>
  </si>
  <si>
    <t>Total income tax expense</t>
  </si>
  <si>
    <t>INCOME TAXES - Reconciliation (Details) - USD ($) $ in Thousands</t>
  </si>
  <si>
    <t>Jan. 01, 2018</t>
  </si>
  <si>
    <t>Dec. 22, 2017</t>
  </si>
  <si>
    <t>Income tax expense differs from the amount expected based on the federal income tax statutory rate due to the following:</t>
  </si>
  <si>
    <t>Income before tax at the federal tax rate</t>
  </si>
  <si>
    <t>State expense, net of federal benefit</t>
  </si>
  <si>
    <t>Federal tax rate change</t>
  </si>
  <si>
    <t>Tax-exempt income</t>
  </si>
  <si>
    <t>Other, net</t>
  </si>
  <si>
    <t>Income tax expense differs from the amount expected based on the federal income tax statutory rate due to the following (as a percent):</t>
  </si>
  <si>
    <t>Income before tax at the federal tax rate (as a percent)</t>
  </si>
  <si>
    <t>21.00%</t>
  </si>
  <si>
    <t>28.00%</t>
  </si>
  <si>
    <t>State expense, net of federal benefit (as a percent)</t>
  </si>
  <si>
    <t>2.40%</t>
  </si>
  <si>
    <t>3.10%</t>
  </si>
  <si>
    <t>Federal tax rate change (as a percent)</t>
  </si>
  <si>
    <t>(2.40%)</t>
  </si>
  <si>
    <t>6.70%</t>
  </si>
  <si>
    <t>Tax-exempt income (as a percent)</t>
  </si>
  <si>
    <t>(0.70%)</t>
  </si>
  <si>
    <t>(1.30%)</t>
  </si>
  <si>
    <t>Bank-owned life insurance (as a percent)</t>
  </si>
  <si>
    <t>(0.10%)</t>
  </si>
  <si>
    <t>(0.20%)</t>
  </si>
  <si>
    <t>Other, net (as a percent)</t>
  </si>
  <si>
    <t>(0.90%)</t>
  </si>
  <si>
    <t>Total income tax expense (as a percent)</t>
  </si>
  <si>
    <t>20.20%</t>
  </si>
  <si>
    <t>35.40%</t>
  </si>
  <si>
    <t>INCOME TAXES - Deferred Tax Assets and Deferred Tax Liabilities (Details) - USD ($) $ in Thousands</t>
  </si>
  <si>
    <t>Deferred tax assets</t>
  </si>
  <si>
    <t>OTTI – securities</t>
  </si>
  <si>
    <t>Post-retirement benefit obligations</t>
  </si>
  <si>
    <t>Deferred compensation</t>
  </si>
  <si>
    <t>Unfunded defined benefit and postretirement benefit plan liabilities</t>
  </si>
  <si>
    <t>Deferred Tax Assets, Gross, Total</t>
  </si>
  <si>
    <t>Deferred tax liabilities</t>
  </si>
  <si>
    <t>Depreciation</t>
  </si>
  <si>
    <t>Net deferred loan origination costs</t>
  </si>
  <si>
    <t>Prepaid pension</t>
  </si>
  <si>
    <t>Prepaid expenses</t>
  </si>
  <si>
    <t>Unrealized gains on securities available for sale</t>
  </si>
  <si>
    <t>Total deferred tax liabilities</t>
  </si>
  <si>
    <t>Net deferred tax asset at end of year</t>
  </si>
  <si>
    <t>INCOME TAXES - Additional Information (Details) - USD ($)</t>
  </si>
  <si>
    <t>Valuation allowance</t>
  </si>
  <si>
    <t>Federal corporate income tax rate</t>
  </si>
  <si>
    <t>Re-measurements resulted in a discrete tax expense (benefit)</t>
  </si>
  <si>
    <t>Amounts accrued interest and penalties</t>
  </si>
  <si>
    <t>Amounts paid for interest and penalties</t>
  </si>
  <si>
    <t>Federal base-year reserve</t>
  </si>
  <si>
    <t>Unrecognized deferred tax liability with respect to the Federal base-year reserve</t>
  </si>
  <si>
    <t>COMMITMENTS AND CONTINGENT LIABILITIES - Off-Balance Sheet Financing (Details) - USD ($) $ in Thousands</t>
  </si>
  <si>
    <t>Fixed Rate</t>
  </si>
  <si>
    <t>Variable Rate</t>
  </si>
  <si>
    <t>Commitments to extend credit</t>
  </si>
  <si>
    <t>Standby letters of credit</t>
  </si>
  <si>
    <t>COMMITMENTS AND CONTINGENT LIABILITIES - Additional information (Details) - USD ($)</t>
  </si>
  <si>
    <t>Adjustable rate mortgages annual rate increase</t>
  </si>
  <si>
    <t>Adjustable rate residential mortgage loans amount</t>
  </si>
  <si>
    <t>Adjustable rate mortgage loans had conversion options</t>
  </si>
  <si>
    <t>Loans held for sale</t>
  </si>
  <si>
    <t>Loan Commitments | Borrowers</t>
  </si>
  <si>
    <t>Commitments</t>
  </si>
  <si>
    <t>Loan Commitments | Unrelated Investors</t>
  </si>
  <si>
    <t>Adjustable rate mortgages lifetime rate increase</t>
  </si>
  <si>
    <t>COMMITMENTS AND CONTINGENT LIABILITIES - Leases (Details) - USD ($)</t>
  </si>
  <si>
    <t>Future minimum payments</t>
  </si>
  <si>
    <t>Thereafter</t>
  </si>
  <si>
    <t>Total minimum lease payments</t>
  </si>
  <si>
    <t>Rent expenses</t>
  </si>
  <si>
    <t>FAIR VALUE - Recurring Basis (Details) - USD ($) $ in Thousands</t>
  </si>
  <si>
    <t>Debt securities</t>
  </si>
  <si>
    <t>Derivative assets</t>
  </si>
  <si>
    <t>Derivative liabilities</t>
  </si>
  <si>
    <t>Recurring basis</t>
  </si>
  <si>
    <t>Recurring basis | Derivative assets</t>
  </si>
  <si>
    <t>Recurring basis | Derivative liabilities</t>
  </si>
  <si>
    <t>Recurring basis | U.S. Government and agency obligations</t>
  </si>
  <si>
    <t>Recurring basis | Mortgage-backed securities – residential</t>
  </si>
  <si>
    <t>Recurring basis | Asset-backed securities</t>
  </si>
  <si>
    <t>Recurring basis | Collateralized mortgage obligations – residential</t>
  </si>
  <si>
    <t>Recurring basis | Municipal obligations</t>
  </si>
  <si>
    <t>Recurring basis | Preferred stocks</t>
  </si>
  <si>
    <t>Recurring basis | Common stocks</t>
  </si>
  <si>
    <t>Recurring basis | Level 1</t>
  </si>
  <si>
    <t>Recurring basis | Level 1 | U.S. Government and agency obligations</t>
  </si>
  <si>
    <t>Recurring basis | Level 1 | Preferred stocks</t>
  </si>
  <si>
    <t>Recurring basis | Level 1 | Common stocks</t>
  </si>
  <si>
    <t>Recurring basis | Level 2</t>
  </si>
  <si>
    <t>Recurring basis | Level 2 | Derivative assets</t>
  </si>
  <si>
    <t>Recurring basis | Level 2 | Derivative liabilities</t>
  </si>
  <si>
    <t>Recurring basis | Level 2 | Mortgage-backed securities – residential</t>
  </si>
  <si>
    <t>Recurring basis | Level 2 | Asset-backed securities</t>
  </si>
  <si>
    <t>Recurring basis | Level 2 | Collateralized mortgage obligations – residential</t>
  </si>
  <si>
    <t>Recurring basis | Level 2 | Municipal obligations</t>
  </si>
  <si>
    <t>Recurring basis | Level 2 | Preferred stocks</t>
  </si>
  <si>
    <t>FAIR VALUE - Non-Recurring Basis (Details) - USD ($)</t>
  </si>
  <si>
    <t>Valuation allowance of impaired loans</t>
  </si>
  <si>
    <t>Write-downs</t>
  </si>
  <si>
    <t>Non-recurring basis</t>
  </si>
  <si>
    <t>Impaired loans, Commercial</t>
  </si>
  <si>
    <t>Other real estate owned</t>
  </si>
  <si>
    <t>Non-recurring basis | Level 3</t>
  </si>
  <si>
    <t>Carrying amount of impaired loans</t>
  </si>
  <si>
    <t>FAIR VALUE - Carrying and Fair Values (Details) - USD ($) $ in Thousands</t>
  </si>
  <si>
    <t>Financial assets</t>
  </si>
  <si>
    <t>FHLBNY stock</t>
  </si>
  <si>
    <t>Financial liabilities</t>
  </si>
  <si>
    <t>Savings, money market, and demand accounts</t>
  </si>
  <si>
    <t>Accrued interest payable</t>
  </si>
  <si>
    <t>REGULATORY CAPITAL - Other (Details)</t>
  </si>
  <si>
    <t>Jun. 30, 2015</t>
  </si>
  <si>
    <t>Capital conversion buffer percentage</t>
  </si>
  <si>
    <t>2.50%</t>
  </si>
  <si>
    <t>0.00%</t>
  </si>
  <si>
    <t>Required buffer percentage</t>
  </si>
  <si>
    <t>1.875%</t>
  </si>
  <si>
    <t>REGULATORY CAPITAL - Actual Capital Amounts and Ratios (Details) - USD ($) $ in Thousands</t>
  </si>
  <si>
    <t>Pioneer Savings Bank</t>
  </si>
  <si>
    <t>Tier 1 (leverage) capital, Amount</t>
  </si>
  <si>
    <t>Actual</t>
  </si>
  <si>
    <t>Capital Adequacy Purposes</t>
  </si>
  <si>
    <t>To be Well Capitalized Under Prompt Corrective Action</t>
  </si>
  <si>
    <t>Tier 1 (leverage) capital, Ratio</t>
  </si>
  <si>
    <t>Actual (as a percent)</t>
  </si>
  <si>
    <t>9.99%</t>
  </si>
  <si>
    <t>9.17%</t>
  </si>
  <si>
    <t>Capital Adequacy Purposes (as a percent)</t>
  </si>
  <si>
    <t>To be Well Capitalized Under Prompt Corrective Action (as a percent)</t>
  </si>
  <si>
    <t>Common Tier 1, Amount</t>
  </si>
  <si>
    <t>Capital Adequacy Purposes with Capital Buffer</t>
  </si>
  <si>
    <t>Common Tier 1, Ratio</t>
  </si>
  <si>
    <t>12.58%</t>
  </si>
  <si>
    <t>11.59%</t>
  </si>
  <si>
    <t>4.50%</t>
  </si>
  <si>
    <t>Capital Adequacy Purposes with Capital Buffer (as a percent)</t>
  </si>
  <si>
    <t>6.375%</t>
  </si>
  <si>
    <t>6.50%</t>
  </si>
  <si>
    <t>Tier 1 capital, Amount</t>
  </si>
  <si>
    <t>Tier 1 capital, Ratio</t>
  </si>
  <si>
    <t>8.50%</t>
  </si>
  <si>
    <t>7.875%</t>
  </si>
  <si>
    <t>8.00%</t>
  </si>
  <si>
    <t>Total, Amount</t>
  </si>
  <si>
    <t>Total, Ratio</t>
  </si>
  <si>
    <t>13.85%</t>
  </si>
  <si>
    <t>12.86%</t>
  </si>
  <si>
    <t>10.50%</t>
  </si>
  <si>
    <t>9.875%</t>
  </si>
  <si>
    <t>Pioneer Commercial Bank</t>
  </si>
  <si>
    <t>7.64%</t>
  </si>
  <si>
    <t>6.99%</t>
  </si>
  <si>
    <t>42.25%</t>
  </si>
  <si>
    <t>39.61%</t>
  </si>
  <si>
    <t>MUTUAL HOLDING COMPANY REORGANIZATION AND MINORITY STOCK ISSUANCE (Details)</t>
  </si>
  <si>
    <t>Jul. 17, 2019USD ($)$ / sharesshares</t>
  </si>
  <si>
    <t>Mutual Holding Company Reorganization and Minority Stock Issuance</t>
  </si>
  <si>
    <t>Stock contributed to Pioneer Bank Charitable Foundation (in shares)</t>
  </si>
  <si>
    <t>Cash contributed to Pioneer Bank Charitable Foundation | $</t>
  </si>
  <si>
    <t>Pioneer Bancorp, MHC</t>
  </si>
  <si>
    <t>Sale of stock (in shares)</t>
  </si>
  <si>
    <t>Ownership interest (as a percent)</t>
  </si>
  <si>
    <t>55.00%</t>
  </si>
  <si>
    <t>Pioneer Bank ESOP</t>
  </si>
  <si>
    <t>Numbers of shares owned by ESOP</t>
  </si>
  <si>
    <t>Initial Public Offering</t>
  </si>
  <si>
    <t>Share price | $ / shares</t>
  </si>
  <si>
    <t>Net proceeds from sale of stock | $</t>
  </si>
  <si>
    <t>SUBSEQUENT EVENTS (Details) - Subsequent Event - USD ($) $ in Millions</t>
  </si>
  <si>
    <t>3 Months Ended</t>
  </si>
  <si>
    <t>Sep. 30, 2019</t>
  </si>
  <si>
    <t>Oct. 31, 2019</t>
  </si>
  <si>
    <t>Deposit activity, the Bank's potential exposure for fraudulent activity</t>
  </si>
  <si>
    <t>Lending activity, the Bank's potential exposure for fraudulent activity</t>
  </si>
  <si>
    <t>Amount of commercial loan relationships with a customer for which the Bank is the originating lender and which there is potentially fraudulent activity</t>
  </si>
  <si>
    <t>Southwestern Complaint</t>
  </si>
  <si>
    <t>Constructive trust, funds in question, per complaint</t>
  </si>
  <si>
    <t>Forecast</t>
  </si>
  <si>
    <t>Non-interest expense associated with potentially fraudulent activity</t>
  </si>
  <si>
    <t>Provision for loan losses related to charge-off the entire principal balance owed to the Bank related to the customer's commercial loan relationship as it relates to the potentially fraudulent activity</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3</v>
      </c>
    </row>
    <row r="12" spans="1:4">
      <c r="A12" s="4" t="s">
        <v>19</v>
      </c>
      <c r="B12" s="4" t="s">
        <v>20</v>
      </c>
    </row>
    <row r="13" spans="1:4">
      <c r="A13" s="4" t="s">
        <v>21</v>
      </c>
      <c r="B13" s="4" t="s">
        <v>20</v>
      </c>
    </row>
    <row r="14" spans="1:4">
      <c r="A14" s="4" t="s">
        <v>22</v>
      </c>
      <c r="B14" s="4" t="s">
        <v>23</v>
      </c>
    </row>
    <row r="15" spans="1:4">
      <c r="A15" s="4" t="s">
        <v>24</v>
      </c>
      <c r="B15" s="4" t="s">
        <v>23</v>
      </c>
    </row>
    <row r="16" spans="1:4">
      <c r="A16" s="4" t="s">
        <v>25</v>
      </c>
      <c r="C16" s="5" t="n">
        <v>25977679</v>
      </c>
    </row>
    <row r="17" spans="1:4">
      <c r="A17" s="4" t="s">
        <v>26</v>
      </c>
      <c r="D17" s="6" t="n">
        <v>0</v>
      </c>
    </row>
    <row r="18" spans="1:4">
      <c r="A18" s="4" t="s">
        <v>27</v>
      </c>
      <c r="B18" s="4" t="s">
        <v>28</v>
      </c>
    </row>
    <row r="19" spans="1:4">
      <c r="A19" s="4" t="s">
        <v>29</v>
      </c>
      <c r="B19" s="4" t="s">
        <v>30</v>
      </c>
    </row>
    <row r="20" spans="1:4">
      <c r="A20" s="4" t="s">
        <v>31</v>
      </c>
      <c r="B20" s="4" t="s">
        <v>32</v>
      </c>
    </row>
    <row r="21" spans="1:4">
      <c r="A21" s="4" t="s">
        <v>33</v>
      </c>
      <c r="B21" s="4" t="s">
        <v>34</v>
      </c>
    </row>
    <row r="22" spans="1:4">
      <c r="A22" s="4" t="s">
        <v>35</v>
      </c>
      <c r="B22"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 customWidth="1" max="5" min="5" width="14"/>
  </cols>
  <sheetData>
    <row r="1" spans="1:5">
      <c r="A1" s="1" t="s">
        <v>953</v>
      </c>
      <c r="B1" s="2" t="s">
        <v>1</v>
      </c>
    </row>
    <row r="2" spans="1:5">
      <c r="B2" s="2" t="s">
        <v>2</v>
      </c>
      <c r="C2" s="2" t="s">
        <v>37</v>
      </c>
      <c r="D2" s="2" t="s">
        <v>443</v>
      </c>
      <c r="E2" s="2" t="s">
        <v>954</v>
      </c>
    </row>
    <row r="3" spans="1:5">
      <c r="A3" s="3" t="s">
        <v>191</v>
      </c>
    </row>
    <row r="4" spans="1:5">
      <c r="A4" s="4" t="s">
        <v>955</v>
      </c>
      <c r="B4" s="4" t="s">
        <v>956</v>
      </c>
      <c r="E4" s="4" t="s">
        <v>957</v>
      </c>
    </row>
    <row r="5" spans="1:5">
      <c r="A5" s="4" t="s">
        <v>958</v>
      </c>
      <c r="C5" s="4" t="s">
        <v>956</v>
      </c>
      <c r="D5" s="4" t="s">
        <v>95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7</v>
      </c>
    </row>
    <row r="2" spans="1:3">
      <c r="A2" s="4" t="s">
        <v>961</v>
      </c>
    </row>
    <row r="3" spans="1:3">
      <c r="A3" s="3" t="s">
        <v>962</v>
      </c>
    </row>
    <row r="4" spans="1:3">
      <c r="A4" s="4" t="s">
        <v>963</v>
      </c>
      <c r="B4" s="6" t="n">
        <v>136879</v>
      </c>
      <c r="C4" s="6" t="n">
        <v>116675</v>
      </c>
    </row>
    <row r="5" spans="1:3">
      <c r="A5" s="4" t="s">
        <v>964</v>
      </c>
      <c r="B5" s="5" t="n">
        <v>54808</v>
      </c>
      <c r="C5" s="5" t="n">
        <v>50896</v>
      </c>
    </row>
    <row r="6" spans="1:3">
      <c r="A6" s="4" t="s">
        <v>965</v>
      </c>
      <c r="B6" s="6" t="n">
        <v>68510</v>
      </c>
      <c r="C6" s="6" t="n">
        <v>63619</v>
      </c>
    </row>
    <row r="7" spans="1:3">
      <c r="A7" s="3" t="s">
        <v>966</v>
      </c>
    </row>
    <row r="8" spans="1:3">
      <c r="A8" s="4" t="s">
        <v>967</v>
      </c>
      <c r="B8" s="4" t="s">
        <v>968</v>
      </c>
      <c r="C8" s="4" t="s">
        <v>969</v>
      </c>
    </row>
    <row r="9" spans="1:3">
      <c r="A9" s="4" t="s">
        <v>970</v>
      </c>
      <c r="B9" s="4" t="s">
        <v>700</v>
      </c>
      <c r="C9" s="4" t="s">
        <v>700</v>
      </c>
    </row>
    <row r="10" spans="1:3">
      <c r="A10" s="4" t="s">
        <v>971</v>
      </c>
      <c r="B10" s="4" t="s">
        <v>383</v>
      </c>
      <c r="C10" s="4" t="s">
        <v>383</v>
      </c>
    </row>
    <row r="11" spans="1:3">
      <c r="A11" s="3" t="s">
        <v>972</v>
      </c>
    </row>
    <row r="12" spans="1:3">
      <c r="A12" s="4" t="s">
        <v>963</v>
      </c>
      <c r="B12" s="6" t="n">
        <v>136879</v>
      </c>
      <c r="C12" s="6" t="n">
        <v>116675</v>
      </c>
    </row>
    <row r="13" spans="1:3">
      <c r="A13" s="4" t="s">
        <v>964</v>
      </c>
      <c r="B13" s="5" t="n">
        <v>48974</v>
      </c>
      <c r="C13" s="5" t="n">
        <v>45298</v>
      </c>
    </row>
    <row r="14" spans="1:3">
      <c r="A14" s="4" t="s">
        <v>973</v>
      </c>
      <c r="B14" s="5" t="n">
        <v>76182</v>
      </c>
      <c r="C14" s="5" t="n">
        <v>64173</v>
      </c>
    </row>
    <row r="15" spans="1:3">
      <c r="A15" s="4" t="s">
        <v>965</v>
      </c>
      <c r="B15" s="6" t="n">
        <v>70741</v>
      </c>
      <c r="C15" s="6" t="n">
        <v>65431</v>
      </c>
    </row>
    <row r="16" spans="1:3">
      <c r="A16" s="3" t="s">
        <v>974</v>
      </c>
    </row>
    <row r="17" spans="1:3">
      <c r="A17" s="4" t="s">
        <v>967</v>
      </c>
      <c r="B17" s="4" t="s">
        <v>975</v>
      </c>
      <c r="C17" s="4" t="s">
        <v>976</v>
      </c>
    </row>
    <row r="18" spans="1:3">
      <c r="A18" s="4" t="s">
        <v>970</v>
      </c>
      <c r="B18" s="4" t="s">
        <v>977</v>
      </c>
      <c r="C18" s="4" t="s">
        <v>977</v>
      </c>
    </row>
    <row r="19" spans="1:3">
      <c r="A19" s="4" t="s">
        <v>978</v>
      </c>
      <c r="B19" s="4" t="s">
        <v>680</v>
      </c>
      <c r="C19" s="4" t="s">
        <v>979</v>
      </c>
    </row>
    <row r="20" spans="1:3">
      <c r="A20" s="4" t="s">
        <v>971</v>
      </c>
      <c r="B20" s="4" t="s">
        <v>980</v>
      </c>
      <c r="C20" s="4" t="s">
        <v>980</v>
      </c>
    </row>
    <row r="21" spans="1:3">
      <c r="A21" s="3" t="s">
        <v>981</v>
      </c>
    </row>
    <row r="22" spans="1:3">
      <c r="A22" s="4" t="s">
        <v>963</v>
      </c>
      <c r="B22" s="6" t="n">
        <v>136879</v>
      </c>
      <c r="C22" s="6" t="n">
        <v>116675</v>
      </c>
    </row>
    <row r="23" spans="1:3">
      <c r="A23" s="4" t="s">
        <v>964</v>
      </c>
      <c r="B23" s="5" t="n">
        <v>65299</v>
      </c>
      <c r="C23" s="5" t="n">
        <v>60398</v>
      </c>
    </row>
    <row r="24" spans="1:3">
      <c r="A24" s="4" t="s">
        <v>973</v>
      </c>
      <c r="B24" s="5" t="n">
        <v>92507</v>
      </c>
      <c r="C24" s="5" t="n">
        <v>79272</v>
      </c>
    </row>
    <row r="25" spans="1:3">
      <c r="A25" s="4" t="s">
        <v>965</v>
      </c>
      <c r="B25" s="6" t="n">
        <v>87066</v>
      </c>
      <c r="C25" s="6" t="n">
        <v>80531</v>
      </c>
    </row>
    <row r="26" spans="1:3">
      <c r="A26" s="3" t="s">
        <v>982</v>
      </c>
    </row>
    <row r="27" spans="1:3">
      <c r="A27" s="4" t="s">
        <v>967</v>
      </c>
      <c r="B27" s="4" t="s">
        <v>975</v>
      </c>
      <c r="C27" s="4" t="s">
        <v>976</v>
      </c>
    </row>
    <row r="28" spans="1:3">
      <c r="A28" s="4" t="s">
        <v>970</v>
      </c>
      <c r="B28" s="4" t="s">
        <v>689</v>
      </c>
      <c r="C28" s="4" t="s">
        <v>689</v>
      </c>
    </row>
    <row r="29" spans="1:3">
      <c r="A29" s="4" t="s">
        <v>978</v>
      </c>
      <c r="B29" s="4" t="s">
        <v>983</v>
      </c>
      <c r="C29" s="4" t="s">
        <v>984</v>
      </c>
    </row>
    <row r="30" spans="1:3">
      <c r="A30" s="4" t="s">
        <v>971</v>
      </c>
      <c r="B30" s="4" t="s">
        <v>985</v>
      </c>
      <c r="C30" s="4" t="s">
        <v>985</v>
      </c>
    </row>
    <row r="31" spans="1:3">
      <c r="A31" s="3" t="s">
        <v>986</v>
      </c>
    </row>
    <row r="32" spans="1:3">
      <c r="A32" s="4" t="s">
        <v>963</v>
      </c>
      <c r="B32" s="6" t="n">
        <v>150776</v>
      </c>
      <c r="C32" s="6" t="n">
        <v>129494</v>
      </c>
    </row>
    <row r="33" spans="1:3">
      <c r="A33" s="4" t="s">
        <v>964</v>
      </c>
      <c r="B33" s="5" t="n">
        <v>87066</v>
      </c>
      <c r="C33" s="5" t="n">
        <v>80531</v>
      </c>
    </row>
    <row r="34" spans="1:3">
      <c r="A34" s="4" t="s">
        <v>973</v>
      </c>
      <c r="B34" s="5" t="n">
        <v>114274</v>
      </c>
      <c r="C34" s="5" t="n">
        <v>99405</v>
      </c>
    </row>
    <row r="35" spans="1:3">
      <c r="A35" s="4" t="s">
        <v>965</v>
      </c>
      <c r="B35" s="6" t="n">
        <v>108832</v>
      </c>
      <c r="C35" s="6" t="n">
        <v>100663</v>
      </c>
    </row>
    <row r="36" spans="1:3">
      <c r="A36" s="3" t="s">
        <v>987</v>
      </c>
    </row>
    <row r="37" spans="1:3">
      <c r="A37" s="4" t="s">
        <v>967</v>
      </c>
      <c r="B37" s="4" t="s">
        <v>988</v>
      </c>
      <c r="C37" s="4" t="s">
        <v>989</v>
      </c>
    </row>
    <row r="38" spans="1:3">
      <c r="A38" s="4" t="s">
        <v>970</v>
      </c>
      <c r="B38" s="4" t="s">
        <v>985</v>
      </c>
      <c r="C38" s="4" t="s">
        <v>985</v>
      </c>
    </row>
    <row r="39" spans="1:3">
      <c r="A39" s="4" t="s">
        <v>978</v>
      </c>
      <c r="B39" s="4" t="s">
        <v>990</v>
      </c>
      <c r="C39" s="4" t="s">
        <v>991</v>
      </c>
    </row>
    <row r="40" spans="1:3">
      <c r="A40" s="4" t="s">
        <v>971</v>
      </c>
      <c r="B40" s="4" t="s">
        <v>387</v>
      </c>
      <c r="C40" s="4" t="s">
        <v>387</v>
      </c>
    </row>
    <row r="41" spans="1:3">
      <c r="A41" s="4" t="s">
        <v>992</v>
      </c>
    </row>
    <row r="42" spans="1:3">
      <c r="A42" s="3" t="s">
        <v>962</v>
      </c>
    </row>
    <row r="43" spans="1:3">
      <c r="A43" s="4" t="s">
        <v>963</v>
      </c>
      <c r="B43" s="6" t="n">
        <v>24502</v>
      </c>
      <c r="C43" s="6" t="n">
        <v>18200</v>
      </c>
    </row>
    <row r="44" spans="1:3">
      <c r="A44" s="4" t="s">
        <v>964</v>
      </c>
      <c r="B44" s="5" t="n">
        <v>12826</v>
      </c>
      <c r="C44" s="5" t="n">
        <v>10410</v>
      </c>
    </row>
    <row r="45" spans="1:3">
      <c r="A45" s="4" t="s">
        <v>965</v>
      </c>
      <c r="B45" s="6" t="n">
        <v>16032</v>
      </c>
      <c r="C45" s="6" t="n">
        <v>13013</v>
      </c>
    </row>
    <row r="46" spans="1:3">
      <c r="A46" s="3" t="s">
        <v>966</v>
      </c>
    </row>
    <row r="47" spans="1:3">
      <c r="A47" s="4" t="s">
        <v>967</v>
      </c>
      <c r="B47" s="4" t="s">
        <v>993</v>
      </c>
      <c r="C47" s="4" t="s">
        <v>994</v>
      </c>
    </row>
    <row r="48" spans="1:3">
      <c r="A48" s="4" t="s">
        <v>970</v>
      </c>
      <c r="B48" s="4" t="s">
        <v>700</v>
      </c>
      <c r="C48" s="4" t="s">
        <v>700</v>
      </c>
    </row>
    <row r="49" spans="1:3">
      <c r="A49" s="4" t="s">
        <v>971</v>
      </c>
      <c r="B49" s="4" t="s">
        <v>383</v>
      </c>
      <c r="C49" s="4" t="s">
        <v>383</v>
      </c>
    </row>
    <row r="50" spans="1:3">
      <c r="A50" s="3" t="s">
        <v>972</v>
      </c>
    </row>
    <row r="51" spans="1:3">
      <c r="A51" s="4" t="s">
        <v>963</v>
      </c>
      <c r="B51" s="6" t="n">
        <v>24502</v>
      </c>
      <c r="C51" s="6" t="n">
        <v>18200</v>
      </c>
    </row>
    <row r="52" spans="1:3">
      <c r="A52" s="4" t="s">
        <v>964</v>
      </c>
      <c r="B52" s="5" t="n">
        <v>2610</v>
      </c>
      <c r="C52" s="5" t="n">
        <v>2068</v>
      </c>
    </row>
    <row r="53" spans="1:3">
      <c r="A53" s="4" t="s">
        <v>973</v>
      </c>
      <c r="B53" s="5" t="n">
        <v>4059</v>
      </c>
      <c r="C53" s="5" t="n">
        <v>2929</v>
      </c>
    </row>
    <row r="54" spans="1:3">
      <c r="A54" s="4" t="s">
        <v>965</v>
      </c>
      <c r="B54" s="6" t="n">
        <v>3769</v>
      </c>
      <c r="C54" s="6" t="n">
        <v>2987</v>
      </c>
    </row>
    <row r="55" spans="1:3">
      <c r="A55" s="3" t="s">
        <v>974</v>
      </c>
    </row>
    <row r="56" spans="1:3">
      <c r="A56" s="4" t="s">
        <v>967</v>
      </c>
      <c r="B56" s="4" t="s">
        <v>995</v>
      </c>
      <c r="C56" s="4" t="s">
        <v>996</v>
      </c>
    </row>
    <row r="57" spans="1:3">
      <c r="A57" s="4" t="s">
        <v>970</v>
      </c>
      <c r="B57" s="4" t="s">
        <v>977</v>
      </c>
      <c r="C57" s="4" t="s">
        <v>977</v>
      </c>
    </row>
    <row r="58" spans="1:3">
      <c r="A58" s="4" t="s">
        <v>978</v>
      </c>
      <c r="B58" s="4" t="s">
        <v>680</v>
      </c>
      <c r="C58" s="4" t="s">
        <v>979</v>
      </c>
    </row>
    <row r="59" spans="1:3">
      <c r="A59" s="4" t="s">
        <v>971</v>
      </c>
      <c r="B59" s="4" t="s">
        <v>980</v>
      </c>
      <c r="C59" s="4" t="s">
        <v>980</v>
      </c>
    </row>
    <row r="60" spans="1:3">
      <c r="A60" s="3" t="s">
        <v>981</v>
      </c>
    </row>
    <row r="61" spans="1:3">
      <c r="A61" s="4" t="s">
        <v>963</v>
      </c>
      <c r="B61" s="6" t="n">
        <v>24502</v>
      </c>
      <c r="C61" s="6" t="n">
        <v>18200</v>
      </c>
    </row>
    <row r="62" spans="1:3">
      <c r="A62" s="4" t="s">
        <v>964</v>
      </c>
      <c r="B62" s="5" t="n">
        <v>3480</v>
      </c>
      <c r="C62" s="5" t="n">
        <v>2757</v>
      </c>
    </row>
    <row r="63" spans="1:3">
      <c r="A63" s="4" t="s">
        <v>973</v>
      </c>
      <c r="B63" s="5" t="n">
        <v>4929</v>
      </c>
      <c r="C63" s="5" t="n">
        <v>3618</v>
      </c>
    </row>
    <row r="64" spans="1:3">
      <c r="A64" s="4" t="s">
        <v>965</v>
      </c>
      <c r="B64" s="6" t="n">
        <v>4639</v>
      </c>
      <c r="C64" s="6" t="n">
        <v>3676</v>
      </c>
    </row>
    <row r="65" spans="1:3">
      <c r="A65" s="3" t="s">
        <v>982</v>
      </c>
    </row>
    <row r="66" spans="1:3">
      <c r="A66" s="4" t="s">
        <v>967</v>
      </c>
      <c r="B66" s="4" t="s">
        <v>995</v>
      </c>
      <c r="C66" s="4" t="s">
        <v>996</v>
      </c>
    </row>
    <row r="67" spans="1:3">
      <c r="A67" s="4" t="s">
        <v>970</v>
      </c>
      <c r="B67" s="4" t="s">
        <v>689</v>
      </c>
      <c r="C67" s="4" t="s">
        <v>689</v>
      </c>
    </row>
    <row r="68" spans="1:3">
      <c r="A68" s="4" t="s">
        <v>978</v>
      </c>
      <c r="B68" s="4" t="s">
        <v>983</v>
      </c>
      <c r="C68" s="4" t="s">
        <v>984</v>
      </c>
    </row>
    <row r="69" spans="1:3">
      <c r="A69" s="4" t="s">
        <v>971</v>
      </c>
      <c r="B69" s="4" t="s">
        <v>985</v>
      </c>
      <c r="C69" s="4" t="s">
        <v>985</v>
      </c>
    </row>
    <row r="70" spans="1:3">
      <c r="A70" s="3" t="s">
        <v>986</v>
      </c>
    </row>
    <row r="71" spans="1:3">
      <c r="A71" s="4" t="s">
        <v>963</v>
      </c>
      <c r="B71" s="6" t="n">
        <v>24502</v>
      </c>
      <c r="C71" s="6" t="n">
        <v>18200</v>
      </c>
    </row>
    <row r="72" spans="1:3">
      <c r="A72" s="4" t="s">
        <v>964</v>
      </c>
      <c r="B72" s="5" t="n">
        <v>4639</v>
      </c>
      <c r="C72" s="5" t="n">
        <v>3676</v>
      </c>
    </row>
    <row r="73" spans="1:3">
      <c r="A73" s="4" t="s">
        <v>973</v>
      </c>
      <c r="B73" s="5" t="n">
        <v>6089</v>
      </c>
      <c r="C73" s="5" t="n">
        <v>4537</v>
      </c>
    </row>
    <row r="74" spans="1:3">
      <c r="A74" s="4" t="s">
        <v>965</v>
      </c>
      <c r="B74" s="6" t="n">
        <v>5799</v>
      </c>
      <c r="C74" s="6" t="n">
        <v>4595</v>
      </c>
    </row>
    <row r="75" spans="1:3">
      <c r="A75" s="3" t="s">
        <v>987</v>
      </c>
    </row>
    <row r="76" spans="1:3">
      <c r="A76" s="4" t="s">
        <v>967</v>
      </c>
      <c r="B76" s="4" t="s">
        <v>995</v>
      </c>
      <c r="C76" s="4" t="s">
        <v>996</v>
      </c>
    </row>
    <row r="77" spans="1:3">
      <c r="A77" s="4" t="s">
        <v>970</v>
      </c>
      <c r="B77" s="4" t="s">
        <v>985</v>
      </c>
      <c r="C77" s="4" t="s">
        <v>985</v>
      </c>
    </row>
    <row r="78" spans="1:3">
      <c r="A78" s="4" t="s">
        <v>978</v>
      </c>
      <c r="B78" s="4" t="s">
        <v>990</v>
      </c>
      <c r="C78" s="4" t="s">
        <v>991</v>
      </c>
    </row>
    <row r="79" spans="1:3">
      <c r="A79" s="4" t="s">
        <v>971</v>
      </c>
      <c r="B79" s="4" t="s">
        <v>387</v>
      </c>
      <c r="C79" s="4" t="s">
        <v>3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7"/>
  </cols>
  <sheetData>
    <row r="1" spans="1:2">
      <c r="A1" s="1" t="s">
        <v>997</v>
      </c>
      <c r="B1" s="2" t="s">
        <v>998</v>
      </c>
    </row>
    <row r="2" spans="1:2">
      <c r="A2" s="3" t="s">
        <v>999</v>
      </c>
    </row>
    <row r="3" spans="1:2">
      <c r="A3" s="4" t="s">
        <v>1000</v>
      </c>
      <c r="B3" s="5" t="n">
        <v>519554</v>
      </c>
    </row>
    <row r="4" spans="1:2">
      <c r="A4" s="4" t="s">
        <v>1001</v>
      </c>
      <c r="B4" s="6" t="n">
        <v>250000</v>
      </c>
    </row>
    <row r="5" spans="1:2">
      <c r="A5" s="4" t="s">
        <v>1002</v>
      </c>
    </row>
    <row r="6" spans="1:2">
      <c r="A6" s="3" t="s">
        <v>999</v>
      </c>
    </row>
    <row r="7" spans="1:2">
      <c r="A7" s="4" t="s">
        <v>1003</v>
      </c>
      <c r="B7" s="5" t="n">
        <v>14287723</v>
      </c>
    </row>
    <row r="8" spans="1:2">
      <c r="A8" s="4" t="s">
        <v>1004</v>
      </c>
      <c r="B8" s="4" t="s">
        <v>1005</v>
      </c>
    </row>
    <row r="9" spans="1:2">
      <c r="A9" s="4" t="s">
        <v>1006</v>
      </c>
    </row>
    <row r="10" spans="1:2">
      <c r="A10" s="3" t="s">
        <v>999</v>
      </c>
    </row>
    <row r="11" spans="1:2">
      <c r="A11" s="4" t="s">
        <v>1007</v>
      </c>
      <c r="B11" s="5" t="n">
        <v>1018325</v>
      </c>
    </row>
    <row r="12" spans="1:2">
      <c r="A12" s="4" t="s">
        <v>1008</v>
      </c>
    </row>
    <row r="13" spans="1:2">
      <c r="A13" s="3" t="s">
        <v>999</v>
      </c>
    </row>
    <row r="14" spans="1:2">
      <c r="A14" s="4" t="s">
        <v>1003</v>
      </c>
      <c r="B14" s="5" t="n">
        <v>11170402</v>
      </c>
    </row>
    <row r="15" spans="1:2">
      <c r="A15" s="4" t="s">
        <v>1009</v>
      </c>
      <c r="B15" s="6" t="n">
        <v>10</v>
      </c>
    </row>
    <row r="16" spans="1:2">
      <c r="A16" s="4" t="s">
        <v>1010</v>
      </c>
      <c r="B16" s="6" t="n">
        <v>109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012</v>
      </c>
    </row>
    <row r="2" spans="1:3">
      <c r="B2" s="2" t="s">
        <v>1013</v>
      </c>
      <c r="C2" s="2" t="s">
        <v>1014</v>
      </c>
    </row>
    <row r="3" spans="1:3">
      <c r="A3" s="3" t="s">
        <v>195</v>
      </c>
    </row>
    <row r="4" spans="1:3">
      <c r="A4" s="4" t="s">
        <v>1015</v>
      </c>
      <c r="B4" s="6" t="n">
        <v>19</v>
      </c>
    </row>
    <row r="5" spans="1:3">
      <c r="A5" s="4" t="s">
        <v>1016</v>
      </c>
      <c r="B5" s="5" t="n">
        <v>16</v>
      </c>
    </row>
    <row r="6" spans="1:3">
      <c r="A6" s="4" t="s">
        <v>1017</v>
      </c>
      <c r="B6" s="5" t="n">
        <v>36</v>
      </c>
    </row>
    <row r="7" spans="1:3">
      <c r="A7" s="4" t="s">
        <v>1018</v>
      </c>
    </row>
    <row r="8" spans="1:3">
      <c r="A8" s="3" t="s">
        <v>195</v>
      </c>
    </row>
    <row r="9" spans="1:3">
      <c r="A9" s="4" t="s">
        <v>1019</v>
      </c>
      <c r="C9" s="7" t="n">
        <v>9.800000000000001</v>
      </c>
    </row>
    <row r="10" spans="1:3">
      <c r="A10" s="4" t="s">
        <v>1020</v>
      </c>
    </row>
    <row r="11" spans="1:3">
      <c r="A11" s="3" t="s">
        <v>195</v>
      </c>
    </row>
    <row r="12" spans="1:3">
      <c r="A12" s="4" t="s">
        <v>1021</v>
      </c>
      <c r="B12" s="8" t="n">
        <v>2.5</v>
      </c>
    </row>
    <row r="13" spans="1:3">
      <c r="A13" s="4" t="s">
        <v>1022</v>
      </c>
      <c r="B13" s="7" t="n">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8385</v>
      </c>
      <c r="C3" s="6" t="n">
        <v>23187</v>
      </c>
    </row>
    <row r="4" spans="1:3">
      <c r="A4" s="4" t="s">
        <v>40</v>
      </c>
      <c r="B4" s="5" t="n">
        <v>2083</v>
      </c>
      <c r="C4" s="5" t="n">
        <v>8869</v>
      </c>
    </row>
    <row r="5" spans="1:3">
      <c r="A5" s="4" t="s">
        <v>41</v>
      </c>
      <c r="B5" s="5" t="n">
        <v>179641</v>
      </c>
      <c r="C5" s="5" t="n">
        <v>88224</v>
      </c>
    </row>
    <row r="6" spans="1:3">
      <c r="A6" s="4" t="s">
        <v>42</v>
      </c>
      <c r="B6" s="5" t="n">
        <v>230109</v>
      </c>
      <c r="C6" s="5" t="n">
        <v>120280</v>
      </c>
    </row>
    <row r="7" spans="1:3">
      <c r="A7" s="4" t="s">
        <v>43</v>
      </c>
      <c r="B7" s="5" t="n">
        <v>95353</v>
      </c>
      <c r="C7" s="5" t="n">
        <v>88063</v>
      </c>
    </row>
    <row r="8" spans="1:3">
      <c r="A8" s="4" t="s">
        <v>44</v>
      </c>
      <c r="B8" s="5" t="n">
        <v>3873</v>
      </c>
      <c r="C8" s="5" t="n">
        <v>5297</v>
      </c>
    </row>
    <row r="9" spans="1:3">
      <c r="A9" s="4" t="s">
        <v>45</v>
      </c>
      <c r="B9" s="5" t="n">
        <v>924</v>
      </c>
      <c r="C9" s="5" t="n">
        <v>883</v>
      </c>
    </row>
    <row r="10" spans="1:3">
      <c r="A10" s="4" t="s">
        <v>46</v>
      </c>
      <c r="B10" s="5" t="n">
        <v>1053938</v>
      </c>
      <c r="C10" s="5" t="n">
        <v>985902</v>
      </c>
    </row>
    <row r="11" spans="1:3">
      <c r="A11" s="4" t="s">
        <v>47</v>
      </c>
      <c r="B11" s="5" t="n">
        <v>4374</v>
      </c>
      <c r="C11" s="5" t="n">
        <v>3854</v>
      </c>
    </row>
    <row r="12" spans="1:3">
      <c r="A12" s="4" t="s">
        <v>48</v>
      </c>
      <c r="B12" s="5" t="n">
        <v>41710</v>
      </c>
      <c r="C12" s="5" t="n">
        <v>42902</v>
      </c>
    </row>
    <row r="13" spans="1:3">
      <c r="A13" s="4" t="s">
        <v>49</v>
      </c>
      <c r="B13" s="5" t="n">
        <v>17834</v>
      </c>
      <c r="C13" s="5" t="n">
        <v>17715</v>
      </c>
    </row>
    <row r="14" spans="1:3">
      <c r="A14" s="4" t="s">
        <v>50</v>
      </c>
      <c r="B14" s="5" t="n">
        <v>7292</v>
      </c>
      <c r="C14" s="5" t="n">
        <v>7292</v>
      </c>
    </row>
    <row r="15" spans="1:3">
      <c r="A15" s="4" t="s">
        <v>51</v>
      </c>
      <c r="B15" s="5" t="n">
        <v>2523</v>
      </c>
      <c r="C15" s="5" t="n">
        <v>2874</v>
      </c>
    </row>
    <row r="16" spans="1:3">
      <c r="A16" s="4" t="s">
        <v>52</v>
      </c>
      <c r="B16" s="5" t="n">
        <v>22062</v>
      </c>
      <c r="C16" s="5" t="n">
        <v>9066</v>
      </c>
    </row>
    <row r="17" spans="1:3">
      <c r="A17" s="4" t="s">
        <v>53</v>
      </c>
      <c r="B17" s="5" t="n">
        <v>1479992</v>
      </c>
      <c r="C17" s="5" t="n">
        <v>1284128</v>
      </c>
    </row>
    <row r="18" spans="1:3">
      <c r="A18" s="3" t="s">
        <v>54</v>
      </c>
    </row>
    <row r="19" spans="1:3">
      <c r="A19" s="4" t="s">
        <v>55</v>
      </c>
      <c r="B19" s="5" t="n">
        <v>357523</v>
      </c>
      <c r="C19" s="5" t="n">
        <v>345048</v>
      </c>
    </row>
    <row r="20" spans="1:3">
      <c r="A20" s="4" t="s">
        <v>56</v>
      </c>
      <c r="B20" s="5" t="n">
        <v>973795</v>
      </c>
      <c r="C20" s="5" t="n">
        <v>805214</v>
      </c>
    </row>
    <row r="21" spans="1:3">
      <c r="A21" s="4" t="s">
        <v>57</v>
      </c>
      <c r="B21" s="5" t="n">
        <v>1331318</v>
      </c>
      <c r="C21" s="5" t="n">
        <v>1150262</v>
      </c>
    </row>
    <row r="22" spans="1:3">
      <c r="A22" s="4" t="s">
        <v>58</v>
      </c>
      <c r="B22" s="5" t="n">
        <v>6044</v>
      </c>
      <c r="C22" s="5" t="n">
        <v>5382</v>
      </c>
    </row>
    <row r="23" spans="1:3">
      <c r="A23" s="4" t="s">
        <v>59</v>
      </c>
      <c r="B23" s="5" t="n">
        <v>7665</v>
      </c>
      <c r="C23" s="5" t="n">
        <v>10421</v>
      </c>
    </row>
    <row r="24" spans="1:3">
      <c r="A24" s="4" t="s">
        <v>60</v>
      </c>
      <c r="B24" s="5" t="n">
        <v>1345027</v>
      </c>
      <c r="C24" s="5" t="n">
        <v>1166065</v>
      </c>
    </row>
    <row r="25" spans="1:3">
      <c r="A25" s="3" t="s">
        <v>61</v>
      </c>
    </row>
    <row r="26" spans="1:3">
      <c r="A26" s="4" t="s">
        <v>62</v>
      </c>
      <c r="B26" s="5" t="n">
        <v>10658</v>
      </c>
      <c r="C26" s="5" t="n">
        <v>10658</v>
      </c>
    </row>
    <row r="27" spans="1:3">
      <c r="A27" s="4" t="s">
        <v>63</v>
      </c>
      <c r="B27" s="5" t="n">
        <v>135410</v>
      </c>
      <c r="C27" s="5" t="n">
        <v>116394</v>
      </c>
    </row>
    <row r="28" spans="1:3">
      <c r="A28" s="4" t="s">
        <v>64</v>
      </c>
      <c r="B28" s="5" t="n">
        <v>-11103</v>
      </c>
      <c r="C28" s="5" t="n">
        <v>-8989</v>
      </c>
    </row>
    <row r="29" spans="1:3">
      <c r="A29" s="4" t="s">
        <v>65</v>
      </c>
      <c r="B29" s="5" t="n">
        <v>134965</v>
      </c>
      <c r="C29" s="5" t="n">
        <v>118063</v>
      </c>
    </row>
    <row r="30" spans="1:3">
      <c r="A30" s="4" t="s">
        <v>66</v>
      </c>
      <c r="B30" s="6" t="n">
        <v>1479992</v>
      </c>
      <c r="C30" s="6" t="n">
        <v>1284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37</v>
      </c>
    </row>
    <row r="2" spans="1:3">
      <c r="A2" s="3" t="s">
        <v>68</v>
      </c>
    </row>
    <row r="3" spans="1:3">
      <c r="A3" s="4" t="s">
        <v>69</v>
      </c>
      <c r="B3" s="6" t="n">
        <v>3887</v>
      </c>
      <c r="C3" s="6" t="n">
        <v>5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row>
    <row r="12" spans="1:2">
      <c r="A12" s="3" t="s">
        <v>183</v>
      </c>
    </row>
    <row r="13" spans="1:2">
      <c r="A13" s="4" t="s">
        <v>311</v>
      </c>
      <c r="B13" s="4" t="s">
        <v>312</v>
      </c>
    </row>
    <row r="14" spans="1:2">
      <c r="A14" s="4" t="s">
        <v>313</v>
      </c>
      <c r="B14" s="4" t="s">
        <v>314</v>
      </c>
    </row>
    <row r="15" spans="1:2">
      <c r="A15" s="4" t="s">
        <v>315</v>
      </c>
    </row>
    <row r="16" spans="1:2">
      <c r="A16" s="3" t="s">
        <v>183</v>
      </c>
    </row>
    <row r="17" spans="1:2">
      <c r="A17" s="4" t="s">
        <v>311</v>
      </c>
      <c r="B17" s="4" t="s">
        <v>316</v>
      </c>
    </row>
    <row r="18" spans="1:2">
      <c r="A18" s="4" t="s">
        <v>313</v>
      </c>
      <c r="B1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18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8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7"/>
    <col customWidth="1" max="3" min="3" width="21"/>
  </cols>
  <sheetData>
    <row r="1" spans="1:3">
      <c r="A1" s="1" t="s">
        <v>340</v>
      </c>
      <c r="B1" s="2" t="s">
        <v>1</v>
      </c>
    </row>
    <row r="2" spans="1:3">
      <c r="B2" s="2" t="s">
        <v>341</v>
      </c>
      <c r="C2" s="2" t="s">
        <v>342</v>
      </c>
    </row>
    <row r="3" spans="1:3">
      <c r="A3" s="3" t="s">
        <v>198</v>
      </c>
    </row>
    <row r="4" spans="1:3">
      <c r="A4" s="4" t="s">
        <v>343</v>
      </c>
      <c r="B4" s="5" t="n">
        <v>22</v>
      </c>
    </row>
    <row r="5" spans="1:3">
      <c r="A5" s="3" t="s">
        <v>210</v>
      </c>
    </row>
    <row r="6" spans="1:3">
      <c r="A6" s="4" t="s">
        <v>344</v>
      </c>
      <c r="B6" s="6" t="n">
        <v>0</v>
      </c>
      <c r="C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45</v>
      </c>
      <c r="B1" s="2" t="s">
        <v>1</v>
      </c>
    </row>
    <row r="2" spans="1:2">
      <c r="B2" s="2" t="s">
        <v>2</v>
      </c>
    </row>
    <row r="3" spans="1:2">
      <c r="A3" s="4" t="s">
        <v>346</v>
      </c>
    </row>
    <row r="4" spans="1:2">
      <c r="A4" s="3" t="s">
        <v>218</v>
      </c>
    </row>
    <row r="5" spans="1:2">
      <c r="A5" s="4" t="s">
        <v>347</v>
      </c>
      <c r="B5" s="4" t="s">
        <v>348</v>
      </c>
    </row>
    <row r="6" spans="1:2">
      <c r="A6" s="4" t="s">
        <v>349</v>
      </c>
    </row>
    <row r="7" spans="1:2">
      <c r="A7" s="3" t="s">
        <v>218</v>
      </c>
    </row>
    <row r="8" spans="1:2">
      <c r="A8" s="4" t="s">
        <v>347</v>
      </c>
      <c r="B8" s="4" t="s">
        <v>350</v>
      </c>
    </row>
    <row r="9" spans="1:2">
      <c r="A9" s="4" t="s">
        <v>351</v>
      </c>
    </row>
    <row r="10" spans="1:2">
      <c r="A10" s="3" t="s">
        <v>218</v>
      </c>
    </row>
    <row r="11" spans="1:2">
      <c r="A11" s="4" t="s">
        <v>347</v>
      </c>
      <c r="B11" s="4" t="s">
        <v>352</v>
      </c>
    </row>
    <row r="12" spans="1:2">
      <c r="A12" s="4" t="s">
        <v>353</v>
      </c>
    </row>
    <row r="13" spans="1:2">
      <c r="A13" s="3" t="s">
        <v>218</v>
      </c>
    </row>
    <row r="14" spans="1:2">
      <c r="A14" s="4" t="s">
        <v>347</v>
      </c>
      <c r="B1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0</v>
      </c>
      <c r="B1" s="2" t="s">
        <v>1</v>
      </c>
    </row>
    <row r="2" spans="1:3">
      <c r="B2" s="2" t="s">
        <v>2</v>
      </c>
      <c r="C2" s="2" t="s">
        <v>37</v>
      </c>
    </row>
    <row r="3" spans="1:3">
      <c r="A3" s="3" t="s">
        <v>71</v>
      </c>
    </row>
    <row r="4" spans="1:3">
      <c r="A4" s="4" t="s">
        <v>72</v>
      </c>
      <c r="B4" s="6" t="n">
        <v>49818</v>
      </c>
      <c r="C4" s="6" t="n">
        <v>43649</v>
      </c>
    </row>
    <row r="5" spans="1:3">
      <c r="A5" s="4" t="s">
        <v>73</v>
      </c>
      <c r="B5" s="5" t="n">
        <v>2541</v>
      </c>
      <c r="C5" s="5" t="n">
        <v>1367</v>
      </c>
    </row>
    <row r="6" spans="1:3">
      <c r="A6" s="4" t="s">
        <v>74</v>
      </c>
      <c r="B6" s="5" t="n">
        <v>1800</v>
      </c>
      <c r="C6" s="5" t="n">
        <v>1470</v>
      </c>
    </row>
    <row r="7" spans="1:3">
      <c r="A7" s="4" t="s">
        <v>75</v>
      </c>
      <c r="B7" s="5" t="n">
        <v>54159</v>
      </c>
      <c r="C7" s="5" t="n">
        <v>46486</v>
      </c>
    </row>
    <row r="8" spans="1:3">
      <c r="A8" s="3" t="s">
        <v>76</v>
      </c>
    </row>
    <row r="9" spans="1:3">
      <c r="A9" s="4" t="s">
        <v>77</v>
      </c>
      <c r="B9" s="5" t="n">
        <v>4327</v>
      </c>
      <c r="C9" s="5" t="n">
        <v>3167</v>
      </c>
    </row>
    <row r="10" spans="1:3">
      <c r="A10" s="4" t="s">
        <v>78</v>
      </c>
      <c r="B10" s="5" t="n">
        <v>153</v>
      </c>
      <c r="C10" s="5" t="n">
        <v>19</v>
      </c>
    </row>
    <row r="11" spans="1:3">
      <c r="A11" s="4" t="s">
        <v>79</v>
      </c>
      <c r="B11" s="5" t="n">
        <v>4480</v>
      </c>
      <c r="C11" s="5" t="n">
        <v>3186</v>
      </c>
    </row>
    <row r="12" spans="1:3">
      <c r="A12" s="4" t="s">
        <v>80</v>
      </c>
      <c r="B12" s="5" t="n">
        <v>49679</v>
      </c>
      <c r="C12" s="5" t="n">
        <v>43300</v>
      </c>
    </row>
    <row r="13" spans="1:3">
      <c r="A13" s="4" t="s">
        <v>81</v>
      </c>
      <c r="B13" s="5" t="n">
        <v>2350</v>
      </c>
      <c r="C13" s="5" t="n">
        <v>1970</v>
      </c>
    </row>
    <row r="14" spans="1:3">
      <c r="A14" s="4" t="s">
        <v>82</v>
      </c>
      <c r="B14" s="5" t="n">
        <v>47329</v>
      </c>
      <c r="C14" s="5" t="n">
        <v>41330</v>
      </c>
    </row>
    <row r="15" spans="1:3">
      <c r="A15" s="3" t="s">
        <v>83</v>
      </c>
    </row>
    <row r="16" spans="1:3">
      <c r="A16" s="4" t="s">
        <v>84</v>
      </c>
      <c r="B16" s="5" t="n">
        <v>8066</v>
      </c>
      <c r="C16" s="5" t="n">
        <v>6572</v>
      </c>
    </row>
    <row r="17" spans="1:3">
      <c r="A17" s="4" t="s">
        <v>85</v>
      </c>
      <c r="B17" s="5" t="n">
        <v>6457</v>
      </c>
      <c r="C17" s="5" t="n">
        <v>5132</v>
      </c>
    </row>
    <row r="18" spans="1:3">
      <c r="A18" s="4" t="s">
        <v>86</v>
      </c>
      <c r="B18" s="5" t="n">
        <v>6</v>
      </c>
      <c r="C18" s="5" t="n">
        <v>812</v>
      </c>
    </row>
    <row r="19" spans="1:3">
      <c r="A19" s="4" t="s">
        <v>87</v>
      </c>
      <c r="B19" s="5" t="n">
        <v>-583</v>
      </c>
      <c r="C19" s="5" t="n">
        <v>-114</v>
      </c>
    </row>
    <row r="20" spans="1:3">
      <c r="A20" s="4" t="s">
        <v>49</v>
      </c>
      <c r="B20" s="5" t="n">
        <v>119</v>
      </c>
      <c r="C20" s="5" t="n">
        <v>114</v>
      </c>
    </row>
    <row r="21" spans="1:3">
      <c r="A21" s="4" t="s">
        <v>88</v>
      </c>
      <c r="B21" s="5" t="n">
        <v>342</v>
      </c>
      <c r="C21" s="5" t="n">
        <v>288</v>
      </c>
    </row>
    <row r="22" spans="1:3">
      <c r="A22" s="4" t="s">
        <v>89</v>
      </c>
      <c r="B22" s="5" t="n">
        <v>14407</v>
      </c>
      <c r="C22" s="5" t="n">
        <v>12804</v>
      </c>
    </row>
    <row r="23" spans="1:3">
      <c r="A23" s="3" t="s">
        <v>90</v>
      </c>
    </row>
    <row r="24" spans="1:3">
      <c r="A24" s="4" t="s">
        <v>91</v>
      </c>
      <c r="B24" s="5" t="n">
        <v>22647</v>
      </c>
      <c r="C24" s="5" t="n">
        <v>21621</v>
      </c>
    </row>
    <row r="25" spans="1:3">
      <c r="A25" s="4" t="s">
        <v>92</v>
      </c>
      <c r="B25" s="5" t="n">
        <v>5875</v>
      </c>
      <c r="C25" s="5" t="n">
        <v>5528</v>
      </c>
    </row>
    <row r="26" spans="1:3">
      <c r="A26" s="4" t="s">
        <v>93</v>
      </c>
      <c r="B26" s="5" t="n">
        <v>2940</v>
      </c>
      <c r="C26" s="5" t="n">
        <v>2921</v>
      </c>
    </row>
    <row r="27" spans="1:3">
      <c r="A27" s="4" t="s">
        <v>94</v>
      </c>
      <c r="B27" s="5" t="n">
        <v>925</v>
      </c>
      <c r="C27" s="5" t="n">
        <v>732</v>
      </c>
    </row>
    <row r="28" spans="1:3">
      <c r="A28" s="4" t="s">
        <v>95</v>
      </c>
      <c r="B28" s="5" t="n">
        <v>676</v>
      </c>
      <c r="C28" s="5" t="n">
        <v>841</v>
      </c>
    </row>
    <row r="29" spans="1:3">
      <c r="A29" s="4" t="s">
        <v>88</v>
      </c>
      <c r="B29" s="5" t="n">
        <v>4827</v>
      </c>
      <c r="C29" s="5" t="n">
        <v>4682</v>
      </c>
    </row>
    <row r="30" spans="1:3">
      <c r="A30" s="4" t="s">
        <v>96</v>
      </c>
      <c r="B30" s="5" t="n">
        <v>37890</v>
      </c>
      <c r="C30" s="5" t="n">
        <v>36325</v>
      </c>
    </row>
    <row r="31" spans="1:3">
      <c r="A31" s="4" t="s">
        <v>97</v>
      </c>
      <c r="B31" s="5" t="n">
        <v>23846</v>
      </c>
      <c r="C31" s="5" t="n">
        <v>17809</v>
      </c>
    </row>
    <row r="32" spans="1:3">
      <c r="A32" s="4" t="s">
        <v>98</v>
      </c>
      <c r="B32" s="5" t="n">
        <v>4830</v>
      </c>
      <c r="C32" s="5" t="n">
        <v>6310</v>
      </c>
    </row>
    <row r="33" spans="1:3">
      <c r="A33" s="4" t="s">
        <v>99</v>
      </c>
      <c r="B33" s="6" t="n">
        <v>19016</v>
      </c>
      <c r="C33" s="6" t="n">
        <v>11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3" t="s">
        <v>357</v>
      </c>
    </row>
    <row r="5" spans="1:2">
      <c r="A5" s="4" t="s">
        <v>358</v>
      </c>
      <c r="B5" s="4" t="s">
        <v>350</v>
      </c>
    </row>
    <row r="6" spans="1:2">
      <c r="A6" s="4" t="s">
        <v>359</v>
      </c>
    </row>
    <row r="7" spans="1:2">
      <c r="A7" s="3" t="s">
        <v>357</v>
      </c>
    </row>
    <row r="8" spans="1:2">
      <c r="A8" s="4" t="s">
        <v>358</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4" t="s">
        <v>362</v>
      </c>
    </row>
    <row r="3" spans="1:2">
      <c r="A3" s="3" t="s">
        <v>244</v>
      </c>
    </row>
    <row r="4" spans="1:2">
      <c r="A4" s="4" t="s">
        <v>363</v>
      </c>
      <c r="B4" s="6" t="n">
        <v>290000</v>
      </c>
    </row>
    <row r="5" spans="1:2">
      <c r="A5" s="4" t="s">
        <v>364</v>
      </c>
    </row>
    <row r="6" spans="1:2">
      <c r="A6" s="3" t="s">
        <v>244</v>
      </c>
    </row>
    <row r="7" spans="1:2">
      <c r="A7" s="4" t="s">
        <v>363</v>
      </c>
      <c r="B7" s="6"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21"/>
    <col customWidth="1" max="6" min="6" width="21"/>
    <col customWidth="1" max="7" min="7" width="21"/>
  </cols>
  <sheetData>
    <row r="1" spans="1:7">
      <c r="A1" s="1" t="s">
        <v>365</v>
      </c>
      <c r="B1" s="2" t="s">
        <v>366</v>
      </c>
      <c r="C1" s="2" t="s">
        <v>367</v>
      </c>
      <c r="D1" s="2" t="s">
        <v>368</v>
      </c>
      <c r="E1" s="2" t="s">
        <v>369</v>
      </c>
      <c r="F1" s="2" t="s">
        <v>342</v>
      </c>
      <c r="G1" s="2" t="s">
        <v>370</v>
      </c>
    </row>
    <row r="2" spans="1:7">
      <c r="A2" s="3" t="s">
        <v>165</v>
      </c>
    </row>
    <row r="3" spans="1:7">
      <c r="A3" s="4" t="s">
        <v>50</v>
      </c>
      <c r="E3" s="6" t="n">
        <v>7292</v>
      </c>
      <c r="F3" s="6" t="n">
        <v>7292</v>
      </c>
      <c r="G3" s="6" t="n">
        <v>5242</v>
      </c>
    </row>
    <row r="4" spans="1:7">
      <c r="A4" s="4" t="s">
        <v>148</v>
      </c>
    </row>
    <row r="5" spans="1:7">
      <c r="A5" s="3" t="s">
        <v>165</v>
      </c>
    </row>
    <row r="6" spans="1:7">
      <c r="A6" s="4" t="s">
        <v>50</v>
      </c>
      <c r="C6" s="6" t="n">
        <v>2100</v>
      </c>
    </row>
    <row r="7" spans="1:7">
      <c r="A7" s="4" t="s">
        <v>371</v>
      </c>
      <c r="C7" s="5" t="n">
        <v>2600</v>
      </c>
    </row>
    <row r="8" spans="1:7">
      <c r="A8" s="4" t="s">
        <v>372</v>
      </c>
    </row>
    <row r="9" spans="1:7">
      <c r="A9" s="3" t="s">
        <v>165</v>
      </c>
    </row>
    <row r="10" spans="1:7">
      <c r="A10" s="4" t="s">
        <v>373</v>
      </c>
      <c r="C10" s="6" t="n">
        <v>3400</v>
      </c>
    </row>
    <row r="11" spans="1:7">
      <c r="A11" s="4" t="s">
        <v>374</v>
      </c>
    </row>
    <row r="12" spans="1:7">
      <c r="A12" s="3" t="s">
        <v>165</v>
      </c>
    </row>
    <row r="13" spans="1:7">
      <c r="A13" s="4" t="s">
        <v>373</v>
      </c>
      <c r="B13" s="6" t="n">
        <v>1300</v>
      </c>
    </row>
    <row r="14" spans="1:7">
      <c r="A14" s="4" t="s">
        <v>375</v>
      </c>
    </row>
    <row r="15" spans="1:7">
      <c r="A15" s="3" t="s">
        <v>165</v>
      </c>
    </row>
    <row r="16" spans="1:7">
      <c r="A16" s="4" t="s">
        <v>376</v>
      </c>
      <c r="D16" s="4" t="s">
        <v>377</v>
      </c>
    </row>
    <row r="17" spans="1:7">
      <c r="A17" s="4" t="s">
        <v>378</v>
      </c>
      <c r="D17" s="6" t="n">
        <v>12750</v>
      </c>
    </row>
    <row r="18" spans="1:7">
      <c r="A18" s="4" t="s">
        <v>379</v>
      </c>
      <c r="D18" s="5" t="n">
        <v>4</v>
      </c>
    </row>
    <row r="19" spans="1:7">
      <c r="A19" s="4" t="s">
        <v>380</v>
      </c>
      <c r="D19" s="6" t="n">
        <v>3750</v>
      </c>
    </row>
    <row r="20" spans="1:7">
      <c r="A20" s="4" t="s">
        <v>381</v>
      </c>
      <c r="D20" s="6" t="n">
        <v>3000</v>
      </c>
    </row>
    <row r="21" spans="1:7">
      <c r="A21" s="4" t="s">
        <v>382</v>
      </c>
      <c r="D21" s="4" t="s">
        <v>383</v>
      </c>
    </row>
    <row r="22" spans="1:7">
      <c r="A22" s="4" t="s">
        <v>384</v>
      </c>
      <c r="D22" s="4" t="s">
        <v>385</v>
      </c>
    </row>
    <row r="23" spans="1:7">
      <c r="A23" s="4" t="s">
        <v>386</v>
      </c>
      <c r="D23"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7</v>
      </c>
    </row>
    <row r="2" spans="1:3">
      <c r="A2" s="3" t="s">
        <v>389</v>
      </c>
    </row>
    <row r="3" spans="1:3">
      <c r="A3" s="4" t="s">
        <v>390</v>
      </c>
      <c r="B3" s="6" t="n">
        <v>86081</v>
      </c>
      <c r="C3" s="6" t="n">
        <v>78960</v>
      </c>
    </row>
    <row r="4" spans="1:3">
      <c r="A4" s="4" t="s">
        <v>391</v>
      </c>
      <c r="B4" s="5" t="n">
        <v>656</v>
      </c>
      <c r="C4" s="5" t="n">
        <v>471</v>
      </c>
    </row>
    <row r="5" spans="1:3">
      <c r="A5" s="4" t="s">
        <v>392</v>
      </c>
      <c r="B5" s="5" t="n">
        <v>-42</v>
      </c>
      <c r="C5" s="5" t="n">
        <v>-219</v>
      </c>
    </row>
    <row r="6" spans="1:3">
      <c r="A6" s="4" t="s">
        <v>393</v>
      </c>
      <c r="B6" s="5" t="n">
        <v>86695</v>
      </c>
      <c r="C6" s="5" t="n">
        <v>79212</v>
      </c>
    </row>
    <row r="7" spans="1:3">
      <c r="A7" s="3" t="s">
        <v>394</v>
      </c>
    </row>
    <row r="8" spans="1:3">
      <c r="A8" s="4" t="s">
        <v>395</v>
      </c>
      <c r="B8" s="5" t="n">
        <v>94894</v>
      </c>
      <c r="C8" s="5" t="n">
        <v>87508</v>
      </c>
    </row>
    <row r="9" spans="1:3">
      <c r="A9" s="4" t="s">
        <v>396</v>
      </c>
      <c r="B9" s="5" t="n">
        <v>1775</v>
      </c>
      <c r="C9" s="5" t="n">
        <v>1222</v>
      </c>
    </row>
    <row r="10" spans="1:3">
      <c r="A10" s="4" t="s">
        <v>397</v>
      </c>
      <c r="B10" s="5" t="n">
        <v>-1316</v>
      </c>
      <c r="C10" s="5" t="n">
        <v>-667</v>
      </c>
    </row>
    <row r="11" spans="1:3">
      <c r="A11" s="4" t="s">
        <v>398</v>
      </c>
      <c r="B11" s="5" t="n">
        <v>95353</v>
      </c>
      <c r="C11" s="5" t="n">
        <v>88063</v>
      </c>
    </row>
    <row r="12" spans="1:3">
      <c r="A12" s="3" t="s">
        <v>399</v>
      </c>
    </row>
    <row r="13" spans="1:3">
      <c r="A13" s="4" t="s">
        <v>400</v>
      </c>
      <c r="B13" s="5" t="n">
        <v>3873</v>
      </c>
      <c r="C13" s="5" t="n">
        <v>5297</v>
      </c>
    </row>
    <row r="14" spans="1:3">
      <c r="A14" s="4" t="s">
        <v>393</v>
      </c>
      <c r="B14" s="5" t="n">
        <v>3887</v>
      </c>
      <c r="C14" s="5" t="n">
        <v>5326</v>
      </c>
    </row>
    <row r="15" spans="1:3">
      <c r="A15" s="4" t="s">
        <v>401</v>
      </c>
    </row>
    <row r="16" spans="1:3">
      <c r="A16" s="3" t="s">
        <v>389</v>
      </c>
    </row>
    <row r="17" spans="1:3">
      <c r="A17" s="4" t="s">
        <v>390</v>
      </c>
      <c r="B17" s="5" t="n">
        <v>70706</v>
      </c>
      <c r="C17" s="5" t="n">
        <v>58743</v>
      </c>
    </row>
    <row r="18" spans="1:3">
      <c r="A18" s="4" t="s">
        <v>391</v>
      </c>
      <c r="B18" s="5" t="n">
        <v>164</v>
      </c>
    </row>
    <row r="19" spans="1:3">
      <c r="A19" s="4" t="s">
        <v>392</v>
      </c>
      <c r="B19" s="5" t="n">
        <v>-3</v>
      </c>
      <c r="C19" s="5" t="n">
        <v>-185</v>
      </c>
    </row>
    <row r="20" spans="1:3">
      <c r="A20" s="4" t="s">
        <v>393</v>
      </c>
      <c r="B20" s="5" t="n">
        <v>70867</v>
      </c>
      <c r="C20" s="5" t="n">
        <v>58558</v>
      </c>
    </row>
    <row r="21" spans="1:3">
      <c r="A21" s="4" t="s">
        <v>402</v>
      </c>
    </row>
    <row r="22" spans="1:3">
      <c r="A22" s="3" t="s">
        <v>389</v>
      </c>
    </row>
    <row r="23" spans="1:3">
      <c r="A23" s="4" t="s">
        <v>390</v>
      </c>
      <c r="B23" s="5" t="n">
        <v>109</v>
      </c>
      <c r="C23" s="5" t="n">
        <v>146</v>
      </c>
    </row>
    <row r="24" spans="1:3">
      <c r="A24" s="4" t="s">
        <v>391</v>
      </c>
      <c r="B24" s="5" t="n">
        <v>3</v>
      </c>
      <c r="C24" s="5" t="n">
        <v>4</v>
      </c>
    </row>
    <row r="25" spans="1:3">
      <c r="A25" s="4" t="s">
        <v>393</v>
      </c>
      <c r="B25" s="5" t="n">
        <v>112</v>
      </c>
      <c r="C25" s="5" t="n">
        <v>150</v>
      </c>
    </row>
    <row r="26" spans="1:3">
      <c r="A26" s="4" t="s">
        <v>403</v>
      </c>
    </row>
    <row r="27" spans="1:3">
      <c r="A27" s="3" t="s">
        <v>389</v>
      </c>
    </row>
    <row r="28" spans="1:3">
      <c r="A28" s="4" t="s">
        <v>390</v>
      </c>
      <c r="B28" s="5" t="n">
        <v>75</v>
      </c>
      <c r="C28" s="5" t="n">
        <v>115</v>
      </c>
    </row>
    <row r="29" spans="1:3">
      <c r="A29" s="4" t="s">
        <v>391</v>
      </c>
      <c r="B29" s="5" t="n">
        <v>55</v>
      </c>
      <c r="C29" s="5" t="n">
        <v>49</v>
      </c>
    </row>
    <row r="30" spans="1:3">
      <c r="A30" s="4" t="s">
        <v>392</v>
      </c>
      <c r="B30" s="5" t="n">
        <v>-2</v>
      </c>
      <c r="C30" s="5" t="n">
        <v>-2</v>
      </c>
    </row>
    <row r="31" spans="1:3">
      <c r="A31" s="4" t="s">
        <v>393</v>
      </c>
      <c r="B31" s="5" t="n">
        <v>128</v>
      </c>
      <c r="C31" s="5" t="n">
        <v>162</v>
      </c>
    </row>
    <row r="32" spans="1:3">
      <c r="A32" s="4" t="s">
        <v>404</v>
      </c>
    </row>
    <row r="33" spans="1:3">
      <c r="A33" s="3" t="s">
        <v>389</v>
      </c>
    </row>
    <row r="34" spans="1:3">
      <c r="A34" s="4" t="s">
        <v>390</v>
      </c>
      <c r="B34" s="5" t="n">
        <v>525</v>
      </c>
      <c r="C34" s="5" t="n">
        <v>692</v>
      </c>
    </row>
    <row r="35" spans="1:3">
      <c r="A35" s="4" t="s">
        <v>391</v>
      </c>
      <c r="B35" s="5" t="n">
        <v>401</v>
      </c>
      <c r="C35" s="5" t="n">
        <v>415</v>
      </c>
    </row>
    <row r="36" spans="1:3">
      <c r="A36" s="4" t="s">
        <v>392</v>
      </c>
      <c r="B36" s="5" t="n">
        <v>-37</v>
      </c>
      <c r="C36" s="5" t="n">
        <v>-28</v>
      </c>
    </row>
    <row r="37" spans="1:3">
      <c r="A37" s="4" t="s">
        <v>393</v>
      </c>
      <c r="B37" s="5" t="n">
        <v>889</v>
      </c>
      <c r="C37" s="5" t="n">
        <v>1079</v>
      </c>
    </row>
    <row r="38" spans="1:3">
      <c r="A38" s="4" t="s">
        <v>405</v>
      </c>
    </row>
    <row r="39" spans="1:3">
      <c r="A39" s="3" t="s">
        <v>389</v>
      </c>
    </row>
    <row r="40" spans="1:3">
      <c r="A40" s="4" t="s">
        <v>390</v>
      </c>
      <c r="B40" s="5" t="n">
        <v>14666</v>
      </c>
      <c r="C40" s="5" t="n">
        <v>19264</v>
      </c>
    </row>
    <row r="41" spans="1:3">
      <c r="A41" s="4" t="s">
        <v>391</v>
      </c>
      <c r="B41" s="5" t="n">
        <v>33</v>
      </c>
      <c r="C41" s="5" t="n">
        <v>3</v>
      </c>
    </row>
    <row r="42" spans="1:3">
      <c r="A42" s="4" t="s">
        <v>392</v>
      </c>
      <c r="C42" s="5" t="n">
        <v>-4</v>
      </c>
    </row>
    <row r="43" spans="1:3">
      <c r="A43" s="4" t="s">
        <v>393</v>
      </c>
      <c r="B43" s="5" t="n">
        <v>14699</v>
      </c>
      <c r="C43" s="5" t="n">
        <v>19263</v>
      </c>
    </row>
    <row r="44" spans="1:3">
      <c r="A44" s="3" t="s">
        <v>399</v>
      </c>
    </row>
    <row r="45" spans="1:3">
      <c r="A45" s="4" t="s">
        <v>400</v>
      </c>
      <c r="B45" s="5" t="n">
        <v>3873</v>
      </c>
      <c r="C45" s="5" t="n">
        <v>5297</v>
      </c>
    </row>
    <row r="46" spans="1:3">
      <c r="A46" s="4" t="s">
        <v>391</v>
      </c>
      <c r="B46" s="5" t="n">
        <v>14</v>
      </c>
      <c r="C46" s="5" t="n">
        <v>29</v>
      </c>
    </row>
    <row r="47" spans="1:3">
      <c r="A47" s="4" t="s">
        <v>393</v>
      </c>
      <c r="B47" s="5" t="n">
        <v>3887</v>
      </c>
      <c r="C47" s="5" t="n">
        <v>5326</v>
      </c>
    </row>
    <row r="48" spans="1:3">
      <c r="A48" s="4" t="s">
        <v>406</v>
      </c>
    </row>
    <row r="49" spans="1:3">
      <c r="A49" s="3" t="s">
        <v>394</v>
      </c>
    </row>
    <row r="50" spans="1:3">
      <c r="A50" s="4" t="s">
        <v>400</v>
      </c>
      <c r="B50" s="5" t="n">
        <v>6007</v>
      </c>
      <c r="C50" s="5" t="n">
        <v>6007</v>
      </c>
    </row>
    <row r="51" spans="1:3">
      <c r="A51" s="4" t="s">
        <v>391</v>
      </c>
      <c r="B51" s="5" t="n">
        <v>52</v>
      </c>
      <c r="C51" s="5" t="n">
        <v>24</v>
      </c>
    </row>
    <row r="52" spans="1:3">
      <c r="A52" s="4" t="s">
        <v>392</v>
      </c>
      <c r="B52" s="5" t="n">
        <v>-1019</v>
      </c>
      <c r="C52" s="5" t="n">
        <v>-282</v>
      </c>
    </row>
    <row r="53" spans="1:3">
      <c r="A53" s="4" t="s">
        <v>407</v>
      </c>
      <c r="B53" s="5" t="n">
        <v>5040</v>
      </c>
      <c r="C53" s="5" t="n">
        <v>5749</v>
      </c>
    </row>
    <row r="54" spans="1:3">
      <c r="A54" s="4" t="s">
        <v>408</v>
      </c>
    </row>
    <row r="55" spans="1:3">
      <c r="A55" s="3" t="s">
        <v>394</v>
      </c>
    </row>
    <row r="56" spans="1:3">
      <c r="A56" s="4" t="s">
        <v>400</v>
      </c>
      <c r="B56" s="5" t="n">
        <v>2806</v>
      </c>
      <c r="C56" s="5" t="n">
        <v>2541</v>
      </c>
    </row>
    <row r="57" spans="1:3">
      <c r="A57" s="4" t="s">
        <v>391</v>
      </c>
      <c r="B57" s="5" t="n">
        <v>1067</v>
      </c>
      <c r="C57" s="5" t="n">
        <v>727</v>
      </c>
    </row>
    <row r="58" spans="1:3">
      <c r="A58" s="4" t="s">
        <v>392</v>
      </c>
      <c r="B58" s="5" t="n">
        <v>-255</v>
      </c>
      <c r="C58" s="5" t="n">
        <v>-166</v>
      </c>
    </row>
    <row r="59" spans="1:3">
      <c r="A59" s="4" t="s">
        <v>407</v>
      </c>
      <c r="B59" s="6" t="n">
        <v>3618</v>
      </c>
      <c r="C59" s="6" t="n">
        <v>3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407</v>
      </c>
    </row>
    <row r="3" spans="1:3">
      <c r="A3" s="4" t="s">
        <v>410</v>
      </c>
      <c r="B3" s="6" t="n">
        <v>5073</v>
      </c>
      <c r="C3" s="6" t="n">
        <v>60109</v>
      </c>
    </row>
    <row r="4" spans="1:3">
      <c r="A4" s="4" t="s">
        <v>411</v>
      </c>
      <c r="B4" s="5" t="n">
        <v>13768</v>
      </c>
      <c r="C4" s="5" t="n">
        <v>12638</v>
      </c>
    </row>
    <row r="5" spans="1:3">
      <c r="A5" s="4" t="s">
        <v>412</v>
      </c>
      <c r="B5" s="5" t="n">
        <v>18841</v>
      </c>
      <c r="C5" s="5" t="n">
        <v>72747</v>
      </c>
    </row>
    <row r="6" spans="1:3">
      <c r="A6" s="3" t="s">
        <v>413</v>
      </c>
    </row>
    <row r="7" spans="1:3">
      <c r="A7" s="4" t="s">
        <v>410</v>
      </c>
      <c r="B7" s="5" t="n">
        <v>-37</v>
      </c>
      <c r="C7" s="5" t="n">
        <v>-190</v>
      </c>
    </row>
    <row r="8" spans="1:3">
      <c r="A8" s="4" t="s">
        <v>411</v>
      </c>
      <c r="B8" s="5" t="n">
        <v>-1279</v>
      </c>
      <c r="C8" s="5" t="n">
        <v>-477</v>
      </c>
    </row>
    <row r="9" spans="1:3">
      <c r="A9" s="4" t="s">
        <v>412</v>
      </c>
      <c r="B9" s="5" t="n">
        <v>-1316</v>
      </c>
      <c r="C9" s="5" t="n">
        <v>-667</v>
      </c>
    </row>
    <row r="10" spans="1:3">
      <c r="A10" s="4" t="s">
        <v>401</v>
      </c>
    </row>
    <row r="11" spans="1:3">
      <c r="A11" s="3" t="s">
        <v>407</v>
      </c>
    </row>
    <row r="12" spans="1:3">
      <c r="A12" s="4" t="s">
        <v>410</v>
      </c>
      <c r="B12" s="5" t="n">
        <v>4969</v>
      </c>
      <c r="C12" s="5" t="n">
        <v>52569</v>
      </c>
    </row>
    <row r="13" spans="1:3">
      <c r="A13" s="4" t="s">
        <v>411</v>
      </c>
      <c r="B13" s="5" t="n">
        <v>7988</v>
      </c>
      <c r="C13" s="5" t="n">
        <v>5989</v>
      </c>
    </row>
    <row r="14" spans="1:3">
      <c r="A14" s="4" t="s">
        <v>412</v>
      </c>
      <c r="B14" s="5" t="n">
        <v>12957</v>
      </c>
      <c r="C14" s="5" t="n">
        <v>58558</v>
      </c>
    </row>
    <row r="15" spans="1:3">
      <c r="A15" s="3" t="s">
        <v>413</v>
      </c>
    </row>
    <row r="16" spans="1:3">
      <c r="A16" s="4" t="s">
        <v>410</v>
      </c>
      <c r="B16" s="5" t="n">
        <v>-1</v>
      </c>
      <c r="C16" s="5" t="n">
        <v>-175</v>
      </c>
    </row>
    <row r="17" spans="1:3">
      <c r="A17" s="4" t="s">
        <v>411</v>
      </c>
      <c r="B17" s="5" t="n">
        <v>-2</v>
      </c>
      <c r="C17" s="5" t="n">
        <v>-10</v>
      </c>
    </row>
    <row r="18" spans="1:3">
      <c r="A18" s="4" t="s">
        <v>412</v>
      </c>
      <c r="B18" s="5" t="n">
        <v>-3</v>
      </c>
      <c r="C18" s="5" t="n">
        <v>-185</v>
      </c>
    </row>
    <row r="19" spans="1:3">
      <c r="A19" s="4" t="s">
        <v>402</v>
      </c>
    </row>
    <row r="20" spans="1:3">
      <c r="A20" s="3" t="s">
        <v>407</v>
      </c>
    </row>
    <row r="21" spans="1:3">
      <c r="A21" s="4" t="s">
        <v>410</v>
      </c>
      <c r="B21" s="5" t="n">
        <v>1</v>
      </c>
      <c r="C21" s="5" t="n">
        <v>2</v>
      </c>
    </row>
    <row r="22" spans="1:3">
      <c r="A22" s="4" t="s">
        <v>411</v>
      </c>
      <c r="B22" s="5" t="n">
        <v>2</v>
      </c>
      <c r="C22" s="4" t="s">
        <v>414</v>
      </c>
    </row>
    <row r="23" spans="1:3">
      <c r="A23" s="4" t="s">
        <v>412</v>
      </c>
      <c r="B23" s="5" t="n">
        <v>3</v>
      </c>
      <c r="C23" s="5" t="n">
        <v>2</v>
      </c>
    </row>
    <row r="24" spans="1:3">
      <c r="A24" s="3" t="s">
        <v>413</v>
      </c>
    </row>
    <row r="25" spans="1:3">
      <c r="A25" s="4" t="s">
        <v>410</v>
      </c>
      <c r="B25" s="4" t="s">
        <v>414</v>
      </c>
      <c r="C25" s="4" t="s">
        <v>414</v>
      </c>
    </row>
    <row r="26" spans="1:3">
      <c r="A26" s="4" t="s">
        <v>411</v>
      </c>
      <c r="B26" s="4" t="s">
        <v>414</v>
      </c>
      <c r="C26" s="4" t="s">
        <v>414</v>
      </c>
    </row>
    <row r="27" spans="1:3">
      <c r="A27" s="4" t="s">
        <v>412</v>
      </c>
      <c r="B27" s="4" t="s">
        <v>414</v>
      </c>
      <c r="C27" s="4" t="s">
        <v>414</v>
      </c>
    </row>
    <row r="28" spans="1:3">
      <c r="A28" s="4" t="s">
        <v>403</v>
      </c>
    </row>
    <row r="29" spans="1:3">
      <c r="A29" s="3" t="s">
        <v>407</v>
      </c>
    </row>
    <row r="30" spans="1:3">
      <c r="A30" s="4" t="s">
        <v>411</v>
      </c>
      <c r="B30" s="5" t="n">
        <v>5</v>
      </c>
      <c r="C30" s="5" t="n">
        <v>4</v>
      </c>
    </row>
    <row r="31" spans="1:3">
      <c r="A31" s="4" t="s">
        <v>412</v>
      </c>
      <c r="B31" s="5" t="n">
        <v>5</v>
      </c>
      <c r="C31" s="5" t="n">
        <v>4</v>
      </c>
    </row>
    <row r="32" spans="1:3">
      <c r="A32" s="3" t="s">
        <v>413</v>
      </c>
    </row>
    <row r="33" spans="1:3">
      <c r="A33" s="4" t="s">
        <v>411</v>
      </c>
      <c r="B33" s="5" t="n">
        <v>-2</v>
      </c>
      <c r="C33" s="5" t="n">
        <v>-2</v>
      </c>
    </row>
    <row r="34" spans="1:3">
      <c r="A34" s="4" t="s">
        <v>412</v>
      </c>
      <c r="B34" s="5" t="n">
        <v>-2</v>
      </c>
      <c r="C34" s="5" t="n">
        <v>-2</v>
      </c>
    </row>
    <row r="35" spans="1:3">
      <c r="A35" s="4" t="s">
        <v>404</v>
      </c>
    </row>
    <row r="36" spans="1:3">
      <c r="A36" s="3" t="s">
        <v>407</v>
      </c>
    </row>
    <row r="37" spans="1:3">
      <c r="A37" s="4" t="s">
        <v>410</v>
      </c>
      <c r="B37" s="5" t="n">
        <v>15</v>
      </c>
      <c r="C37" s="5" t="n">
        <v>34</v>
      </c>
    </row>
    <row r="38" spans="1:3">
      <c r="A38" s="4" t="s">
        <v>411</v>
      </c>
      <c r="B38" s="5" t="n">
        <v>160</v>
      </c>
      <c r="C38" s="5" t="n">
        <v>175</v>
      </c>
    </row>
    <row r="39" spans="1:3">
      <c r="A39" s="4" t="s">
        <v>412</v>
      </c>
      <c r="B39" s="5" t="n">
        <v>175</v>
      </c>
      <c r="C39" s="5" t="n">
        <v>209</v>
      </c>
    </row>
    <row r="40" spans="1:3">
      <c r="A40" s="3" t="s">
        <v>413</v>
      </c>
    </row>
    <row r="41" spans="1:3">
      <c r="A41" s="4" t="s">
        <v>410</v>
      </c>
      <c r="B41" s="5" t="n">
        <v>-9</v>
      </c>
      <c r="C41" s="5" t="n">
        <v>-11</v>
      </c>
    </row>
    <row r="42" spans="1:3">
      <c r="A42" s="4" t="s">
        <v>411</v>
      </c>
      <c r="B42" s="5" t="n">
        <v>-28</v>
      </c>
      <c r="C42" s="5" t="n">
        <v>-17</v>
      </c>
    </row>
    <row r="43" spans="1:3">
      <c r="A43" s="4" t="s">
        <v>412</v>
      </c>
      <c r="B43" s="5" t="n">
        <v>-37</v>
      </c>
      <c r="C43" s="5" t="n">
        <v>-28</v>
      </c>
    </row>
    <row r="44" spans="1:3">
      <c r="A44" s="4" t="s">
        <v>405</v>
      </c>
    </row>
    <row r="45" spans="1:3">
      <c r="A45" s="3" t="s">
        <v>407</v>
      </c>
    </row>
    <row r="46" spans="1:3">
      <c r="A46" s="4" t="s">
        <v>410</v>
      </c>
      <c r="C46" s="5" t="n">
        <v>7504</v>
      </c>
    </row>
    <row r="47" spans="1:3">
      <c r="A47" s="4" t="s">
        <v>412</v>
      </c>
      <c r="C47" s="5" t="n">
        <v>7504</v>
      </c>
    </row>
    <row r="48" spans="1:3">
      <c r="A48" s="3" t="s">
        <v>413</v>
      </c>
    </row>
    <row r="49" spans="1:3">
      <c r="A49" s="4" t="s">
        <v>410</v>
      </c>
      <c r="C49" s="5" t="n">
        <v>-4</v>
      </c>
    </row>
    <row r="50" spans="1:3">
      <c r="A50" s="4" t="s">
        <v>412</v>
      </c>
      <c r="C50" s="5" t="n">
        <v>-4</v>
      </c>
    </row>
    <row r="51" spans="1:3">
      <c r="A51" s="4" t="s">
        <v>406</v>
      </c>
    </row>
    <row r="52" spans="1:3">
      <c r="A52" s="3" t="s">
        <v>407</v>
      </c>
    </row>
    <row r="53" spans="1:3">
      <c r="A53" s="4" t="s">
        <v>411</v>
      </c>
      <c r="B53" s="5" t="n">
        <v>4986</v>
      </c>
      <c r="C53" s="5" t="n">
        <v>5723</v>
      </c>
    </row>
    <row r="54" spans="1:3">
      <c r="A54" s="4" t="s">
        <v>412</v>
      </c>
      <c r="B54" s="5" t="n">
        <v>4986</v>
      </c>
      <c r="C54" s="5" t="n">
        <v>5723</v>
      </c>
    </row>
    <row r="55" spans="1:3">
      <c r="A55" s="3" t="s">
        <v>413</v>
      </c>
    </row>
    <row r="56" spans="1:3">
      <c r="A56" s="4" t="s">
        <v>411</v>
      </c>
      <c r="B56" s="5" t="n">
        <v>-1019</v>
      </c>
      <c r="C56" s="5" t="n">
        <v>-282</v>
      </c>
    </row>
    <row r="57" spans="1:3">
      <c r="A57" s="4" t="s">
        <v>412</v>
      </c>
      <c r="B57" s="5" t="n">
        <v>-1019</v>
      </c>
      <c r="C57" s="5" t="n">
        <v>-282</v>
      </c>
    </row>
    <row r="58" spans="1:3">
      <c r="A58" s="4" t="s">
        <v>408</v>
      </c>
    </row>
    <row r="59" spans="1:3">
      <c r="A59" s="3" t="s">
        <v>407</v>
      </c>
    </row>
    <row r="60" spans="1:3">
      <c r="A60" s="4" t="s">
        <v>410</v>
      </c>
      <c r="B60" s="5" t="n">
        <v>88</v>
      </c>
    </row>
    <row r="61" spans="1:3">
      <c r="A61" s="4" t="s">
        <v>411</v>
      </c>
      <c r="B61" s="5" t="n">
        <v>627</v>
      </c>
      <c r="C61" s="5" t="n">
        <v>747</v>
      </c>
    </row>
    <row r="62" spans="1:3">
      <c r="A62" s="4" t="s">
        <v>412</v>
      </c>
      <c r="B62" s="5" t="n">
        <v>715</v>
      </c>
      <c r="C62" s="5" t="n">
        <v>747</v>
      </c>
    </row>
    <row r="63" spans="1:3">
      <c r="A63" s="3" t="s">
        <v>413</v>
      </c>
    </row>
    <row r="64" spans="1:3">
      <c r="A64" s="4" t="s">
        <v>410</v>
      </c>
      <c r="B64" s="5" t="n">
        <v>-27</v>
      </c>
    </row>
    <row r="65" spans="1:3">
      <c r="A65" s="4" t="s">
        <v>411</v>
      </c>
      <c r="B65" s="5" t="n">
        <v>-228</v>
      </c>
      <c r="C65" s="5" t="n">
        <v>-166</v>
      </c>
    </row>
    <row r="66" spans="1:3">
      <c r="A66" s="4" t="s">
        <v>412</v>
      </c>
      <c r="B66" s="6" t="n">
        <v>-255</v>
      </c>
      <c r="C66" s="6" t="n">
        <v>-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5</v>
      </c>
      <c r="B1" s="2" t="s">
        <v>1</v>
      </c>
    </row>
    <row r="2" spans="1:3">
      <c r="B2" s="2" t="s">
        <v>416</v>
      </c>
      <c r="C2" s="2" t="s">
        <v>417</v>
      </c>
    </row>
    <row r="3" spans="1:3">
      <c r="A3" s="3" t="s">
        <v>167</v>
      </c>
    </row>
    <row r="4" spans="1:3">
      <c r="A4" s="4" t="s">
        <v>418</v>
      </c>
      <c r="B4" s="5" t="n">
        <v>37</v>
      </c>
      <c r="C4" s="5" t="n">
        <v>53</v>
      </c>
    </row>
    <row r="5" spans="1:3">
      <c r="A5" s="4" t="s">
        <v>419</v>
      </c>
      <c r="B5" s="6" t="n">
        <v>86081</v>
      </c>
      <c r="C5" s="6" t="n">
        <v>78960</v>
      </c>
    </row>
    <row r="6" spans="1:3">
      <c r="A6" s="4" t="s">
        <v>420</v>
      </c>
    </row>
    <row r="7" spans="1:3">
      <c r="A7" s="3" t="s">
        <v>167</v>
      </c>
    </row>
    <row r="8" spans="1:3">
      <c r="A8" s="4" t="s">
        <v>400</v>
      </c>
      <c r="B8" s="5" t="n">
        <v>2200</v>
      </c>
    </row>
    <row r="9" spans="1:3">
      <c r="A9" s="4" t="s">
        <v>407</v>
      </c>
      <c r="B9" s="6" t="n">
        <v>2000</v>
      </c>
    </row>
    <row r="10" spans="1:3">
      <c r="A10" s="4" t="s">
        <v>421</v>
      </c>
      <c r="B10" s="5" t="n">
        <v>62</v>
      </c>
      <c r="C10" s="5" t="n">
        <v>64</v>
      </c>
    </row>
    <row r="11" spans="1:3">
      <c r="A11" s="4" t="s">
        <v>419</v>
      </c>
      <c r="B11" s="6" t="n">
        <v>500</v>
      </c>
      <c r="C11" s="6" t="n">
        <v>700</v>
      </c>
    </row>
    <row r="12" spans="1:3">
      <c r="A12" s="4" t="s">
        <v>422</v>
      </c>
      <c r="B12" s="6" t="n">
        <v>2000</v>
      </c>
      <c r="C12" s="6" t="n">
        <v>2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6" t="n">
        <v>1506</v>
      </c>
      <c r="C4" s="6" t="n">
        <v>2431</v>
      </c>
    </row>
    <row r="5" spans="1:3">
      <c r="A5" s="4" t="s">
        <v>426</v>
      </c>
      <c r="B5" s="5" t="n">
        <v>-29</v>
      </c>
      <c r="C5" s="5" t="n">
        <v>-925</v>
      </c>
    </row>
    <row r="6" spans="1:3">
      <c r="A6" s="4" t="s">
        <v>427</v>
      </c>
      <c r="B6" s="6" t="n">
        <v>1477</v>
      </c>
      <c r="C6" s="6" t="n">
        <v>1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419</v>
      </c>
    </row>
    <row r="3" spans="1:3">
      <c r="A3" s="4" t="s">
        <v>429</v>
      </c>
      <c r="B3" s="6" t="n">
        <v>75416</v>
      </c>
      <c r="C3" s="6" t="n">
        <v>51217</v>
      </c>
    </row>
    <row r="4" spans="1:3">
      <c r="A4" s="4" t="s">
        <v>430</v>
      </c>
      <c r="B4" s="5" t="n">
        <v>9956</v>
      </c>
      <c r="C4" s="5" t="n">
        <v>26790</v>
      </c>
    </row>
    <row r="5" spans="1:3">
      <c r="A5" s="4" t="s">
        <v>390</v>
      </c>
      <c r="B5" s="5" t="n">
        <v>86081</v>
      </c>
      <c r="C5" s="5" t="n">
        <v>78960</v>
      </c>
    </row>
    <row r="6" spans="1:3">
      <c r="A6" s="3" t="s">
        <v>431</v>
      </c>
    </row>
    <row r="7" spans="1:3">
      <c r="A7" s="4" t="s">
        <v>429</v>
      </c>
      <c r="B7" s="5" t="n">
        <v>75593</v>
      </c>
      <c r="C7" s="5" t="n">
        <v>51101</v>
      </c>
    </row>
    <row r="8" spans="1:3">
      <c r="A8" s="4" t="s">
        <v>430</v>
      </c>
      <c r="B8" s="5" t="n">
        <v>9973</v>
      </c>
      <c r="C8" s="5" t="n">
        <v>26720</v>
      </c>
    </row>
    <row r="9" spans="1:3">
      <c r="A9" s="4" t="s">
        <v>393</v>
      </c>
      <c r="B9" s="5" t="n">
        <v>86695</v>
      </c>
      <c r="C9" s="5" t="n">
        <v>79212</v>
      </c>
    </row>
    <row r="10" spans="1:3">
      <c r="A10" s="3" t="s">
        <v>432</v>
      </c>
    </row>
    <row r="11" spans="1:3">
      <c r="A11" s="4" t="s">
        <v>429</v>
      </c>
      <c r="B11" s="5" t="n">
        <v>3748</v>
      </c>
      <c r="C11" s="5" t="n">
        <v>5091</v>
      </c>
    </row>
    <row r="12" spans="1:3">
      <c r="A12" s="4" t="s">
        <v>430</v>
      </c>
      <c r="C12" s="5" t="n">
        <v>66</v>
      </c>
    </row>
    <row r="13" spans="1:3">
      <c r="A13" s="4" t="s">
        <v>433</v>
      </c>
      <c r="B13" s="5" t="n">
        <v>125</v>
      </c>
      <c r="C13" s="5" t="n">
        <v>140</v>
      </c>
    </row>
    <row r="14" spans="1:3">
      <c r="A14" s="4" t="s">
        <v>390</v>
      </c>
      <c r="B14" s="5" t="n">
        <v>3873</v>
      </c>
      <c r="C14" s="5" t="n">
        <v>5297</v>
      </c>
    </row>
    <row r="15" spans="1:3">
      <c r="A15" s="3" t="s">
        <v>434</v>
      </c>
    </row>
    <row r="16" spans="1:3">
      <c r="A16" s="4" t="s">
        <v>429</v>
      </c>
      <c r="B16" s="5" t="n">
        <v>3762</v>
      </c>
      <c r="C16" s="5" t="n">
        <v>5120</v>
      </c>
    </row>
    <row r="17" spans="1:3">
      <c r="A17" s="4" t="s">
        <v>430</v>
      </c>
      <c r="C17" s="5" t="n">
        <v>66</v>
      </c>
    </row>
    <row r="18" spans="1:3">
      <c r="A18" s="4" t="s">
        <v>433</v>
      </c>
      <c r="B18" s="5" t="n">
        <v>125</v>
      </c>
      <c r="C18" s="5" t="n">
        <v>140</v>
      </c>
    </row>
    <row r="19" spans="1:3">
      <c r="A19" s="4" t="s">
        <v>393</v>
      </c>
      <c r="B19" s="5" t="n">
        <v>3887</v>
      </c>
      <c r="C19" s="5" t="n">
        <v>5326</v>
      </c>
    </row>
    <row r="20" spans="1:3">
      <c r="A20" s="4" t="s">
        <v>402</v>
      </c>
    </row>
    <row r="21" spans="1:3">
      <c r="A21" s="3" t="s">
        <v>419</v>
      </c>
    </row>
    <row r="22" spans="1:3">
      <c r="A22" s="4" t="s">
        <v>435</v>
      </c>
      <c r="B22" s="5" t="n">
        <v>109</v>
      </c>
      <c r="C22" s="5" t="n">
        <v>146</v>
      </c>
    </row>
    <row r="23" spans="1:3">
      <c r="A23" s="4" t="s">
        <v>390</v>
      </c>
      <c r="B23" s="5" t="n">
        <v>109</v>
      </c>
      <c r="C23" s="5" t="n">
        <v>146</v>
      </c>
    </row>
    <row r="24" spans="1:3">
      <c r="A24" s="3" t="s">
        <v>431</v>
      </c>
    </row>
    <row r="25" spans="1:3">
      <c r="A25" s="4" t="s">
        <v>435</v>
      </c>
      <c r="B25" s="5" t="n">
        <v>112</v>
      </c>
      <c r="C25" s="5" t="n">
        <v>150</v>
      </c>
    </row>
    <row r="26" spans="1:3">
      <c r="A26" s="4" t="s">
        <v>393</v>
      </c>
      <c r="B26" s="5" t="n">
        <v>112</v>
      </c>
      <c r="C26" s="5" t="n">
        <v>150</v>
      </c>
    </row>
    <row r="27" spans="1:3">
      <c r="A27" s="4" t="s">
        <v>403</v>
      </c>
    </row>
    <row r="28" spans="1:3">
      <c r="A28" s="3" t="s">
        <v>419</v>
      </c>
    </row>
    <row r="29" spans="1:3">
      <c r="A29" s="4" t="s">
        <v>435</v>
      </c>
      <c r="B29" s="5" t="n">
        <v>75</v>
      </c>
      <c r="C29" s="5" t="n">
        <v>115</v>
      </c>
    </row>
    <row r="30" spans="1:3">
      <c r="A30" s="4" t="s">
        <v>390</v>
      </c>
      <c r="B30" s="5" t="n">
        <v>75</v>
      </c>
      <c r="C30" s="5" t="n">
        <v>115</v>
      </c>
    </row>
    <row r="31" spans="1:3">
      <c r="A31" s="3" t="s">
        <v>431</v>
      </c>
    </row>
    <row r="32" spans="1:3">
      <c r="A32" s="4" t="s">
        <v>435</v>
      </c>
      <c r="B32" s="5" t="n">
        <v>128</v>
      </c>
      <c r="C32" s="5" t="n">
        <v>162</v>
      </c>
    </row>
    <row r="33" spans="1:3">
      <c r="A33" s="4" t="s">
        <v>393</v>
      </c>
      <c r="B33" s="5" t="n">
        <v>128</v>
      </c>
      <c r="C33" s="5" t="n">
        <v>162</v>
      </c>
    </row>
    <row r="34" spans="1:3">
      <c r="A34" s="4" t="s">
        <v>404</v>
      </c>
    </row>
    <row r="35" spans="1:3">
      <c r="A35" s="3" t="s">
        <v>419</v>
      </c>
    </row>
    <row r="36" spans="1:3">
      <c r="A36" s="4" t="s">
        <v>435</v>
      </c>
      <c r="B36" s="5" t="n">
        <v>525</v>
      </c>
      <c r="C36" s="5" t="n">
        <v>692</v>
      </c>
    </row>
    <row r="37" spans="1:3">
      <c r="A37" s="4" t="s">
        <v>390</v>
      </c>
      <c r="B37" s="5" t="n">
        <v>525</v>
      </c>
      <c r="C37" s="5" t="n">
        <v>692</v>
      </c>
    </row>
    <row r="38" spans="1:3">
      <c r="A38" s="3" t="s">
        <v>431</v>
      </c>
    </row>
    <row r="39" spans="1:3">
      <c r="A39" s="4" t="s">
        <v>435</v>
      </c>
      <c r="B39" s="5" t="n">
        <v>889</v>
      </c>
      <c r="C39" s="5" t="n">
        <v>1079</v>
      </c>
    </row>
    <row r="40" spans="1:3">
      <c r="A40" s="4" t="s">
        <v>393</v>
      </c>
      <c r="B40" s="6" t="n">
        <v>889</v>
      </c>
      <c r="C40" s="6" t="n">
        <v>1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167</v>
      </c>
    </row>
    <row r="4" spans="1:3">
      <c r="A4" s="4" t="s">
        <v>437</v>
      </c>
      <c r="B4" s="6" t="n">
        <v>0</v>
      </c>
      <c r="C4" s="6" t="n">
        <v>1134000</v>
      </c>
    </row>
    <row r="5" spans="1:3">
      <c r="A5" s="4" t="s">
        <v>438</v>
      </c>
      <c r="C5" s="5" t="n">
        <v>921000</v>
      </c>
    </row>
    <row r="6" spans="1:3">
      <c r="A6" s="4" t="s">
        <v>439</v>
      </c>
      <c r="C6" s="5" t="n">
        <v>109000</v>
      </c>
    </row>
    <row r="7" spans="1:3">
      <c r="A7" s="4" t="s">
        <v>440</v>
      </c>
      <c r="B7" s="5" t="n">
        <v>0</v>
      </c>
      <c r="C7" s="5" t="n">
        <v>0</v>
      </c>
    </row>
    <row r="8" spans="1:3">
      <c r="A8" s="4" t="s">
        <v>441</v>
      </c>
      <c r="B8" s="6" t="n">
        <v>84900000</v>
      </c>
      <c r="C8" s="6" t="n">
        <v>77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7</v>
      </c>
      <c r="D1" s="2" t="s">
        <v>443</v>
      </c>
    </row>
    <row r="2" spans="1:4">
      <c r="A2" s="3" t="s">
        <v>169</v>
      </c>
    </row>
    <row r="3" spans="1:4">
      <c r="A3" s="4" t="s">
        <v>444</v>
      </c>
      <c r="B3" s="6" t="n">
        <v>1066039</v>
      </c>
      <c r="C3" s="6" t="n">
        <v>997502</v>
      </c>
    </row>
    <row r="4" spans="1:4">
      <c r="A4" s="4" t="s">
        <v>445</v>
      </c>
      <c r="B4" s="5" t="n">
        <v>2398</v>
      </c>
      <c r="C4" s="5" t="n">
        <v>1910</v>
      </c>
    </row>
    <row r="5" spans="1:4">
      <c r="A5" s="4" t="s">
        <v>446</v>
      </c>
      <c r="B5" s="5" t="n">
        <v>-14499</v>
      </c>
      <c r="C5" s="5" t="n">
        <v>-13510</v>
      </c>
      <c r="D5" s="6" t="n">
        <v>-11820</v>
      </c>
    </row>
    <row r="6" spans="1:4">
      <c r="A6" s="4" t="s">
        <v>212</v>
      </c>
      <c r="B6" s="5" t="n">
        <v>1053938</v>
      </c>
      <c r="C6" s="5" t="n">
        <v>985902</v>
      </c>
    </row>
    <row r="7" spans="1:4">
      <c r="A7" s="4" t="s">
        <v>447</v>
      </c>
    </row>
    <row r="8" spans="1:4">
      <c r="A8" s="3" t="s">
        <v>169</v>
      </c>
    </row>
    <row r="9" spans="1:4">
      <c r="A9" s="4" t="s">
        <v>444</v>
      </c>
      <c r="B9" s="5" t="n">
        <v>682911</v>
      </c>
      <c r="C9" s="5" t="n">
        <v>654604</v>
      </c>
    </row>
    <row r="10" spans="1:4">
      <c r="A10" s="4" t="s">
        <v>446</v>
      </c>
      <c r="B10" s="5" t="n">
        <v>-11057</v>
      </c>
      <c r="C10" s="5" t="n">
        <v>-10414</v>
      </c>
      <c r="D10" s="5" t="n">
        <v>-9506</v>
      </c>
    </row>
    <row r="11" spans="1:4">
      <c r="A11" s="4" t="s">
        <v>448</v>
      </c>
    </row>
    <row r="12" spans="1:4">
      <c r="A12" s="3" t="s">
        <v>169</v>
      </c>
    </row>
    <row r="13" spans="1:4">
      <c r="A13" s="4" t="s">
        <v>444</v>
      </c>
      <c r="B13" s="5" t="n">
        <v>414375</v>
      </c>
      <c r="C13" s="5" t="n">
        <v>375852</v>
      </c>
    </row>
    <row r="14" spans="1:4">
      <c r="A14" s="4" t="s">
        <v>449</v>
      </c>
    </row>
    <row r="15" spans="1:4">
      <c r="A15" s="3" t="s">
        <v>169</v>
      </c>
    </row>
    <row r="16" spans="1:4">
      <c r="A16" s="4" t="s">
        <v>444</v>
      </c>
      <c r="B16" s="5" t="n">
        <v>183262</v>
      </c>
      <c r="C16" s="5" t="n">
        <v>194183</v>
      </c>
    </row>
    <row r="17" spans="1:4">
      <c r="A17" s="4" t="s">
        <v>450</v>
      </c>
    </row>
    <row r="18" spans="1:4">
      <c r="A18" s="3" t="s">
        <v>169</v>
      </c>
    </row>
    <row r="19" spans="1:4">
      <c r="A19" s="4" t="s">
        <v>444</v>
      </c>
      <c r="B19" s="5" t="n">
        <v>85274</v>
      </c>
      <c r="C19" s="5" t="n">
        <v>84569</v>
      </c>
    </row>
    <row r="20" spans="1:4">
      <c r="A20" s="4" t="s">
        <v>451</v>
      </c>
    </row>
    <row r="21" spans="1:4">
      <c r="A21" s="3" t="s">
        <v>169</v>
      </c>
    </row>
    <row r="22" spans="1:4">
      <c r="A22" s="4" t="s">
        <v>444</v>
      </c>
      <c r="B22" s="5" t="n">
        <v>281388</v>
      </c>
      <c r="C22" s="5" t="n">
        <v>249635</v>
      </c>
    </row>
    <row r="23" spans="1:4">
      <c r="A23" s="4" t="s">
        <v>446</v>
      </c>
      <c r="B23" s="5" t="n">
        <v>-2360</v>
      </c>
      <c r="C23" s="5" t="n">
        <v>-2166</v>
      </c>
      <c r="D23" s="5" t="n">
        <v>-1427</v>
      </c>
    </row>
    <row r="24" spans="1:4">
      <c r="A24" s="4" t="s">
        <v>452</v>
      </c>
    </row>
    <row r="25" spans="1:4">
      <c r="A25" s="3" t="s">
        <v>169</v>
      </c>
    </row>
    <row r="26" spans="1:4">
      <c r="A26" s="4" t="s">
        <v>444</v>
      </c>
      <c r="B26" s="5" t="n">
        <v>80258</v>
      </c>
      <c r="C26" s="5" t="n">
        <v>78286</v>
      </c>
    </row>
    <row r="27" spans="1:4">
      <c r="A27" s="4" t="s">
        <v>446</v>
      </c>
      <c r="B27" s="5" t="n">
        <v>-813</v>
      </c>
      <c r="C27" s="5" t="n">
        <v>-770</v>
      </c>
      <c r="D27" s="5" t="n">
        <v>-740</v>
      </c>
    </row>
    <row r="28" spans="1:4">
      <c r="A28" s="4" t="s">
        <v>453</v>
      </c>
    </row>
    <row r="29" spans="1:4">
      <c r="A29" s="3" t="s">
        <v>169</v>
      </c>
    </row>
    <row r="30" spans="1:4">
      <c r="A30" s="4" t="s">
        <v>444</v>
      </c>
      <c r="B30" s="5" t="n">
        <v>21482</v>
      </c>
      <c r="C30" s="5" t="n">
        <v>14977</v>
      </c>
    </row>
    <row r="31" spans="1:4">
      <c r="A31" s="4" t="s">
        <v>446</v>
      </c>
      <c r="B31" s="6" t="n">
        <v>-269</v>
      </c>
      <c r="C31" s="6" t="n">
        <v>-160</v>
      </c>
      <c r="D31" s="6"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37</v>
      </c>
    </row>
    <row r="3" spans="1:3">
      <c r="A3" s="3" t="s">
        <v>101</v>
      </c>
    </row>
    <row r="4" spans="1:3">
      <c r="A4" s="4" t="s">
        <v>99</v>
      </c>
      <c r="B4" s="6" t="n">
        <v>19016</v>
      </c>
      <c r="C4" s="6" t="n">
        <v>11499</v>
      </c>
    </row>
    <row r="5" spans="1:3">
      <c r="A5" s="3" t="s">
        <v>102</v>
      </c>
    </row>
    <row r="6" spans="1:3">
      <c r="A6" s="4" t="s">
        <v>103</v>
      </c>
      <c r="B6" s="5" t="n">
        <v>-90</v>
      </c>
      <c r="C6" s="5" t="n">
        <v>758</v>
      </c>
    </row>
    <row r="7" spans="1:3">
      <c r="A7" s="4" t="s">
        <v>104</v>
      </c>
      <c r="B7" s="5" t="n">
        <v>-6</v>
      </c>
      <c r="C7" s="5" t="n">
        <v>-812</v>
      </c>
    </row>
    <row r="8" spans="1:3">
      <c r="A8" s="4" t="s">
        <v>105</v>
      </c>
      <c r="B8" s="5" t="n">
        <v>-96</v>
      </c>
      <c r="C8" s="5" t="n">
        <v>-54</v>
      </c>
    </row>
    <row r="9" spans="1:3">
      <c r="A9" s="4" t="s">
        <v>106</v>
      </c>
      <c r="B9" s="5" t="n">
        <v>-25</v>
      </c>
      <c r="C9" s="5" t="n">
        <v>4</v>
      </c>
    </row>
    <row r="10" spans="1:3">
      <c r="A10" s="4" t="s">
        <v>107</v>
      </c>
      <c r="B10" s="5" t="n">
        <v>-71</v>
      </c>
      <c r="C10" s="5" t="n">
        <v>-58</v>
      </c>
    </row>
    <row r="11" spans="1:3">
      <c r="A11" s="3" t="s">
        <v>108</v>
      </c>
    </row>
    <row r="12" spans="1:3">
      <c r="A12" s="4" t="s">
        <v>109</v>
      </c>
      <c r="B12" s="5" t="n">
        <v>-3526</v>
      </c>
      <c r="C12" s="5" t="n">
        <v>2075</v>
      </c>
    </row>
    <row r="13" spans="1:3">
      <c r="A13" s="4" t="s">
        <v>110</v>
      </c>
      <c r="B13" s="5" t="n">
        <v>760</v>
      </c>
      <c r="C13" s="5" t="n">
        <v>1458</v>
      </c>
    </row>
    <row r="14" spans="1:3">
      <c r="A14" s="4" t="s">
        <v>111</v>
      </c>
      <c r="B14" s="5" t="n">
        <v>-2766</v>
      </c>
      <c r="C14" s="5" t="n">
        <v>3533</v>
      </c>
    </row>
    <row r="15" spans="1:3">
      <c r="A15" s="4" t="s">
        <v>106</v>
      </c>
      <c r="B15" s="5" t="n">
        <v>-723</v>
      </c>
      <c r="C15" s="5" t="n">
        <v>923</v>
      </c>
    </row>
    <row r="16" spans="1:3">
      <c r="A16" s="4" t="s">
        <v>112</v>
      </c>
      <c r="B16" s="5" t="n">
        <v>-2043</v>
      </c>
      <c r="C16" s="5" t="n">
        <v>2610</v>
      </c>
    </row>
    <row r="17" spans="1:3">
      <c r="A17" s="4" t="s">
        <v>113</v>
      </c>
      <c r="B17" s="5" t="n">
        <v>-2114</v>
      </c>
      <c r="C17" s="5" t="n">
        <v>2552</v>
      </c>
    </row>
    <row r="18" spans="1:3">
      <c r="A18" s="4" t="s">
        <v>114</v>
      </c>
      <c r="B18" s="6" t="n">
        <v>16902</v>
      </c>
      <c r="C18" s="6" t="n">
        <v>14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7</v>
      </c>
    </row>
    <row r="3" spans="1:3">
      <c r="A3" s="3" t="s">
        <v>455</v>
      </c>
    </row>
    <row r="4" spans="1:3">
      <c r="A4" s="4" t="s">
        <v>456</v>
      </c>
      <c r="B4" s="6" t="n">
        <v>13510</v>
      </c>
      <c r="C4" s="6" t="n">
        <v>11820</v>
      </c>
    </row>
    <row r="5" spans="1:3">
      <c r="A5" s="4" t="s">
        <v>457</v>
      </c>
      <c r="B5" s="5" t="n">
        <v>2350</v>
      </c>
      <c r="C5" s="5" t="n">
        <v>1970</v>
      </c>
    </row>
    <row r="6" spans="1:3">
      <c r="A6" s="4" t="s">
        <v>458</v>
      </c>
      <c r="B6" s="5" t="n">
        <v>-1397</v>
      </c>
      <c r="C6" s="5" t="n">
        <v>-343</v>
      </c>
    </row>
    <row r="7" spans="1:3">
      <c r="A7" s="4" t="s">
        <v>459</v>
      </c>
      <c r="B7" s="5" t="n">
        <v>36</v>
      </c>
      <c r="C7" s="5" t="n">
        <v>63</v>
      </c>
    </row>
    <row r="8" spans="1:3">
      <c r="A8" s="4" t="s">
        <v>460</v>
      </c>
      <c r="B8" s="5" t="n">
        <v>14499</v>
      </c>
      <c r="C8" s="5" t="n">
        <v>13510</v>
      </c>
    </row>
    <row r="9" spans="1:3">
      <c r="A9" s="4" t="s">
        <v>447</v>
      </c>
    </row>
    <row r="10" spans="1:3">
      <c r="A10" s="3" t="s">
        <v>455</v>
      </c>
    </row>
    <row r="11" spans="1:3">
      <c r="A11" s="4" t="s">
        <v>456</v>
      </c>
      <c r="B11" s="5" t="n">
        <v>10414</v>
      </c>
      <c r="C11" s="5" t="n">
        <v>9506</v>
      </c>
    </row>
    <row r="12" spans="1:3">
      <c r="A12" s="4" t="s">
        <v>457</v>
      </c>
      <c r="B12" s="5" t="n">
        <v>1729</v>
      </c>
      <c r="C12" s="5" t="n">
        <v>1082</v>
      </c>
    </row>
    <row r="13" spans="1:3">
      <c r="A13" s="4" t="s">
        <v>458</v>
      </c>
      <c r="B13" s="5" t="n">
        <v>-1086</v>
      </c>
      <c r="C13" s="5" t="n">
        <v>-174</v>
      </c>
    </row>
    <row r="14" spans="1:3">
      <c r="A14" s="4" t="s">
        <v>460</v>
      </c>
      <c r="B14" s="5" t="n">
        <v>11057</v>
      </c>
      <c r="C14" s="5" t="n">
        <v>10414</v>
      </c>
    </row>
    <row r="15" spans="1:3">
      <c r="A15" s="4" t="s">
        <v>451</v>
      </c>
    </row>
    <row r="16" spans="1:3">
      <c r="A16" s="3" t="s">
        <v>455</v>
      </c>
    </row>
    <row r="17" spans="1:3">
      <c r="A17" s="4" t="s">
        <v>456</v>
      </c>
      <c r="B17" s="5" t="n">
        <v>2166</v>
      </c>
      <c r="C17" s="5" t="n">
        <v>1427</v>
      </c>
    </row>
    <row r="18" spans="1:3">
      <c r="A18" s="4" t="s">
        <v>457</v>
      </c>
      <c r="B18" s="5" t="n">
        <v>279</v>
      </c>
      <c r="C18" s="5" t="n">
        <v>739</v>
      </c>
    </row>
    <row r="19" spans="1:3">
      <c r="A19" s="4" t="s">
        <v>458</v>
      </c>
      <c r="B19" s="5" t="n">
        <v>-85</v>
      </c>
    </row>
    <row r="20" spans="1:3">
      <c r="A20" s="4" t="s">
        <v>460</v>
      </c>
      <c r="B20" s="5" t="n">
        <v>2360</v>
      </c>
      <c r="C20" s="5" t="n">
        <v>2166</v>
      </c>
    </row>
    <row r="21" spans="1:3">
      <c r="A21" s="4" t="s">
        <v>452</v>
      </c>
    </row>
    <row r="22" spans="1:3">
      <c r="A22" s="3" t="s">
        <v>455</v>
      </c>
    </row>
    <row r="23" spans="1:3">
      <c r="A23" s="4" t="s">
        <v>456</v>
      </c>
      <c r="B23" s="5" t="n">
        <v>770</v>
      </c>
      <c r="C23" s="5" t="n">
        <v>740</v>
      </c>
    </row>
    <row r="24" spans="1:3">
      <c r="A24" s="4" t="s">
        <v>457</v>
      </c>
      <c r="B24" s="5" t="n">
        <v>90</v>
      </c>
      <c r="C24" s="5" t="n">
        <v>44</v>
      </c>
    </row>
    <row r="25" spans="1:3">
      <c r="A25" s="4" t="s">
        <v>458</v>
      </c>
      <c r="B25" s="5" t="n">
        <v>-47</v>
      </c>
      <c r="C25" s="5" t="n">
        <v>-17</v>
      </c>
    </row>
    <row r="26" spans="1:3">
      <c r="A26" s="4" t="s">
        <v>459</v>
      </c>
      <c r="C26" s="5" t="n">
        <v>3</v>
      </c>
    </row>
    <row r="27" spans="1:3">
      <c r="A27" s="4" t="s">
        <v>460</v>
      </c>
      <c r="B27" s="5" t="n">
        <v>813</v>
      </c>
      <c r="C27" s="5" t="n">
        <v>770</v>
      </c>
    </row>
    <row r="28" spans="1:3">
      <c r="A28" s="4" t="s">
        <v>453</v>
      </c>
    </row>
    <row r="29" spans="1:3">
      <c r="A29" s="3" t="s">
        <v>455</v>
      </c>
    </row>
    <row r="30" spans="1:3">
      <c r="A30" s="4" t="s">
        <v>456</v>
      </c>
      <c r="B30" s="5" t="n">
        <v>160</v>
      </c>
      <c r="C30" s="5" t="n">
        <v>147</v>
      </c>
    </row>
    <row r="31" spans="1:3">
      <c r="A31" s="4" t="s">
        <v>457</v>
      </c>
      <c r="B31" s="5" t="n">
        <v>252</v>
      </c>
      <c r="C31" s="5" t="n">
        <v>105</v>
      </c>
    </row>
    <row r="32" spans="1:3">
      <c r="A32" s="4" t="s">
        <v>458</v>
      </c>
      <c r="B32" s="5" t="n">
        <v>-179</v>
      </c>
      <c r="C32" s="5" t="n">
        <v>-152</v>
      </c>
    </row>
    <row r="33" spans="1:3">
      <c r="A33" s="4" t="s">
        <v>459</v>
      </c>
      <c r="B33" s="5" t="n">
        <v>36</v>
      </c>
      <c r="C33" s="5" t="n">
        <v>60</v>
      </c>
    </row>
    <row r="34" spans="1:3">
      <c r="A34" s="4" t="s">
        <v>460</v>
      </c>
      <c r="B34" s="6" t="n">
        <v>269</v>
      </c>
      <c r="C34" s="6" t="n">
        <v>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7</v>
      </c>
      <c r="D1" s="2" t="s">
        <v>443</v>
      </c>
    </row>
    <row r="2" spans="1:4">
      <c r="A2" s="3" t="s">
        <v>455</v>
      </c>
    </row>
    <row r="3" spans="1:4">
      <c r="A3" s="4" t="s">
        <v>462</v>
      </c>
      <c r="B3" s="6" t="n">
        <v>426</v>
      </c>
      <c r="C3" s="6" t="n">
        <v>1329</v>
      </c>
    </row>
    <row r="4" spans="1:4">
      <c r="A4" s="4" t="s">
        <v>463</v>
      </c>
      <c r="B4" s="5" t="n">
        <v>14073</v>
      </c>
      <c r="C4" s="5" t="n">
        <v>12181</v>
      </c>
    </row>
    <row r="5" spans="1:4">
      <c r="A5" s="4" t="s">
        <v>464</v>
      </c>
      <c r="B5" s="5" t="n">
        <v>14499</v>
      </c>
      <c r="C5" s="5" t="n">
        <v>13510</v>
      </c>
      <c r="D5" s="6" t="n">
        <v>11820</v>
      </c>
    </row>
    <row r="6" spans="1:4">
      <c r="A6" s="3" t="s">
        <v>465</v>
      </c>
    </row>
    <row r="7" spans="1:4">
      <c r="A7" s="4" t="s">
        <v>466</v>
      </c>
      <c r="B7" s="5" t="n">
        <v>8067</v>
      </c>
      <c r="C7" s="5" t="n">
        <v>4753</v>
      </c>
    </row>
    <row r="8" spans="1:4">
      <c r="A8" s="4" t="s">
        <v>467</v>
      </c>
      <c r="B8" s="5" t="n">
        <v>1057972</v>
      </c>
      <c r="C8" s="5" t="n">
        <v>992749</v>
      </c>
    </row>
    <row r="9" spans="1:4">
      <c r="A9" s="4" t="s">
        <v>412</v>
      </c>
      <c r="B9" s="5" t="n">
        <v>1066039</v>
      </c>
      <c r="C9" s="5" t="n">
        <v>997502</v>
      </c>
    </row>
    <row r="10" spans="1:4">
      <c r="A10" s="4" t="s">
        <v>447</v>
      </c>
    </row>
    <row r="11" spans="1:4">
      <c r="A11" s="3" t="s">
        <v>455</v>
      </c>
    </row>
    <row r="12" spans="1:4">
      <c r="A12" s="4" t="s">
        <v>462</v>
      </c>
      <c r="B12" s="5" t="n">
        <v>426</v>
      </c>
      <c r="C12" s="5" t="n">
        <v>1329</v>
      </c>
    </row>
    <row r="13" spans="1:4">
      <c r="A13" s="4" t="s">
        <v>463</v>
      </c>
      <c r="B13" s="5" t="n">
        <v>10631</v>
      </c>
      <c r="C13" s="5" t="n">
        <v>9085</v>
      </c>
    </row>
    <row r="14" spans="1:4">
      <c r="A14" s="4" t="s">
        <v>464</v>
      </c>
      <c r="B14" s="5" t="n">
        <v>11057</v>
      </c>
      <c r="C14" s="5" t="n">
        <v>10414</v>
      </c>
      <c r="D14" s="5" t="n">
        <v>9506</v>
      </c>
    </row>
    <row r="15" spans="1:4">
      <c r="A15" s="3" t="s">
        <v>465</v>
      </c>
    </row>
    <row r="16" spans="1:4">
      <c r="A16" s="4" t="s">
        <v>466</v>
      </c>
      <c r="B16" s="5" t="n">
        <v>8067</v>
      </c>
      <c r="C16" s="5" t="n">
        <v>4753</v>
      </c>
    </row>
    <row r="17" spans="1:4">
      <c r="A17" s="4" t="s">
        <v>467</v>
      </c>
      <c r="B17" s="5" t="n">
        <v>674844</v>
      </c>
      <c r="C17" s="5" t="n">
        <v>649851</v>
      </c>
    </row>
    <row r="18" spans="1:4">
      <c r="A18" s="4" t="s">
        <v>412</v>
      </c>
      <c r="B18" s="5" t="n">
        <v>682911</v>
      </c>
      <c r="C18" s="5" t="n">
        <v>654604</v>
      </c>
    </row>
    <row r="19" spans="1:4">
      <c r="A19" s="4" t="s">
        <v>451</v>
      </c>
    </row>
    <row r="20" spans="1:4">
      <c r="A20" s="3" t="s">
        <v>455</v>
      </c>
    </row>
    <row r="21" spans="1:4">
      <c r="A21" s="4" t="s">
        <v>463</v>
      </c>
      <c r="B21" s="5" t="n">
        <v>2360</v>
      </c>
      <c r="C21" s="5" t="n">
        <v>2166</v>
      </c>
    </row>
    <row r="22" spans="1:4">
      <c r="A22" s="4" t="s">
        <v>464</v>
      </c>
      <c r="B22" s="5" t="n">
        <v>2360</v>
      </c>
      <c r="C22" s="5" t="n">
        <v>2166</v>
      </c>
      <c r="D22" s="5" t="n">
        <v>1427</v>
      </c>
    </row>
    <row r="23" spans="1:4">
      <c r="A23" s="3" t="s">
        <v>465</v>
      </c>
    </row>
    <row r="24" spans="1:4">
      <c r="A24" s="4" t="s">
        <v>467</v>
      </c>
      <c r="B24" s="5" t="n">
        <v>281388</v>
      </c>
      <c r="C24" s="5" t="n">
        <v>249635</v>
      </c>
    </row>
    <row r="25" spans="1:4">
      <c r="A25" s="4" t="s">
        <v>412</v>
      </c>
      <c r="B25" s="5" t="n">
        <v>281388</v>
      </c>
      <c r="C25" s="5" t="n">
        <v>249635</v>
      </c>
    </row>
    <row r="26" spans="1:4">
      <c r="A26" s="4" t="s">
        <v>452</v>
      </c>
    </row>
    <row r="27" spans="1:4">
      <c r="A27" s="3" t="s">
        <v>455</v>
      </c>
    </row>
    <row r="28" spans="1:4">
      <c r="A28" s="4" t="s">
        <v>463</v>
      </c>
      <c r="B28" s="5" t="n">
        <v>813</v>
      </c>
      <c r="C28" s="5" t="n">
        <v>770</v>
      </c>
    </row>
    <row r="29" spans="1:4">
      <c r="A29" s="4" t="s">
        <v>464</v>
      </c>
      <c r="B29" s="5" t="n">
        <v>813</v>
      </c>
      <c r="C29" s="5" t="n">
        <v>770</v>
      </c>
      <c r="D29" s="5" t="n">
        <v>740</v>
      </c>
    </row>
    <row r="30" spans="1:4">
      <c r="A30" s="3" t="s">
        <v>465</v>
      </c>
    </row>
    <row r="31" spans="1:4">
      <c r="A31" s="4" t="s">
        <v>467</v>
      </c>
      <c r="B31" s="5" t="n">
        <v>80258</v>
      </c>
      <c r="C31" s="5" t="n">
        <v>78286</v>
      </c>
    </row>
    <row r="32" spans="1:4">
      <c r="A32" s="4" t="s">
        <v>412</v>
      </c>
      <c r="B32" s="5" t="n">
        <v>80258</v>
      </c>
      <c r="C32" s="5" t="n">
        <v>78286</v>
      </c>
    </row>
    <row r="33" spans="1:4">
      <c r="A33" s="4" t="s">
        <v>453</v>
      </c>
    </row>
    <row r="34" spans="1:4">
      <c r="A34" s="3" t="s">
        <v>455</v>
      </c>
    </row>
    <row r="35" spans="1:4">
      <c r="A35" s="4" t="s">
        <v>463</v>
      </c>
      <c r="B35" s="5" t="n">
        <v>269</v>
      </c>
      <c r="C35" s="5" t="n">
        <v>160</v>
      </c>
    </row>
    <row r="36" spans="1:4">
      <c r="A36" s="4" t="s">
        <v>464</v>
      </c>
      <c r="B36" s="5" t="n">
        <v>269</v>
      </c>
      <c r="C36" s="5" t="n">
        <v>160</v>
      </c>
      <c r="D36" s="6" t="n">
        <v>147</v>
      </c>
    </row>
    <row r="37" spans="1:4">
      <c r="A37" s="3" t="s">
        <v>465</v>
      </c>
    </row>
    <row r="38" spans="1:4">
      <c r="A38" s="4" t="s">
        <v>467</v>
      </c>
      <c r="B38" s="5" t="n">
        <v>21482</v>
      </c>
      <c r="C38" s="5" t="n">
        <v>14977</v>
      </c>
    </row>
    <row r="39" spans="1:4">
      <c r="A39" s="4" t="s">
        <v>412</v>
      </c>
      <c r="B39" s="6" t="n">
        <v>21482</v>
      </c>
      <c r="C39" s="6" t="n">
        <v>14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3" t="s">
        <v>169</v>
      </c>
    </row>
    <row r="4" spans="1:3">
      <c r="A4" s="4" t="s">
        <v>469</v>
      </c>
      <c r="B4" s="6" t="n">
        <v>426</v>
      </c>
      <c r="C4" s="6" t="n">
        <v>1329</v>
      </c>
    </row>
    <row r="5" spans="1:3">
      <c r="A5" s="4" t="s">
        <v>470</v>
      </c>
      <c r="B5" s="5" t="n">
        <v>8295</v>
      </c>
      <c r="C5" s="5" t="n">
        <v>4954</v>
      </c>
    </row>
    <row r="6" spans="1:3">
      <c r="A6" s="4" t="s">
        <v>471</v>
      </c>
      <c r="B6" s="5" t="n">
        <v>8067</v>
      </c>
      <c r="C6" s="5" t="n">
        <v>4753</v>
      </c>
    </row>
    <row r="7" spans="1:3">
      <c r="A7" s="4" t="s">
        <v>472</v>
      </c>
      <c r="B7" s="5" t="n">
        <v>426</v>
      </c>
      <c r="C7" s="5" t="n">
        <v>1329</v>
      </c>
    </row>
    <row r="8" spans="1:3">
      <c r="A8" s="4" t="s">
        <v>473</v>
      </c>
      <c r="B8" s="5" t="n">
        <v>8066</v>
      </c>
      <c r="C8" s="5" t="n">
        <v>5003</v>
      </c>
    </row>
    <row r="9" spans="1:3">
      <c r="A9" s="4" t="s">
        <v>474</v>
      </c>
      <c r="B9" s="5" t="n">
        <v>95</v>
      </c>
      <c r="C9" s="5" t="n">
        <v>96</v>
      </c>
    </row>
    <row r="10" spans="1:3">
      <c r="A10" s="4" t="s">
        <v>447</v>
      </c>
    </row>
    <row r="11" spans="1:3">
      <c r="A11" s="3" t="s">
        <v>169</v>
      </c>
    </row>
    <row r="12" spans="1:3">
      <c r="A12" s="4" t="s">
        <v>475</v>
      </c>
      <c r="B12" s="5" t="n">
        <v>7029</v>
      </c>
      <c r="C12" s="5" t="n">
        <v>2481</v>
      </c>
    </row>
    <row r="13" spans="1:3">
      <c r="A13" s="4" t="s">
        <v>476</v>
      </c>
      <c r="B13" s="5" t="n">
        <v>6801</v>
      </c>
      <c r="C13" s="5" t="n">
        <v>2282</v>
      </c>
    </row>
    <row r="14" spans="1:3">
      <c r="A14" s="4" t="s">
        <v>477</v>
      </c>
      <c r="B14" s="5" t="n">
        <v>6773</v>
      </c>
      <c r="C14" s="5" t="n">
        <v>2505</v>
      </c>
    </row>
    <row r="15" spans="1:3">
      <c r="A15" s="4" t="s">
        <v>478</v>
      </c>
      <c r="C15" s="5" t="n">
        <v>1</v>
      </c>
    </row>
    <row r="16" spans="1:3">
      <c r="A16" s="4" t="s">
        <v>479</v>
      </c>
      <c r="B16" s="5" t="n">
        <v>1266</v>
      </c>
      <c r="C16" s="5" t="n">
        <v>2473</v>
      </c>
    </row>
    <row r="17" spans="1:3">
      <c r="A17" s="4" t="s">
        <v>480</v>
      </c>
      <c r="B17" s="5" t="n">
        <v>1266</v>
      </c>
      <c r="C17" s="5" t="n">
        <v>2471</v>
      </c>
    </row>
    <row r="18" spans="1:3">
      <c r="A18" s="4" t="s">
        <v>469</v>
      </c>
      <c r="B18" s="5" t="n">
        <v>426</v>
      </c>
      <c r="C18" s="5" t="n">
        <v>1329</v>
      </c>
    </row>
    <row r="19" spans="1:3">
      <c r="A19" s="4" t="s">
        <v>481</v>
      </c>
      <c r="B19" s="5" t="n">
        <v>1293</v>
      </c>
      <c r="C19" s="5" t="n">
        <v>2498</v>
      </c>
    </row>
    <row r="20" spans="1:3">
      <c r="A20" s="4" t="s">
        <v>482</v>
      </c>
      <c r="B20" s="5" t="n">
        <v>95</v>
      </c>
      <c r="C20" s="5" t="n">
        <v>95</v>
      </c>
    </row>
    <row r="21" spans="1:3">
      <c r="A21" s="4" t="s">
        <v>472</v>
      </c>
      <c r="B21" s="5" t="n">
        <v>426</v>
      </c>
      <c r="C21" s="5" t="n">
        <v>1329</v>
      </c>
    </row>
    <row r="22" spans="1:3">
      <c r="A22" s="4" t="s">
        <v>448</v>
      </c>
    </row>
    <row r="23" spans="1:3">
      <c r="A23" s="3" t="s">
        <v>169</v>
      </c>
    </row>
    <row r="24" spans="1:3">
      <c r="A24" s="4" t="s">
        <v>475</v>
      </c>
      <c r="B24" s="5" t="n">
        <v>5593</v>
      </c>
      <c r="C24" s="5" t="n">
        <v>2419</v>
      </c>
    </row>
    <row r="25" spans="1:3">
      <c r="A25" s="4" t="s">
        <v>476</v>
      </c>
      <c r="B25" s="5" t="n">
        <v>5376</v>
      </c>
      <c r="C25" s="5" t="n">
        <v>2227</v>
      </c>
    </row>
    <row r="26" spans="1:3">
      <c r="A26" s="4" t="s">
        <v>477</v>
      </c>
      <c r="B26" s="5" t="n">
        <v>5608</v>
      </c>
      <c r="C26" s="5" t="n">
        <v>2439</v>
      </c>
    </row>
    <row r="27" spans="1:3">
      <c r="A27" s="4" t="s">
        <v>449</v>
      </c>
    </row>
    <row r="28" spans="1:3">
      <c r="A28" s="3" t="s">
        <v>169</v>
      </c>
    </row>
    <row r="29" spans="1:3">
      <c r="A29" s="4" t="s">
        <v>475</v>
      </c>
      <c r="B29" s="5" t="n">
        <v>59</v>
      </c>
      <c r="C29" s="5" t="n">
        <v>62</v>
      </c>
    </row>
    <row r="30" spans="1:3">
      <c r="A30" s="4" t="s">
        <v>476</v>
      </c>
      <c r="B30" s="5" t="n">
        <v>48</v>
      </c>
      <c r="C30" s="5" t="n">
        <v>55</v>
      </c>
    </row>
    <row r="31" spans="1:3">
      <c r="A31" s="4" t="s">
        <v>477</v>
      </c>
      <c r="B31" s="5" t="n">
        <v>59</v>
      </c>
      <c r="C31" s="5" t="n">
        <v>66</v>
      </c>
    </row>
    <row r="32" spans="1:3">
      <c r="A32" s="4" t="s">
        <v>478</v>
      </c>
      <c r="C32" s="5" t="n">
        <v>1</v>
      </c>
    </row>
    <row r="33" spans="1:3">
      <c r="A33" s="4" t="s">
        <v>479</v>
      </c>
      <c r="B33" s="5" t="n">
        <v>1266</v>
      </c>
      <c r="C33" s="5" t="n">
        <v>2473</v>
      </c>
    </row>
    <row r="34" spans="1:3">
      <c r="A34" s="4" t="s">
        <v>480</v>
      </c>
      <c r="B34" s="5" t="n">
        <v>1266</v>
      </c>
      <c r="C34" s="5" t="n">
        <v>2471</v>
      </c>
    </row>
    <row r="35" spans="1:3">
      <c r="A35" s="4" t="s">
        <v>469</v>
      </c>
      <c r="B35" s="5" t="n">
        <v>426</v>
      </c>
      <c r="C35" s="5" t="n">
        <v>1329</v>
      </c>
    </row>
    <row r="36" spans="1:3">
      <c r="A36" s="4" t="s">
        <v>481</v>
      </c>
      <c r="B36" s="5" t="n">
        <v>1293</v>
      </c>
      <c r="C36" s="5" t="n">
        <v>2498</v>
      </c>
    </row>
    <row r="37" spans="1:3">
      <c r="A37" s="4" t="s">
        <v>482</v>
      </c>
      <c r="B37" s="5" t="n">
        <v>95</v>
      </c>
      <c r="C37" s="5" t="n">
        <v>95</v>
      </c>
    </row>
    <row r="38" spans="1:3">
      <c r="A38" s="4" t="s">
        <v>472</v>
      </c>
      <c r="B38" s="5" t="n">
        <v>426</v>
      </c>
      <c r="C38" s="6" t="n">
        <v>1329</v>
      </c>
    </row>
    <row r="39" spans="1:3">
      <c r="A39" s="4" t="s">
        <v>450</v>
      </c>
    </row>
    <row r="40" spans="1:3">
      <c r="A40" s="3" t="s">
        <v>169</v>
      </c>
    </row>
    <row r="41" spans="1:3">
      <c r="A41" s="4" t="s">
        <v>475</v>
      </c>
      <c r="B41" s="5" t="n">
        <v>1377</v>
      </c>
    </row>
    <row r="42" spans="1:3">
      <c r="A42" s="4" t="s">
        <v>476</v>
      </c>
      <c r="B42" s="5" t="n">
        <v>1377</v>
      </c>
    </row>
    <row r="43" spans="1:3">
      <c r="A43" s="4" t="s">
        <v>477</v>
      </c>
      <c r="B43" s="6" t="n">
        <v>1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3</v>
      </c>
      <c r="B1" s="2" t="s">
        <v>2</v>
      </c>
      <c r="C1" s="2" t="s">
        <v>37</v>
      </c>
    </row>
    <row r="2" spans="1:3">
      <c r="A2" s="3" t="s">
        <v>169</v>
      </c>
    </row>
    <row r="3" spans="1:3">
      <c r="A3" s="4" t="s">
        <v>484</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169</v>
      </c>
    </row>
    <row r="3" spans="1:3">
      <c r="A3" s="4" t="s">
        <v>486</v>
      </c>
      <c r="B3" s="6" t="n">
        <v>12562</v>
      </c>
      <c r="C3" s="6" t="n">
        <v>7745</v>
      </c>
    </row>
    <row r="4" spans="1:3">
      <c r="A4" s="4" t="s">
        <v>487</v>
      </c>
      <c r="B4" s="5" t="n">
        <v>118</v>
      </c>
      <c r="C4" s="5" t="n">
        <v>1766</v>
      </c>
    </row>
    <row r="5" spans="1:3">
      <c r="A5" s="4" t="s">
        <v>448</v>
      </c>
    </row>
    <row r="6" spans="1:3">
      <c r="A6" s="3" t="s">
        <v>169</v>
      </c>
    </row>
    <row r="7" spans="1:3">
      <c r="A7" s="4" t="s">
        <v>486</v>
      </c>
      <c r="B7" s="5" t="n">
        <v>5618</v>
      </c>
      <c r="C7" s="5" t="n">
        <v>2236</v>
      </c>
    </row>
    <row r="8" spans="1:3">
      <c r="A8" s="4" t="s">
        <v>487</v>
      </c>
      <c r="B8" s="5" t="n">
        <v>58</v>
      </c>
      <c r="C8" s="5" t="n">
        <v>180</v>
      </c>
    </row>
    <row r="9" spans="1:3">
      <c r="A9" s="4" t="s">
        <v>449</v>
      </c>
    </row>
    <row r="10" spans="1:3">
      <c r="A10" s="3" t="s">
        <v>169</v>
      </c>
    </row>
    <row r="11" spans="1:3">
      <c r="A11" s="4" t="s">
        <v>486</v>
      </c>
      <c r="B11" s="5" t="n">
        <v>42</v>
      </c>
      <c r="C11" s="5" t="n">
        <v>705</v>
      </c>
    </row>
    <row r="12" spans="1:3">
      <c r="A12" s="4" t="s">
        <v>450</v>
      </c>
    </row>
    <row r="13" spans="1:3">
      <c r="A13" s="3" t="s">
        <v>169</v>
      </c>
    </row>
    <row r="14" spans="1:3">
      <c r="A14" s="4" t="s">
        <v>486</v>
      </c>
      <c r="B14" s="5" t="n">
        <v>1377</v>
      </c>
    </row>
    <row r="15" spans="1:3">
      <c r="A15" s="4" t="s">
        <v>451</v>
      </c>
    </row>
    <row r="16" spans="1:3">
      <c r="A16" s="3" t="s">
        <v>169</v>
      </c>
    </row>
    <row r="17" spans="1:3">
      <c r="A17" s="4" t="s">
        <v>486</v>
      </c>
      <c r="B17" s="5" t="n">
        <v>4028</v>
      </c>
      <c r="C17" s="5" t="n">
        <v>3834</v>
      </c>
    </row>
    <row r="18" spans="1:3">
      <c r="A18" s="4" t="s">
        <v>487</v>
      </c>
      <c r="C18" s="5" t="n">
        <v>1232</v>
      </c>
    </row>
    <row r="19" spans="1:3">
      <c r="A19" s="4" t="s">
        <v>452</v>
      </c>
    </row>
    <row r="20" spans="1:3">
      <c r="A20" s="3" t="s">
        <v>169</v>
      </c>
    </row>
    <row r="21" spans="1:3">
      <c r="A21" s="4" t="s">
        <v>486</v>
      </c>
      <c r="B21" s="5" t="n">
        <v>1497</v>
      </c>
      <c r="C21" s="5" t="n">
        <v>970</v>
      </c>
    </row>
    <row r="22" spans="1:3">
      <c r="A22" s="4" t="s">
        <v>487</v>
      </c>
      <c r="B22" s="5" t="n">
        <v>41</v>
      </c>
      <c r="C22" s="5" t="n">
        <v>330</v>
      </c>
    </row>
    <row r="23" spans="1:3">
      <c r="A23" s="4" t="s">
        <v>453</v>
      </c>
    </row>
    <row r="24" spans="1:3">
      <c r="A24" s="3" t="s">
        <v>169</v>
      </c>
    </row>
    <row r="25" spans="1:3">
      <c r="A25" s="4" t="s">
        <v>487</v>
      </c>
      <c r="B25" s="6" t="n">
        <v>19</v>
      </c>
      <c r="C25" s="6"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7</v>
      </c>
    </row>
    <row r="2" spans="1:3">
      <c r="A2" s="3" t="s">
        <v>169</v>
      </c>
    </row>
    <row r="3" spans="1:3">
      <c r="A3" s="4" t="s">
        <v>489</v>
      </c>
      <c r="B3" s="6" t="n">
        <v>11790</v>
      </c>
      <c r="C3" s="6" t="n">
        <v>12991</v>
      </c>
    </row>
    <row r="4" spans="1:3">
      <c r="A4" s="4" t="s">
        <v>490</v>
      </c>
      <c r="B4" s="5" t="n">
        <v>1054249</v>
      </c>
      <c r="C4" s="5" t="n">
        <v>984511</v>
      </c>
    </row>
    <row r="5" spans="1:3">
      <c r="A5" s="4" t="s">
        <v>412</v>
      </c>
      <c r="B5" s="5" t="n">
        <v>1066039</v>
      </c>
      <c r="C5" s="5" t="n">
        <v>997502</v>
      </c>
    </row>
    <row r="6" spans="1:3">
      <c r="A6" s="4" t="s">
        <v>491</v>
      </c>
    </row>
    <row r="7" spans="1:3">
      <c r="A7" s="3" t="s">
        <v>169</v>
      </c>
    </row>
    <row r="8" spans="1:3">
      <c r="A8" s="4" t="s">
        <v>489</v>
      </c>
      <c r="B8" s="5" t="n">
        <v>640</v>
      </c>
      <c r="C8" s="5" t="n">
        <v>3113</v>
      </c>
    </row>
    <row r="9" spans="1:3">
      <c r="A9" s="4" t="s">
        <v>492</v>
      </c>
    </row>
    <row r="10" spans="1:3">
      <c r="A10" s="3" t="s">
        <v>169</v>
      </c>
    </row>
    <row r="11" spans="1:3">
      <c r="A11" s="4" t="s">
        <v>489</v>
      </c>
      <c r="B11" s="5" t="n">
        <v>535</v>
      </c>
      <c r="C11" s="5" t="n">
        <v>1233</v>
      </c>
    </row>
    <row r="12" spans="1:3">
      <c r="A12" s="4" t="s">
        <v>493</v>
      </c>
    </row>
    <row r="13" spans="1:3">
      <c r="A13" s="3" t="s">
        <v>169</v>
      </c>
    </row>
    <row r="14" spans="1:3">
      <c r="A14" s="4" t="s">
        <v>489</v>
      </c>
      <c r="B14" s="5" t="n">
        <v>10615</v>
      </c>
      <c r="C14" s="5" t="n">
        <v>8645</v>
      </c>
    </row>
    <row r="15" spans="1:3">
      <c r="A15" s="4" t="s">
        <v>447</v>
      </c>
    </row>
    <row r="16" spans="1:3">
      <c r="A16" s="3" t="s">
        <v>169</v>
      </c>
    </row>
    <row r="17" spans="1:3">
      <c r="A17" s="4" t="s">
        <v>412</v>
      </c>
      <c r="B17" s="5" t="n">
        <v>682911</v>
      </c>
      <c r="C17" s="5" t="n">
        <v>654604</v>
      </c>
    </row>
    <row r="18" spans="1:3">
      <c r="A18" s="4" t="s">
        <v>448</v>
      </c>
    </row>
    <row r="19" spans="1:3">
      <c r="A19" s="3" t="s">
        <v>169</v>
      </c>
    </row>
    <row r="20" spans="1:3">
      <c r="A20" s="4" t="s">
        <v>489</v>
      </c>
      <c r="B20" s="5" t="n">
        <v>5493</v>
      </c>
      <c r="C20" s="5" t="n">
        <v>2738</v>
      </c>
    </row>
    <row r="21" spans="1:3">
      <c r="A21" s="4" t="s">
        <v>490</v>
      </c>
      <c r="B21" s="5" t="n">
        <v>408882</v>
      </c>
      <c r="C21" s="5" t="n">
        <v>373114</v>
      </c>
    </row>
    <row r="22" spans="1:3">
      <c r="A22" s="4" t="s">
        <v>412</v>
      </c>
      <c r="B22" s="5" t="n">
        <v>414375</v>
      </c>
      <c r="C22" s="5" t="n">
        <v>375852</v>
      </c>
    </row>
    <row r="23" spans="1:3">
      <c r="A23" s="4" t="s">
        <v>494</v>
      </c>
    </row>
    <row r="24" spans="1:3">
      <c r="A24" s="3" t="s">
        <v>169</v>
      </c>
    </row>
    <row r="25" spans="1:3">
      <c r="A25" s="4" t="s">
        <v>489</v>
      </c>
      <c r="B25" s="5" t="n">
        <v>3</v>
      </c>
      <c r="C25" s="5" t="n">
        <v>634</v>
      </c>
    </row>
    <row r="26" spans="1:3">
      <c r="A26" s="4" t="s">
        <v>495</v>
      </c>
    </row>
    <row r="27" spans="1:3">
      <c r="A27" s="3" t="s">
        <v>169</v>
      </c>
    </row>
    <row r="28" spans="1:3">
      <c r="A28" s="4" t="s">
        <v>489</v>
      </c>
      <c r="C28" s="5" t="n">
        <v>21</v>
      </c>
    </row>
    <row r="29" spans="1:3">
      <c r="A29" s="4" t="s">
        <v>496</v>
      </c>
    </row>
    <row r="30" spans="1:3">
      <c r="A30" s="3" t="s">
        <v>169</v>
      </c>
    </row>
    <row r="31" spans="1:3">
      <c r="A31" s="4" t="s">
        <v>489</v>
      </c>
      <c r="B31" s="5" t="n">
        <v>5490</v>
      </c>
      <c r="C31" s="5" t="n">
        <v>2083</v>
      </c>
    </row>
    <row r="32" spans="1:3">
      <c r="A32" s="4" t="s">
        <v>449</v>
      </c>
    </row>
    <row r="33" spans="1:3">
      <c r="A33" s="3" t="s">
        <v>169</v>
      </c>
    </row>
    <row r="34" spans="1:3">
      <c r="A34" s="4" t="s">
        <v>489</v>
      </c>
      <c r="B34" s="5" t="n">
        <v>42</v>
      </c>
      <c r="C34" s="5" t="n">
        <v>2050</v>
      </c>
    </row>
    <row r="35" spans="1:3">
      <c r="A35" s="4" t="s">
        <v>490</v>
      </c>
      <c r="B35" s="5" t="n">
        <v>183220</v>
      </c>
      <c r="C35" s="5" t="n">
        <v>192133</v>
      </c>
    </row>
    <row r="36" spans="1:3">
      <c r="A36" s="4" t="s">
        <v>412</v>
      </c>
      <c r="B36" s="5" t="n">
        <v>183262</v>
      </c>
      <c r="C36" s="5" t="n">
        <v>194183</v>
      </c>
    </row>
    <row r="37" spans="1:3">
      <c r="A37" s="4" t="s">
        <v>497</v>
      </c>
    </row>
    <row r="38" spans="1:3">
      <c r="A38" s="3" t="s">
        <v>169</v>
      </c>
    </row>
    <row r="39" spans="1:3">
      <c r="A39" s="4" t="s">
        <v>489</v>
      </c>
      <c r="C39" s="5" t="n">
        <v>1346</v>
      </c>
    </row>
    <row r="40" spans="1:3">
      <c r="A40" s="4" t="s">
        <v>498</v>
      </c>
    </row>
    <row r="41" spans="1:3">
      <c r="A41" s="3" t="s">
        <v>169</v>
      </c>
    </row>
    <row r="42" spans="1:3">
      <c r="A42" s="4" t="s">
        <v>489</v>
      </c>
      <c r="C42" s="5" t="n">
        <v>45</v>
      </c>
    </row>
    <row r="43" spans="1:3">
      <c r="A43" s="4" t="s">
        <v>499</v>
      </c>
    </row>
    <row r="44" spans="1:3">
      <c r="A44" s="3" t="s">
        <v>169</v>
      </c>
    </row>
    <row r="45" spans="1:3">
      <c r="A45" s="4" t="s">
        <v>489</v>
      </c>
      <c r="B45" s="5" t="n">
        <v>42</v>
      </c>
      <c r="C45" s="5" t="n">
        <v>659</v>
      </c>
    </row>
    <row r="46" spans="1:3">
      <c r="A46" s="4" t="s">
        <v>450</v>
      </c>
    </row>
    <row r="47" spans="1:3">
      <c r="A47" s="3" t="s">
        <v>169</v>
      </c>
    </row>
    <row r="48" spans="1:3">
      <c r="A48" s="4" t="s">
        <v>489</v>
      </c>
      <c r="B48" s="5" t="n">
        <v>1377</v>
      </c>
      <c r="C48" s="5" t="n">
        <v>205</v>
      </c>
    </row>
    <row r="49" spans="1:3">
      <c r="A49" s="4" t="s">
        <v>490</v>
      </c>
      <c r="B49" s="5" t="n">
        <v>83897</v>
      </c>
      <c r="C49" s="5" t="n">
        <v>84364</v>
      </c>
    </row>
    <row r="50" spans="1:3">
      <c r="A50" s="4" t="s">
        <v>412</v>
      </c>
      <c r="B50" s="5" t="n">
        <v>85274</v>
      </c>
      <c r="C50" s="5" t="n">
        <v>84569</v>
      </c>
    </row>
    <row r="51" spans="1:3">
      <c r="A51" s="4" t="s">
        <v>500</v>
      </c>
    </row>
    <row r="52" spans="1:3">
      <c r="A52" s="3" t="s">
        <v>169</v>
      </c>
    </row>
    <row r="53" spans="1:3">
      <c r="A53" s="4" t="s">
        <v>489</v>
      </c>
      <c r="C53" s="5" t="n">
        <v>205</v>
      </c>
    </row>
    <row r="54" spans="1:3">
      <c r="A54" s="4" t="s">
        <v>501</v>
      </c>
    </row>
    <row r="55" spans="1:3">
      <c r="A55" s="3" t="s">
        <v>169</v>
      </c>
    </row>
    <row r="56" spans="1:3">
      <c r="A56" s="4" t="s">
        <v>489</v>
      </c>
      <c r="B56" s="5" t="n">
        <v>1377</v>
      </c>
    </row>
    <row r="57" spans="1:3">
      <c r="A57" s="4" t="s">
        <v>451</v>
      </c>
    </row>
    <row r="58" spans="1:3">
      <c r="A58" s="3" t="s">
        <v>169</v>
      </c>
    </row>
    <row r="59" spans="1:3">
      <c r="A59" s="4" t="s">
        <v>489</v>
      </c>
      <c r="B59" s="5" t="n">
        <v>3072</v>
      </c>
      <c r="C59" s="5" t="n">
        <v>6193</v>
      </c>
    </row>
    <row r="60" spans="1:3">
      <c r="A60" s="4" t="s">
        <v>490</v>
      </c>
      <c r="B60" s="5" t="n">
        <v>278316</v>
      </c>
      <c r="C60" s="5" t="n">
        <v>243442</v>
      </c>
    </row>
    <row r="61" spans="1:3">
      <c r="A61" s="4" t="s">
        <v>412</v>
      </c>
      <c r="B61" s="5" t="n">
        <v>281388</v>
      </c>
      <c r="C61" s="5" t="n">
        <v>249635</v>
      </c>
    </row>
    <row r="62" spans="1:3">
      <c r="A62" s="4" t="s">
        <v>502</v>
      </c>
    </row>
    <row r="63" spans="1:3">
      <c r="A63" s="3" t="s">
        <v>169</v>
      </c>
    </row>
    <row r="64" spans="1:3">
      <c r="A64" s="4" t="s">
        <v>489</v>
      </c>
      <c r="B64" s="5" t="n">
        <v>156</v>
      </c>
      <c r="C64" s="5" t="n">
        <v>716</v>
      </c>
    </row>
    <row r="65" spans="1:3">
      <c r="A65" s="4" t="s">
        <v>503</v>
      </c>
    </row>
    <row r="66" spans="1:3">
      <c r="A66" s="3" t="s">
        <v>169</v>
      </c>
    </row>
    <row r="67" spans="1:3">
      <c r="A67" s="4" t="s">
        <v>489</v>
      </c>
      <c r="B67" s="5" t="n">
        <v>217</v>
      </c>
      <c r="C67" s="5" t="n">
        <v>781</v>
      </c>
    </row>
    <row r="68" spans="1:3">
      <c r="A68" s="4" t="s">
        <v>504</v>
      </c>
    </row>
    <row r="69" spans="1:3">
      <c r="A69" s="3" t="s">
        <v>169</v>
      </c>
    </row>
    <row r="70" spans="1:3">
      <c r="A70" s="4" t="s">
        <v>489</v>
      </c>
      <c r="B70" s="5" t="n">
        <v>2699</v>
      </c>
      <c r="C70" s="5" t="n">
        <v>4696</v>
      </c>
    </row>
    <row r="71" spans="1:3">
      <c r="A71" s="4" t="s">
        <v>452</v>
      </c>
    </row>
    <row r="72" spans="1:3">
      <c r="A72" s="3" t="s">
        <v>169</v>
      </c>
    </row>
    <row r="73" spans="1:3">
      <c r="A73" s="4" t="s">
        <v>489</v>
      </c>
      <c r="B73" s="5" t="n">
        <v>1782</v>
      </c>
      <c r="C73" s="5" t="n">
        <v>1773</v>
      </c>
    </row>
    <row r="74" spans="1:3">
      <c r="A74" s="4" t="s">
        <v>490</v>
      </c>
      <c r="B74" s="5" t="n">
        <v>78476</v>
      </c>
      <c r="C74" s="5" t="n">
        <v>76513</v>
      </c>
    </row>
    <row r="75" spans="1:3">
      <c r="A75" s="4" t="s">
        <v>412</v>
      </c>
      <c r="B75" s="5" t="n">
        <v>80258</v>
      </c>
      <c r="C75" s="5" t="n">
        <v>78286</v>
      </c>
    </row>
    <row r="76" spans="1:3">
      <c r="A76" s="4" t="s">
        <v>505</v>
      </c>
    </row>
    <row r="77" spans="1:3">
      <c r="A77" s="3" t="s">
        <v>169</v>
      </c>
    </row>
    <row r="78" spans="1:3">
      <c r="A78" s="4" t="s">
        <v>489</v>
      </c>
      <c r="B78" s="5" t="n">
        <v>476</v>
      </c>
      <c r="C78" s="5" t="n">
        <v>205</v>
      </c>
    </row>
    <row r="79" spans="1:3">
      <c r="A79" s="4" t="s">
        <v>506</v>
      </c>
    </row>
    <row r="80" spans="1:3">
      <c r="A80" s="3" t="s">
        <v>169</v>
      </c>
    </row>
    <row r="81" spans="1:3">
      <c r="A81" s="4" t="s">
        <v>489</v>
      </c>
      <c r="B81" s="5" t="n">
        <v>318</v>
      </c>
      <c r="C81" s="5" t="n">
        <v>385</v>
      </c>
    </row>
    <row r="82" spans="1:3">
      <c r="A82" s="4" t="s">
        <v>507</v>
      </c>
    </row>
    <row r="83" spans="1:3">
      <c r="A83" s="3" t="s">
        <v>169</v>
      </c>
    </row>
    <row r="84" spans="1:3">
      <c r="A84" s="4" t="s">
        <v>489</v>
      </c>
      <c r="B84" s="5" t="n">
        <v>988</v>
      </c>
      <c r="C84" s="5" t="n">
        <v>1183</v>
      </c>
    </row>
    <row r="85" spans="1:3">
      <c r="A85" s="4" t="s">
        <v>453</v>
      </c>
    </row>
    <row r="86" spans="1:3">
      <c r="A86" s="3" t="s">
        <v>169</v>
      </c>
    </row>
    <row r="87" spans="1:3">
      <c r="A87" s="4" t="s">
        <v>489</v>
      </c>
      <c r="B87" s="5" t="n">
        <v>24</v>
      </c>
      <c r="C87" s="5" t="n">
        <v>32</v>
      </c>
    </row>
    <row r="88" spans="1:3">
      <c r="A88" s="4" t="s">
        <v>490</v>
      </c>
      <c r="B88" s="5" t="n">
        <v>21458</v>
      </c>
      <c r="C88" s="5" t="n">
        <v>14945</v>
      </c>
    </row>
    <row r="89" spans="1:3">
      <c r="A89" s="4" t="s">
        <v>412</v>
      </c>
      <c r="B89" s="5" t="n">
        <v>21482</v>
      </c>
      <c r="C89" s="5" t="n">
        <v>14977</v>
      </c>
    </row>
    <row r="90" spans="1:3">
      <c r="A90" s="4" t="s">
        <v>508</v>
      </c>
    </row>
    <row r="91" spans="1:3">
      <c r="A91" s="3" t="s">
        <v>169</v>
      </c>
    </row>
    <row r="92" spans="1:3">
      <c r="A92" s="4" t="s">
        <v>489</v>
      </c>
      <c r="B92" s="5" t="n">
        <v>5</v>
      </c>
      <c r="C92" s="5" t="n">
        <v>7</v>
      </c>
    </row>
    <row r="93" spans="1:3">
      <c r="A93" s="4" t="s">
        <v>509</v>
      </c>
    </row>
    <row r="94" spans="1:3">
      <c r="A94" s="3" t="s">
        <v>169</v>
      </c>
    </row>
    <row r="95" spans="1:3">
      <c r="A95" s="4" t="s">
        <v>489</v>
      </c>
      <c r="C95" s="5" t="n">
        <v>1</v>
      </c>
    </row>
    <row r="96" spans="1:3">
      <c r="A96" s="4" t="s">
        <v>510</v>
      </c>
    </row>
    <row r="97" spans="1:3">
      <c r="A97" s="3" t="s">
        <v>169</v>
      </c>
    </row>
    <row r="98" spans="1:3">
      <c r="A98" s="4" t="s">
        <v>489</v>
      </c>
      <c r="B98" s="6" t="n">
        <v>19</v>
      </c>
      <c r="C98" s="6"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1</v>
      </c>
      <c r="B1" s="2" t="s">
        <v>2</v>
      </c>
      <c r="C1" s="2" t="s">
        <v>37</v>
      </c>
    </row>
    <row r="2" spans="1:3">
      <c r="A2" s="3" t="s">
        <v>169</v>
      </c>
    </row>
    <row r="3" spans="1:3">
      <c r="A3" s="4" t="s">
        <v>72</v>
      </c>
      <c r="B3" s="6" t="n">
        <v>1066039</v>
      </c>
      <c r="C3" s="6" t="n">
        <v>997502</v>
      </c>
    </row>
    <row r="4" spans="1:3">
      <c r="A4" s="4" t="s">
        <v>447</v>
      </c>
    </row>
    <row r="5" spans="1:3">
      <c r="A5" s="3" t="s">
        <v>169</v>
      </c>
    </row>
    <row r="6" spans="1:3">
      <c r="A6" s="4" t="s">
        <v>72</v>
      </c>
      <c r="B6" s="5" t="n">
        <v>682911</v>
      </c>
      <c r="C6" s="5" t="n">
        <v>654604</v>
      </c>
    </row>
    <row r="7" spans="1:3">
      <c r="A7" s="4" t="s">
        <v>512</v>
      </c>
    </row>
    <row r="8" spans="1:3">
      <c r="A8" s="3" t="s">
        <v>169</v>
      </c>
    </row>
    <row r="9" spans="1:3">
      <c r="A9" s="4" t="s">
        <v>72</v>
      </c>
      <c r="B9" s="5" t="n">
        <v>669313</v>
      </c>
      <c r="C9" s="5" t="n">
        <v>646989</v>
      </c>
    </row>
    <row r="10" spans="1:3">
      <c r="A10" s="4" t="s">
        <v>513</v>
      </c>
    </row>
    <row r="11" spans="1:3">
      <c r="A11" s="3" t="s">
        <v>169</v>
      </c>
    </row>
    <row r="12" spans="1:3">
      <c r="A12" s="4" t="s">
        <v>72</v>
      </c>
      <c r="B12" s="5" t="n">
        <v>2666</v>
      </c>
      <c r="C12" s="5" t="n">
        <v>3330</v>
      </c>
    </row>
    <row r="13" spans="1:3">
      <c r="A13" s="4" t="s">
        <v>514</v>
      </c>
    </row>
    <row r="14" spans="1:3">
      <c r="A14" s="3" t="s">
        <v>169</v>
      </c>
    </row>
    <row r="15" spans="1:3">
      <c r="A15" s="4" t="s">
        <v>72</v>
      </c>
      <c r="B15" s="5" t="n">
        <v>10932</v>
      </c>
      <c r="C15" s="5" t="n">
        <v>3626</v>
      </c>
    </row>
    <row r="16" spans="1:3">
      <c r="A16" s="4" t="s">
        <v>515</v>
      </c>
    </row>
    <row r="17" spans="1:3">
      <c r="A17" s="3" t="s">
        <v>169</v>
      </c>
    </row>
    <row r="18" spans="1:3">
      <c r="A18" s="4" t="s">
        <v>72</v>
      </c>
      <c r="C18" s="5" t="n">
        <v>659</v>
      </c>
    </row>
    <row r="19" spans="1:3">
      <c r="A19" s="4" t="s">
        <v>448</v>
      </c>
    </row>
    <row r="20" spans="1:3">
      <c r="A20" s="3" t="s">
        <v>169</v>
      </c>
    </row>
    <row r="21" spans="1:3">
      <c r="A21" s="4" t="s">
        <v>72</v>
      </c>
      <c r="B21" s="5" t="n">
        <v>414375</v>
      </c>
      <c r="C21" s="5" t="n">
        <v>375852</v>
      </c>
    </row>
    <row r="22" spans="1:3">
      <c r="A22" s="4" t="s">
        <v>516</v>
      </c>
    </row>
    <row r="23" spans="1:3">
      <c r="A23" s="3" t="s">
        <v>169</v>
      </c>
    </row>
    <row r="24" spans="1:3">
      <c r="A24" s="4" t="s">
        <v>72</v>
      </c>
      <c r="B24" s="5" t="n">
        <v>406317</v>
      </c>
      <c r="C24" s="5" t="n">
        <v>371781</v>
      </c>
    </row>
    <row r="25" spans="1:3">
      <c r="A25" s="4" t="s">
        <v>517</v>
      </c>
    </row>
    <row r="26" spans="1:3">
      <c r="A26" s="3" t="s">
        <v>169</v>
      </c>
    </row>
    <row r="27" spans="1:3">
      <c r="A27" s="4" t="s">
        <v>72</v>
      </c>
      <c r="B27" s="5" t="n">
        <v>2440</v>
      </c>
      <c r="C27" s="5" t="n">
        <v>1836</v>
      </c>
    </row>
    <row r="28" spans="1:3">
      <c r="A28" s="4" t="s">
        <v>518</v>
      </c>
    </row>
    <row r="29" spans="1:3">
      <c r="A29" s="3" t="s">
        <v>169</v>
      </c>
    </row>
    <row r="30" spans="1:3">
      <c r="A30" s="4" t="s">
        <v>72</v>
      </c>
      <c r="B30" s="5" t="n">
        <v>5618</v>
      </c>
      <c r="C30" s="5" t="n">
        <v>2235</v>
      </c>
    </row>
    <row r="31" spans="1:3">
      <c r="A31" s="4" t="s">
        <v>449</v>
      </c>
    </row>
    <row r="32" spans="1:3">
      <c r="A32" s="3" t="s">
        <v>169</v>
      </c>
    </row>
    <row r="33" spans="1:3">
      <c r="A33" s="4" t="s">
        <v>72</v>
      </c>
      <c r="B33" s="5" t="n">
        <v>183262</v>
      </c>
      <c r="C33" s="5" t="n">
        <v>194183</v>
      </c>
    </row>
    <row r="34" spans="1:3">
      <c r="A34" s="4" t="s">
        <v>519</v>
      </c>
    </row>
    <row r="35" spans="1:3">
      <c r="A35" s="3" t="s">
        <v>169</v>
      </c>
    </row>
    <row r="36" spans="1:3">
      <c r="A36" s="4" t="s">
        <v>72</v>
      </c>
      <c r="B36" s="5" t="n">
        <v>179099</v>
      </c>
      <c r="C36" s="5" t="n">
        <v>190639</v>
      </c>
    </row>
    <row r="37" spans="1:3">
      <c r="A37" s="4" t="s">
        <v>520</v>
      </c>
    </row>
    <row r="38" spans="1:3">
      <c r="A38" s="3" t="s">
        <v>169</v>
      </c>
    </row>
    <row r="39" spans="1:3">
      <c r="A39" s="4" t="s">
        <v>72</v>
      </c>
      <c r="B39" s="5" t="n">
        <v>226</v>
      </c>
      <c r="C39" s="5" t="n">
        <v>1494</v>
      </c>
    </row>
    <row r="40" spans="1:3">
      <c r="A40" s="4" t="s">
        <v>521</v>
      </c>
    </row>
    <row r="41" spans="1:3">
      <c r="A41" s="3" t="s">
        <v>169</v>
      </c>
    </row>
    <row r="42" spans="1:3">
      <c r="A42" s="4" t="s">
        <v>72</v>
      </c>
      <c r="B42" s="5" t="n">
        <v>3937</v>
      </c>
      <c r="C42" s="5" t="n">
        <v>1391</v>
      </c>
    </row>
    <row r="43" spans="1:3">
      <c r="A43" s="4" t="s">
        <v>522</v>
      </c>
    </row>
    <row r="44" spans="1:3">
      <c r="A44" s="3" t="s">
        <v>169</v>
      </c>
    </row>
    <row r="45" spans="1:3">
      <c r="A45" s="4" t="s">
        <v>72</v>
      </c>
      <c r="C45" s="5" t="n">
        <v>659</v>
      </c>
    </row>
    <row r="46" spans="1:3">
      <c r="A46" s="4" t="s">
        <v>450</v>
      </c>
    </row>
    <row r="47" spans="1:3">
      <c r="A47" s="3" t="s">
        <v>169</v>
      </c>
    </row>
    <row r="48" spans="1:3">
      <c r="A48" s="4" t="s">
        <v>72</v>
      </c>
      <c r="B48" s="5" t="n">
        <v>85274</v>
      </c>
      <c r="C48" s="5" t="n">
        <v>84569</v>
      </c>
    </row>
    <row r="49" spans="1:3">
      <c r="A49" s="4" t="s">
        <v>523</v>
      </c>
    </row>
    <row r="50" spans="1:3">
      <c r="A50" s="3" t="s">
        <v>169</v>
      </c>
    </row>
    <row r="51" spans="1:3">
      <c r="A51" s="4" t="s">
        <v>72</v>
      </c>
      <c r="B51" s="5" t="n">
        <v>83897</v>
      </c>
      <c r="C51" s="6" t="n">
        <v>84569</v>
      </c>
    </row>
    <row r="52" spans="1:3">
      <c r="A52" s="4" t="s">
        <v>524</v>
      </c>
    </row>
    <row r="53" spans="1:3">
      <c r="A53" s="3" t="s">
        <v>169</v>
      </c>
    </row>
    <row r="54" spans="1:3">
      <c r="A54" s="4" t="s">
        <v>72</v>
      </c>
      <c r="B54" s="6" t="n">
        <v>1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5</v>
      </c>
      <c r="B1" s="2" t="s">
        <v>1</v>
      </c>
    </row>
    <row r="2" spans="1:3">
      <c r="B2" s="2" t="s">
        <v>37</v>
      </c>
      <c r="C2" s="2" t="s">
        <v>2</v>
      </c>
    </row>
    <row r="3" spans="1:3">
      <c r="A3" s="3" t="s">
        <v>169</v>
      </c>
    </row>
    <row r="4" spans="1:3">
      <c r="A4" s="4" t="s">
        <v>526</v>
      </c>
      <c r="B4" s="6" t="n">
        <v>33200000</v>
      </c>
      <c r="C4" s="6" t="n">
        <v>29400000</v>
      </c>
    </row>
    <row r="5" spans="1:3">
      <c r="A5" s="4" t="s">
        <v>527</v>
      </c>
      <c r="B5" s="5" t="n">
        <v>279000</v>
      </c>
      <c r="C5" s="5" t="n">
        <v>251000</v>
      </c>
    </row>
    <row r="6" spans="1:3">
      <c r="A6" s="4" t="s">
        <v>528</v>
      </c>
      <c r="B6" s="5" t="n">
        <v>0</v>
      </c>
      <c r="C6" s="5" t="n">
        <v>0</v>
      </c>
    </row>
    <row r="7" spans="1:3">
      <c r="A7" s="4" t="s">
        <v>529</v>
      </c>
      <c r="B7" s="5" t="n">
        <v>674000</v>
      </c>
      <c r="C7" s="5" t="n">
        <v>645000</v>
      </c>
    </row>
    <row r="8" spans="1:3">
      <c r="A8" s="4" t="s">
        <v>530</v>
      </c>
    </row>
    <row r="9" spans="1:3">
      <c r="A9" s="3" t="s">
        <v>169</v>
      </c>
    </row>
    <row r="10" spans="1:3">
      <c r="A10" s="4" t="s">
        <v>531</v>
      </c>
      <c r="B10" s="5" t="n">
        <v>308400000</v>
      </c>
      <c r="C10" s="5" t="n">
        <v>485600000</v>
      </c>
    </row>
    <row r="11" spans="1:3">
      <c r="A11" s="4" t="s">
        <v>532</v>
      </c>
    </row>
    <row r="12" spans="1:3">
      <c r="A12" s="3" t="s">
        <v>169</v>
      </c>
    </row>
    <row r="13" spans="1:3">
      <c r="A13" s="4" t="s">
        <v>130</v>
      </c>
      <c r="B13" s="5" t="n">
        <v>2800000</v>
      </c>
    </row>
    <row r="14" spans="1:3">
      <c r="A14" s="4" t="s">
        <v>533</v>
      </c>
      <c r="B14" s="5" t="n">
        <v>26000</v>
      </c>
    </row>
    <row r="15" spans="1:3">
      <c r="A15" s="4" t="s">
        <v>451</v>
      </c>
    </row>
    <row r="16" spans="1:3">
      <c r="A16" s="3" t="s">
        <v>169</v>
      </c>
    </row>
    <row r="17" spans="1:3">
      <c r="A17" s="4" t="s">
        <v>534</v>
      </c>
      <c r="B17" s="6" t="n">
        <v>2200000</v>
      </c>
      <c r="C17" s="6" t="n">
        <v>2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4" t="s">
        <v>536</v>
      </c>
    </row>
    <row r="3" spans="1:3">
      <c r="A3" s="3" t="s">
        <v>171</v>
      </c>
    </row>
    <row r="4" spans="1:3">
      <c r="A4" s="4" t="s">
        <v>537</v>
      </c>
      <c r="B4" s="7" t="n">
        <v>515.4</v>
      </c>
      <c r="C4" s="7" t="n">
        <v>289.2</v>
      </c>
    </row>
    <row r="5" spans="1:3">
      <c r="A5" s="4" t="s">
        <v>538</v>
      </c>
    </row>
    <row r="6" spans="1:3">
      <c r="A6" s="3" t="s">
        <v>171</v>
      </c>
    </row>
    <row r="7" spans="1:3">
      <c r="A7" s="4" t="s">
        <v>537</v>
      </c>
      <c r="B7" s="8" t="n">
        <v>257.7</v>
      </c>
      <c r="C7" s="8" t="n">
        <v>144.6</v>
      </c>
    </row>
    <row r="8" spans="1:3">
      <c r="A8" s="4" t="s">
        <v>539</v>
      </c>
    </row>
    <row r="9" spans="1:3">
      <c r="A9" s="3" t="s">
        <v>171</v>
      </c>
    </row>
    <row r="10" spans="1:3">
      <c r="A10" s="4" t="s">
        <v>537</v>
      </c>
      <c r="B10" s="7" t="n">
        <v>257.7</v>
      </c>
      <c r="C10" s="7" t="n">
        <v>1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541</v>
      </c>
    </row>
    <row r="3" spans="1:3">
      <c r="A3" s="4" t="s">
        <v>542</v>
      </c>
      <c r="B3" s="6" t="n">
        <v>13550</v>
      </c>
      <c r="C3" s="6" t="n">
        <v>4471</v>
      </c>
    </row>
    <row r="4" spans="1:3">
      <c r="A4" s="4" t="s">
        <v>543</v>
      </c>
      <c r="B4" s="5" t="n">
        <v>-88</v>
      </c>
      <c r="C4" s="5" t="n">
        <v>-304</v>
      </c>
    </row>
    <row r="5" spans="1:3">
      <c r="A5" s="4" t="s">
        <v>544</v>
      </c>
      <c r="B5" s="4" t="s">
        <v>414</v>
      </c>
      <c r="C5" s="5" t="n">
        <v>-2642</v>
      </c>
    </row>
    <row r="6" spans="1:3">
      <c r="A6" s="4" t="s">
        <v>545</v>
      </c>
      <c r="B6" s="5" t="n">
        <v>13462</v>
      </c>
      <c r="C6" s="5" t="n">
        <v>1525</v>
      </c>
    </row>
    <row r="7" spans="1:3">
      <c r="A7" s="3" t="s">
        <v>546</v>
      </c>
    </row>
    <row r="8" spans="1:3">
      <c r="A8" s="4" t="s">
        <v>542</v>
      </c>
      <c r="B8" s="5" t="n">
        <v>13550</v>
      </c>
      <c r="C8" s="5" t="n">
        <v>4471</v>
      </c>
    </row>
    <row r="9" spans="1:3">
      <c r="A9" s="4" t="s">
        <v>543</v>
      </c>
      <c r="B9" s="5" t="n">
        <v>-88</v>
      </c>
      <c r="C9" s="5" t="n">
        <v>-304</v>
      </c>
    </row>
    <row r="10" spans="1:3">
      <c r="A10" s="4" t="s">
        <v>544</v>
      </c>
      <c r="B10" s="5" t="n">
        <v>-13318</v>
      </c>
      <c r="C10" s="5" t="n">
        <v>-400</v>
      </c>
    </row>
    <row r="11" spans="1:3">
      <c r="A11" s="4" t="s">
        <v>545</v>
      </c>
      <c r="B11" s="6" t="n">
        <v>144</v>
      </c>
      <c r="C11" s="6" t="n">
        <v>37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5</v>
      </c>
      <c r="B1" s="2" t="s">
        <v>1</v>
      </c>
    </row>
    <row r="2" spans="1:3">
      <c r="B2" s="2" t="s">
        <v>2</v>
      </c>
      <c r="C2" s="2" t="s">
        <v>37</v>
      </c>
    </row>
    <row r="3" spans="1:3">
      <c r="A3" s="3" t="s">
        <v>116</v>
      </c>
    </row>
    <row r="4" spans="1:3">
      <c r="A4" s="4" t="s">
        <v>117</v>
      </c>
      <c r="B4" s="6" t="n">
        <v>118063</v>
      </c>
      <c r="C4" s="6" t="n">
        <v>104012</v>
      </c>
    </row>
    <row r="5" spans="1:3">
      <c r="A5" s="4" t="s">
        <v>99</v>
      </c>
      <c r="B5" s="5" t="n">
        <v>19016</v>
      </c>
      <c r="C5" s="5" t="n">
        <v>11499</v>
      </c>
    </row>
    <row r="6" spans="1:3">
      <c r="A6" s="4" t="s">
        <v>118</v>
      </c>
      <c r="B6" s="5" t="n">
        <v>-2114</v>
      </c>
      <c r="C6" s="5" t="n">
        <v>2552</v>
      </c>
    </row>
    <row r="7" spans="1:3">
      <c r="A7" s="4" t="s">
        <v>119</v>
      </c>
      <c r="B7" s="5" t="n">
        <v>134965</v>
      </c>
      <c r="C7" s="5" t="n">
        <v>118063</v>
      </c>
    </row>
    <row r="8" spans="1:3">
      <c r="A8" s="4" t="s">
        <v>62</v>
      </c>
    </row>
    <row r="9" spans="1:3">
      <c r="A9" s="3" t="s">
        <v>116</v>
      </c>
    </row>
    <row r="10" spans="1:3">
      <c r="A10" s="4" t="s">
        <v>117</v>
      </c>
      <c r="B10" s="5" t="n">
        <v>10658</v>
      </c>
      <c r="C10" s="5" t="n">
        <v>10658</v>
      </c>
    </row>
    <row r="11" spans="1:3">
      <c r="A11" s="4" t="s">
        <v>119</v>
      </c>
      <c r="B11" s="5" t="n">
        <v>10658</v>
      </c>
      <c r="C11" s="5" t="n">
        <v>10658</v>
      </c>
    </row>
    <row r="12" spans="1:3">
      <c r="A12" s="4" t="s">
        <v>120</v>
      </c>
    </row>
    <row r="13" spans="1:3">
      <c r="A13" s="3" t="s">
        <v>116</v>
      </c>
    </row>
    <row r="14" spans="1:3">
      <c r="A14" s="4" t="s">
        <v>117</v>
      </c>
      <c r="B14" s="5" t="n">
        <v>116394</v>
      </c>
      <c r="C14" s="5" t="n">
        <v>103022</v>
      </c>
    </row>
    <row r="15" spans="1:3">
      <c r="A15" s="4" t="s">
        <v>99</v>
      </c>
      <c r="B15" s="5" t="n">
        <v>19016</v>
      </c>
      <c r="C15" s="5" t="n">
        <v>11499</v>
      </c>
    </row>
    <row r="16" spans="1:3">
      <c r="A16" s="4" t="s">
        <v>121</v>
      </c>
      <c r="C16" s="5" t="n">
        <v>1873</v>
      </c>
    </row>
    <row r="17" spans="1:3">
      <c r="A17" s="4" t="s">
        <v>119</v>
      </c>
      <c r="B17" s="5" t="n">
        <v>135410</v>
      </c>
      <c r="C17" s="5" t="n">
        <v>116394</v>
      </c>
    </row>
    <row r="18" spans="1:3">
      <c r="A18" s="4" t="s">
        <v>122</v>
      </c>
    </row>
    <row r="19" spans="1:3">
      <c r="A19" s="3" t="s">
        <v>116</v>
      </c>
    </row>
    <row r="20" spans="1:3">
      <c r="A20" s="4" t="s">
        <v>117</v>
      </c>
      <c r="B20" s="5" t="n">
        <v>-8989</v>
      </c>
      <c r="C20" s="5" t="n">
        <v>-9668</v>
      </c>
    </row>
    <row r="21" spans="1:3">
      <c r="A21" s="4" t="s">
        <v>118</v>
      </c>
      <c r="B21" s="5" t="n">
        <v>-2114</v>
      </c>
      <c r="C21" s="5" t="n">
        <v>2552</v>
      </c>
    </row>
    <row r="22" spans="1:3">
      <c r="A22" s="4" t="s">
        <v>121</v>
      </c>
      <c r="C22" s="5" t="n">
        <v>-1873</v>
      </c>
    </row>
    <row r="23" spans="1:3">
      <c r="A23" s="4" t="s">
        <v>119</v>
      </c>
      <c r="B23" s="6" t="n">
        <v>-11103</v>
      </c>
      <c r="C23" s="6" t="n">
        <v>-89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3" t="s">
        <v>171</v>
      </c>
    </row>
    <row r="3" spans="1:3">
      <c r="A3" s="4" t="s">
        <v>548</v>
      </c>
      <c r="C3" s="6" t="n">
        <v>2600</v>
      </c>
    </row>
    <row r="4" spans="1:3">
      <c r="A4" s="4" t="s">
        <v>549</v>
      </c>
      <c r="B4" s="6" t="n">
        <v>13300</v>
      </c>
      <c r="C4"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0</v>
      </c>
      <c r="B1" s="2" t="s">
        <v>2</v>
      </c>
      <c r="C1" s="2" t="s">
        <v>37</v>
      </c>
    </row>
    <row r="2" spans="1:3">
      <c r="A2" s="3" t="s">
        <v>218</v>
      </c>
    </row>
    <row r="3" spans="1:3">
      <c r="A3" s="4" t="s">
        <v>551</v>
      </c>
      <c r="B3" s="6" t="n">
        <v>53832</v>
      </c>
      <c r="C3" s="6" t="n">
        <v>53289</v>
      </c>
    </row>
    <row r="4" spans="1:3">
      <c r="A4" s="4" t="s">
        <v>552</v>
      </c>
      <c r="B4" s="5" t="n">
        <v>-12122</v>
      </c>
      <c r="C4" s="5" t="n">
        <v>-10387</v>
      </c>
    </row>
    <row r="5" spans="1:3">
      <c r="A5" s="4" t="s">
        <v>553</v>
      </c>
      <c r="B5" s="5" t="n">
        <v>41710</v>
      </c>
      <c r="C5" s="5" t="n">
        <v>42902</v>
      </c>
    </row>
    <row r="6" spans="1:3">
      <c r="A6" s="4" t="s">
        <v>554</v>
      </c>
    </row>
    <row r="7" spans="1:3">
      <c r="A7" s="3" t="s">
        <v>218</v>
      </c>
    </row>
    <row r="8" spans="1:3">
      <c r="A8" s="4" t="s">
        <v>551</v>
      </c>
      <c r="B8" s="5" t="n">
        <v>6678</v>
      </c>
      <c r="C8" s="5" t="n">
        <v>7031</v>
      </c>
    </row>
    <row r="9" spans="1:3">
      <c r="A9" s="4" t="s">
        <v>555</v>
      </c>
    </row>
    <row r="10" spans="1:3">
      <c r="A10" s="3" t="s">
        <v>218</v>
      </c>
    </row>
    <row r="11" spans="1:3">
      <c r="A11" s="4" t="s">
        <v>551</v>
      </c>
      <c r="B11" s="5" t="n">
        <v>2272</v>
      </c>
      <c r="C11" s="5" t="n">
        <v>2227</v>
      </c>
    </row>
    <row r="12" spans="1:3">
      <c r="A12" s="4" t="s">
        <v>346</v>
      </c>
    </row>
    <row r="13" spans="1:3">
      <c r="A13" s="3" t="s">
        <v>218</v>
      </c>
    </row>
    <row r="14" spans="1:3">
      <c r="A14" s="4" t="s">
        <v>551</v>
      </c>
      <c r="B14" s="5" t="n">
        <v>29630</v>
      </c>
      <c r="C14" s="5" t="n">
        <v>29908</v>
      </c>
    </row>
    <row r="15" spans="1:3">
      <c r="A15" s="4" t="s">
        <v>556</v>
      </c>
    </row>
    <row r="16" spans="1:3">
      <c r="A16" s="3" t="s">
        <v>218</v>
      </c>
    </row>
    <row r="17" spans="1:3">
      <c r="A17" s="4" t="s">
        <v>551</v>
      </c>
      <c r="B17" s="5" t="n">
        <v>14252</v>
      </c>
      <c r="C17" s="5" t="n">
        <v>13214</v>
      </c>
    </row>
    <row r="18" spans="1:3">
      <c r="A18" s="4" t="s">
        <v>557</v>
      </c>
    </row>
    <row r="19" spans="1:3">
      <c r="A19" s="3" t="s">
        <v>218</v>
      </c>
    </row>
    <row r="20" spans="1:3">
      <c r="A20" s="4" t="s">
        <v>551</v>
      </c>
      <c r="B20" s="6" t="n">
        <v>1000</v>
      </c>
      <c r="C20" s="6" t="n">
        <v>9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8</v>
      </c>
      <c r="B1" s="2" t="s">
        <v>1</v>
      </c>
    </row>
    <row r="2" spans="1:3">
      <c r="B2" s="2" t="s">
        <v>2</v>
      </c>
      <c r="C2" s="2" t="s">
        <v>37</v>
      </c>
    </row>
    <row r="3" spans="1:3">
      <c r="A3" s="3" t="s">
        <v>173</v>
      </c>
    </row>
    <row r="4" spans="1:3">
      <c r="A4" s="4" t="s">
        <v>126</v>
      </c>
      <c r="B4" s="6" t="n">
        <v>2463000</v>
      </c>
      <c r="C4" s="6" t="n">
        <v>236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7</v>
      </c>
    </row>
    <row r="3" spans="1:3">
      <c r="A3" s="3" t="s">
        <v>560</v>
      </c>
    </row>
    <row r="4" spans="1:3">
      <c r="A4" s="4" t="s">
        <v>561</v>
      </c>
      <c r="B4" s="6" t="n">
        <v>7292</v>
      </c>
      <c r="C4" s="6" t="n">
        <v>5242</v>
      </c>
    </row>
    <row r="5" spans="1:3">
      <c r="A5" s="4" t="s">
        <v>562</v>
      </c>
      <c r="B5" s="5" t="n">
        <v>0</v>
      </c>
      <c r="C5" s="5" t="n">
        <v>2050</v>
      </c>
    </row>
    <row r="6" spans="1:3">
      <c r="A6" s="4" t="s">
        <v>563</v>
      </c>
      <c r="B6" s="6" t="n">
        <v>7292</v>
      </c>
      <c r="C6" s="6" t="n">
        <v>72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3" t="s">
        <v>175</v>
      </c>
    </row>
    <row r="3" spans="1:3">
      <c r="A3" s="4" t="s">
        <v>565</v>
      </c>
      <c r="B3" s="6" t="n">
        <v>3207</v>
      </c>
      <c r="C3" s="6" t="n">
        <v>3207</v>
      </c>
    </row>
    <row r="4" spans="1:3">
      <c r="A4" s="4" t="s">
        <v>566</v>
      </c>
      <c r="B4" s="5" t="n">
        <v>-684</v>
      </c>
      <c r="C4" s="5" t="n">
        <v>-333</v>
      </c>
    </row>
    <row r="5" spans="1:3">
      <c r="A5" s="4" t="s">
        <v>567</v>
      </c>
      <c r="B5" s="5" t="n">
        <v>2523</v>
      </c>
      <c r="C5" s="5" t="n">
        <v>2874</v>
      </c>
    </row>
    <row r="6" spans="1:3">
      <c r="A6" s="4" t="s">
        <v>356</v>
      </c>
    </row>
    <row r="7" spans="1:3">
      <c r="A7" s="3" t="s">
        <v>175</v>
      </c>
    </row>
    <row r="8" spans="1:3">
      <c r="A8" s="4" t="s">
        <v>565</v>
      </c>
      <c r="B8" s="5" t="n">
        <v>2645</v>
      </c>
      <c r="C8" s="5" t="n">
        <v>2645</v>
      </c>
    </row>
    <row r="9" spans="1:3">
      <c r="A9" s="4" t="s">
        <v>566</v>
      </c>
      <c r="B9" s="5" t="n">
        <v>-493</v>
      </c>
      <c r="C9" s="5" t="n">
        <v>-203</v>
      </c>
    </row>
    <row r="10" spans="1:3">
      <c r="A10" s="4" t="s">
        <v>567</v>
      </c>
      <c r="B10" s="5" t="n">
        <v>2152</v>
      </c>
      <c r="C10" s="5" t="n">
        <v>2442</v>
      </c>
    </row>
    <row r="11" spans="1:3">
      <c r="A11" s="4" t="s">
        <v>359</v>
      </c>
    </row>
    <row r="12" spans="1:3">
      <c r="A12" s="3" t="s">
        <v>175</v>
      </c>
    </row>
    <row r="13" spans="1:3">
      <c r="A13" s="4" t="s">
        <v>565</v>
      </c>
      <c r="B13" s="5" t="n">
        <v>562</v>
      </c>
      <c r="C13" s="5" t="n">
        <v>562</v>
      </c>
    </row>
    <row r="14" spans="1:3">
      <c r="A14" s="4" t="s">
        <v>566</v>
      </c>
      <c r="B14" s="5" t="n">
        <v>-191</v>
      </c>
      <c r="C14" s="5" t="n">
        <v>-130</v>
      </c>
    </row>
    <row r="15" spans="1:3">
      <c r="A15" s="4" t="s">
        <v>567</v>
      </c>
      <c r="B15" s="6" t="n">
        <v>371</v>
      </c>
      <c r="C15" s="6" t="n">
        <v>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69</v>
      </c>
    </row>
    <row r="2" spans="1:2">
      <c r="A2" s="3" t="s">
        <v>569</v>
      </c>
    </row>
    <row r="3" spans="1:2">
      <c r="A3" s="4" t="s">
        <v>570</v>
      </c>
      <c r="B3" s="6" t="n">
        <v>354</v>
      </c>
    </row>
    <row r="4" spans="1:2">
      <c r="A4" s="4" t="s">
        <v>571</v>
      </c>
      <c r="B4" s="5" t="n">
        <v>327</v>
      </c>
    </row>
    <row r="5" spans="1:2">
      <c r="A5" s="4" t="s">
        <v>572</v>
      </c>
      <c r="B5" s="5" t="n">
        <v>300</v>
      </c>
    </row>
    <row r="6" spans="1:2">
      <c r="A6" s="4" t="s">
        <v>573</v>
      </c>
      <c r="B6" s="5" t="n">
        <v>274</v>
      </c>
    </row>
    <row r="7" spans="1:2">
      <c r="A7" s="4" t="s">
        <v>574</v>
      </c>
      <c r="B7" s="6" t="n">
        <v>2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7</v>
      </c>
    </row>
    <row r="3" spans="1:3">
      <c r="A3" s="3" t="s">
        <v>175</v>
      </c>
    </row>
    <row r="4" spans="1:3">
      <c r="A4" s="4" t="s">
        <v>576</v>
      </c>
      <c r="B4" s="6" t="n">
        <v>351000</v>
      </c>
      <c r="C4" s="6" t="n">
        <v>269000</v>
      </c>
    </row>
    <row r="5" spans="1:3">
      <c r="A5" s="4" t="s">
        <v>577</v>
      </c>
      <c r="B5" s="6" t="n">
        <v>0</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8</v>
      </c>
      <c r="B1" s="2" t="s">
        <v>2</v>
      </c>
      <c r="C1" s="2" t="s">
        <v>37</v>
      </c>
    </row>
    <row r="2" spans="1:3">
      <c r="A2" s="3" t="s">
        <v>177</v>
      </c>
    </row>
    <row r="3" spans="1:3">
      <c r="A3" s="4" t="s">
        <v>579</v>
      </c>
      <c r="B3" s="6" t="n">
        <v>357523</v>
      </c>
      <c r="C3" s="6" t="n">
        <v>345048</v>
      </c>
    </row>
    <row r="4" spans="1:3">
      <c r="A4" s="3" t="s">
        <v>580</v>
      </c>
    </row>
    <row r="5" spans="1:3">
      <c r="A5" s="4" t="s">
        <v>581</v>
      </c>
      <c r="B5" s="5" t="n">
        <v>220546</v>
      </c>
      <c r="C5" s="5" t="n">
        <v>97191</v>
      </c>
    </row>
    <row r="6" spans="1:3">
      <c r="A6" s="4" t="s">
        <v>582</v>
      </c>
      <c r="B6" s="5" t="n">
        <v>250856</v>
      </c>
      <c r="C6" s="5" t="n">
        <v>244050</v>
      </c>
    </row>
    <row r="7" spans="1:3">
      <c r="A7" s="4" t="s">
        <v>583</v>
      </c>
      <c r="B7" s="5" t="n">
        <v>371828</v>
      </c>
      <c r="C7" s="5" t="n">
        <v>334884</v>
      </c>
    </row>
    <row r="8" spans="1:3">
      <c r="A8" s="4" t="s">
        <v>584</v>
      </c>
      <c r="B8" s="5" t="n">
        <v>130565</v>
      </c>
      <c r="C8" s="5" t="n">
        <v>129089</v>
      </c>
    </row>
    <row r="9" spans="1:3">
      <c r="A9" s="4" t="s">
        <v>585</v>
      </c>
      <c r="B9" s="5" t="n">
        <v>973795</v>
      </c>
      <c r="C9" s="5" t="n">
        <v>805214</v>
      </c>
    </row>
    <row r="10" spans="1:3">
      <c r="A10" s="4" t="s">
        <v>57</v>
      </c>
      <c r="B10" s="6" t="n">
        <v>1331318</v>
      </c>
      <c r="C10" s="6" t="n">
        <v>11502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6</v>
      </c>
      <c r="B1" s="2" t="s">
        <v>2</v>
      </c>
      <c r="C1" s="2" t="s">
        <v>37</v>
      </c>
    </row>
    <row r="2" spans="1:3">
      <c r="A2" s="3" t="s">
        <v>177</v>
      </c>
    </row>
    <row r="3" spans="1:3">
      <c r="A3" s="4" t="s">
        <v>587</v>
      </c>
      <c r="B3" s="6" t="n">
        <v>238000</v>
      </c>
      <c r="C3" s="6" t="n">
        <v>260000</v>
      </c>
    </row>
    <row r="4" spans="1:3">
      <c r="A4" s="4" t="s">
        <v>588</v>
      </c>
      <c r="B4" s="6" t="n">
        <v>34500000</v>
      </c>
      <c r="C4" s="6" t="n">
        <v>27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589</v>
      </c>
      <c r="B1" s="2" t="s">
        <v>369</v>
      </c>
    </row>
    <row r="2" spans="1:2">
      <c r="A2" s="3" t="s">
        <v>590</v>
      </c>
    </row>
    <row r="3" spans="1:2">
      <c r="A3" s="4" t="s">
        <v>570</v>
      </c>
      <c r="B3" s="6" t="n">
        <v>65983</v>
      </c>
    </row>
    <row r="4" spans="1:2">
      <c r="A4" s="4" t="s">
        <v>571</v>
      </c>
      <c r="B4" s="5" t="n">
        <v>39679</v>
      </c>
    </row>
    <row r="5" spans="1:2">
      <c r="A5" s="4" t="s">
        <v>572</v>
      </c>
      <c r="B5" s="5" t="n">
        <v>7836</v>
      </c>
    </row>
    <row r="6" spans="1:2">
      <c r="A6" s="4" t="s">
        <v>573</v>
      </c>
      <c r="B6" s="5" t="n">
        <v>10166</v>
      </c>
    </row>
    <row r="7" spans="1:2">
      <c r="A7" s="4" t="s">
        <v>574</v>
      </c>
      <c r="B7" s="5" t="n">
        <v>6901</v>
      </c>
    </row>
    <row r="8" spans="1:2">
      <c r="A8" s="4" t="s">
        <v>412</v>
      </c>
      <c r="B8" s="6" t="n">
        <v>130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99</v>
      </c>
      <c r="B4" s="6" t="n">
        <v>19016</v>
      </c>
      <c r="C4" s="6" t="n">
        <v>11499</v>
      </c>
    </row>
    <row r="5" spans="1:3">
      <c r="A5" s="3" t="s">
        <v>125</v>
      </c>
    </row>
    <row r="6" spans="1:3">
      <c r="A6" s="4" t="s">
        <v>126</v>
      </c>
      <c r="B6" s="5" t="n">
        <v>2814</v>
      </c>
      <c r="C6" s="5" t="n">
        <v>2638</v>
      </c>
    </row>
    <row r="7" spans="1:3">
      <c r="A7" s="4" t="s">
        <v>81</v>
      </c>
      <c r="B7" s="5" t="n">
        <v>2350</v>
      </c>
      <c r="C7" s="5" t="n">
        <v>1970</v>
      </c>
    </row>
    <row r="8" spans="1:3">
      <c r="A8" s="4" t="s">
        <v>127</v>
      </c>
      <c r="B8" s="5" t="n">
        <v>-533</v>
      </c>
      <c r="C8" s="5" t="n">
        <v>-125</v>
      </c>
    </row>
    <row r="9" spans="1:3">
      <c r="A9" s="4" t="s">
        <v>128</v>
      </c>
      <c r="B9" s="5" t="n">
        <v>-119</v>
      </c>
      <c r="C9" s="5" t="n">
        <v>-114</v>
      </c>
    </row>
    <row r="10" spans="1:3">
      <c r="A10" s="4" t="s">
        <v>129</v>
      </c>
      <c r="C10" s="5" t="n">
        <v>26</v>
      </c>
    </row>
    <row r="11" spans="1:3">
      <c r="A11" s="4" t="s">
        <v>130</v>
      </c>
      <c r="B11" s="5" t="n">
        <v>227</v>
      </c>
      <c r="C11" s="5" t="n">
        <v>2771</v>
      </c>
    </row>
    <row r="12" spans="1:3">
      <c r="A12" s="4" t="s">
        <v>131</v>
      </c>
      <c r="B12" s="5" t="n">
        <v>583</v>
      </c>
      <c r="C12" s="5" t="n">
        <v>114</v>
      </c>
    </row>
    <row r="13" spans="1:3">
      <c r="A13" s="4" t="s">
        <v>132</v>
      </c>
      <c r="B13" s="5" t="n">
        <v>-6</v>
      </c>
      <c r="C13" s="5" t="n">
        <v>-812</v>
      </c>
    </row>
    <row r="14" spans="1:3">
      <c r="A14" s="4" t="s">
        <v>133</v>
      </c>
      <c r="B14" s="5" t="n">
        <v>-63</v>
      </c>
      <c r="C14" s="5" t="n">
        <v>2078</v>
      </c>
    </row>
    <row r="15" spans="1:3">
      <c r="A15" s="4" t="s">
        <v>134</v>
      </c>
      <c r="B15" s="5" t="n">
        <v>-520</v>
      </c>
      <c r="C15" s="5" t="n">
        <v>-599</v>
      </c>
    </row>
    <row r="16" spans="1:3">
      <c r="A16" s="4" t="s">
        <v>135</v>
      </c>
      <c r="B16" s="5" t="n">
        <v>-14186</v>
      </c>
      <c r="C16" s="5" t="n">
        <v>1836</v>
      </c>
    </row>
    <row r="17" spans="1:3">
      <c r="A17" s="4" t="s">
        <v>136</v>
      </c>
      <c r="B17" s="5" t="n">
        <v>-3434</v>
      </c>
      <c r="C17" s="5" t="n">
        <v>1723</v>
      </c>
    </row>
    <row r="18" spans="1:3">
      <c r="A18" s="4" t="s">
        <v>137</v>
      </c>
      <c r="B18" s="5" t="n">
        <v>6129</v>
      </c>
      <c r="C18" s="5" t="n">
        <v>23005</v>
      </c>
    </row>
    <row r="19" spans="1:3">
      <c r="A19" s="3" t="s">
        <v>138</v>
      </c>
    </row>
    <row r="20" spans="1:3">
      <c r="A20" s="4" t="s">
        <v>139</v>
      </c>
      <c r="B20" s="5" t="n">
        <v>61534</v>
      </c>
      <c r="C20" s="5" t="n">
        <v>66267</v>
      </c>
    </row>
    <row r="21" spans="1:3">
      <c r="A21" s="4" t="s">
        <v>140</v>
      </c>
      <c r="B21" s="5" t="n">
        <v>0</v>
      </c>
      <c r="C21" s="5" t="n">
        <v>1134</v>
      </c>
    </row>
    <row r="22" spans="1:3">
      <c r="A22" s="4" t="s">
        <v>141</v>
      </c>
      <c r="B22" s="5" t="n">
        <v>-68381</v>
      </c>
      <c r="C22" s="5" t="n">
        <v>-72606</v>
      </c>
    </row>
    <row r="23" spans="1:3">
      <c r="A23" s="4" t="s">
        <v>142</v>
      </c>
      <c r="B23" s="5" t="n">
        <v>5252</v>
      </c>
      <c r="C23" s="5" t="n">
        <v>4807</v>
      </c>
    </row>
    <row r="24" spans="1:3">
      <c r="A24" s="4" t="s">
        <v>143</v>
      </c>
      <c r="B24" s="5" t="n">
        <v>-3828</v>
      </c>
      <c r="C24" s="5" t="n">
        <v>-7891</v>
      </c>
    </row>
    <row r="25" spans="1:3">
      <c r="A25" s="4" t="s">
        <v>144</v>
      </c>
      <c r="B25" s="5" t="n">
        <v>-41</v>
      </c>
      <c r="C25" s="5" t="n">
        <v>265</v>
      </c>
    </row>
    <row r="26" spans="1:3">
      <c r="A26" s="4" t="s">
        <v>145</v>
      </c>
      <c r="B26" s="5" t="n">
        <v>-70887</v>
      </c>
      <c r="C26" s="5" t="n">
        <v>-58034</v>
      </c>
    </row>
    <row r="27" spans="1:3">
      <c r="A27" s="4" t="s">
        <v>146</v>
      </c>
      <c r="B27" s="5" t="n">
        <v>-2284</v>
      </c>
      <c r="C27" s="5" t="n">
        <v>-8015</v>
      </c>
    </row>
    <row r="28" spans="1:3">
      <c r="A28" s="4" t="s">
        <v>147</v>
      </c>
      <c r="B28" s="5" t="n">
        <v>617</v>
      </c>
      <c r="C28" s="5" t="n">
        <v>70</v>
      </c>
    </row>
    <row r="29" spans="1:3">
      <c r="A29" s="4" t="s">
        <v>148</v>
      </c>
      <c r="C29" s="5" t="n">
        <v>-4696</v>
      </c>
    </row>
    <row r="30" spans="1:3">
      <c r="A30" s="4" t="s">
        <v>149</v>
      </c>
      <c r="B30" s="5" t="n">
        <v>-78018</v>
      </c>
      <c r="C30" s="5" t="n">
        <v>-78699</v>
      </c>
    </row>
    <row r="31" spans="1:3">
      <c r="A31" s="3" t="s">
        <v>150</v>
      </c>
    </row>
    <row r="32" spans="1:3">
      <c r="A32" s="4" t="s">
        <v>151</v>
      </c>
      <c r="B32" s="5" t="n">
        <v>181056</v>
      </c>
      <c r="C32" s="5" t="n">
        <v>140236</v>
      </c>
    </row>
    <row r="33" spans="1:3">
      <c r="A33" s="4" t="s">
        <v>152</v>
      </c>
      <c r="B33" s="5" t="n">
        <v>662</v>
      </c>
      <c r="C33" s="5" t="n">
        <v>477</v>
      </c>
    </row>
    <row r="34" spans="1:3">
      <c r="A34" s="4" t="s">
        <v>153</v>
      </c>
      <c r="C34" s="5" t="n">
        <v>-5000</v>
      </c>
    </row>
    <row r="35" spans="1:3">
      <c r="A35" s="4" t="s">
        <v>154</v>
      </c>
      <c r="B35" s="5" t="n">
        <v>181718</v>
      </c>
      <c r="C35" s="5" t="n">
        <v>135713</v>
      </c>
    </row>
    <row r="36" spans="1:3">
      <c r="A36" s="4" t="s">
        <v>155</v>
      </c>
      <c r="B36" s="5" t="n">
        <v>109829</v>
      </c>
      <c r="C36" s="5" t="n">
        <v>80019</v>
      </c>
    </row>
    <row r="37" spans="1:3">
      <c r="A37" s="4" t="s">
        <v>156</v>
      </c>
      <c r="B37" s="5" t="n">
        <v>120280</v>
      </c>
      <c r="C37" s="5" t="n">
        <v>40261</v>
      </c>
    </row>
    <row r="38" spans="1:3">
      <c r="A38" s="4" t="s">
        <v>157</v>
      </c>
      <c r="B38" s="5" t="n">
        <v>230109</v>
      </c>
      <c r="C38" s="5" t="n">
        <v>120280</v>
      </c>
    </row>
    <row r="39" spans="1:3">
      <c r="A39" s="3" t="s">
        <v>158</v>
      </c>
    </row>
    <row r="40" spans="1:3">
      <c r="A40" s="4" t="s">
        <v>159</v>
      </c>
      <c r="B40" s="5" t="n">
        <v>4474</v>
      </c>
      <c r="C40" s="5" t="n">
        <v>3190</v>
      </c>
    </row>
    <row r="41" spans="1:3">
      <c r="A41" s="4" t="s">
        <v>160</v>
      </c>
      <c r="B41" s="5" t="n">
        <v>5350</v>
      </c>
      <c r="C41" s="5" t="n">
        <v>3250</v>
      </c>
    </row>
    <row r="42" spans="1:3">
      <c r="A42" s="3" t="s">
        <v>161</v>
      </c>
    </row>
    <row r="43" spans="1:3">
      <c r="A43" s="4" t="s">
        <v>162</v>
      </c>
      <c r="B43" s="6" t="n">
        <v>274</v>
      </c>
      <c r="C43" s="6" t="n">
        <v>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1</v>
      </c>
      <c r="B1" s="2" t="s">
        <v>2</v>
      </c>
      <c r="C1" s="2" t="s">
        <v>37</v>
      </c>
    </row>
    <row r="2" spans="1:3">
      <c r="A2" s="3" t="s">
        <v>177</v>
      </c>
    </row>
    <row r="3" spans="1:3">
      <c r="A3" s="4" t="s">
        <v>592</v>
      </c>
      <c r="B3" s="6" t="n">
        <v>6</v>
      </c>
      <c r="C3" s="7"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3" t="s">
        <v>179</v>
      </c>
    </row>
    <row r="4" spans="1:3">
      <c r="A4" s="4" t="s">
        <v>594</v>
      </c>
      <c r="B4" s="6" t="n">
        <v>20000</v>
      </c>
    </row>
    <row r="5" spans="1:3">
      <c r="A5" s="4" t="s">
        <v>595</v>
      </c>
      <c r="B5" s="6" t="n">
        <v>0</v>
      </c>
    </row>
    <row r="6" spans="1:3">
      <c r="A6" s="4" t="s">
        <v>596</v>
      </c>
    </row>
    <row r="7" spans="1:3">
      <c r="A7" s="3" t="s">
        <v>179</v>
      </c>
    </row>
    <row r="8" spans="1:3">
      <c r="A8" s="4" t="s">
        <v>597</v>
      </c>
      <c r="B8" s="4" t="s">
        <v>598</v>
      </c>
    </row>
    <row r="9" spans="1:3">
      <c r="A9" s="4" t="s">
        <v>599</v>
      </c>
      <c r="B9" s="4" t="s">
        <v>385</v>
      </c>
    </row>
    <row r="10" spans="1:3">
      <c r="A10" s="4" t="s">
        <v>600</v>
      </c>
      <c r="B10" s="6" t="n">
        <v>485600</v>
      </c>
      <c r="C10" s="6" t="n">
        <v>308400</v>
      </c>
    </row>
    <row r="11" spans="1:3">
      <c r="A11" s="4" t="s">
        <v>601</v>
      </c>
      <c r="B11" s="5" t="n">
        <v>405000</v>
      </c>
      <c r="C11" s="5" t="n">
        <v>264500</v>
      </c>
    </row>
    <row r="12" spans="1:3">
      <c r="A12" s="4" t="s">
        <v>602</v>
      </c>
      <c r="B12" s="5" t="n">
        <v>0</v>
      </c>
      <c r="C12" s="5" t="n">
        <v>0</v>
      </c>
    </row>
    <row r="13" spans="1:3">
      <c r="A13" s="4" t="s">
        <v>603</v>
      </c>
      <c r="B13" s="6" t="n">
        <v>207000</v>
      </c>
      <c r="C13" s="6" t="n">
        <v>164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7</v>
      </c>
    </row>
    <row r="3" spans="1:3">
      <c r="A3" s="3" t="s">
        <v>181</v>
      </c>
    </row>
    <row r="4" spans="1:3">
      <c r="A4" s="4" t="s">
        <v>86</v>
      </c>
      <c r="B4" s="6" t="n">
        <v>6</v>
      </c>
      <c r="C4" s="6" t="n">
        <v>812</v>
      </c>
    </row>
    <row r="5" spans="1:3">
      <c r="A5" s="4" t="s">
        <v>605</v>
      </c>
      <c r="B5" s="5" t="n">
        <v>-4830</v>
      </c>
      <c r="C5" s="5" t="n">
        <v>-6310</v>
      </c>
    </row>
    <row r="6" spans="1:3">
      <c r="A6" s="4" t="s">
        <v>606</v>
      </c>
      <c r="B6" s="5" t="n">
        <v>-19016</v>
      </c>
      <c r="C6" s="5" t="n">
        <v>-11499</v>
      </c>
    </row>
    <row r="7" spans="1:3">
      <c r="A7" s="4" t="s">
        <v>607</v>
      </c>
    </row>
    <row r="8" spans="1:3">
      <c r="A8" s="3" t="s">
        <v>181</v>
      </c>
    </row>
    <row r="9" spans="1:3">
      <c r="A9" s="4" t="s">
        <v>606</v>
      </c>
      <c r="B9" s="5" t="n">
        <v>-557</v>
      </c>
      <c r="C9" s="5" t="n">
        <v>-477</v>
      </c>
    </row>
    <row r="10" spans="1:3">
      <c r="A10" s="4" t="s">
        <v>608</v>
      </c>
    </row>
    <row r="11" spans="1:3">
      <c r="A11" s="3" t="s">
        <v>181</v>
      </c>
    </row>
    <row r="12" spans="1:3">
      <c r="A12" s="4" t="s">
        <v>86</v>
      </c>
      <c r="B12" s="5" t="n">
        <v>6</v>
      </c>
      <c r="C12" s="5" t="n">
        <v>812</v>
      </c>
    </row>
    <row r="13" spans="1:3">
      <c r="A13" s="4" t="s">
        <v>605</v>
      </c>
      <c r="B13" s="5" t="n">
        <v>-1</v>
      </c>
      <c r="C13" s="5" t="n">
        <v>-212</v>
      </c>
    </row>
    <row r="14" spans="1:3">
      <c r="A14" s="4" t="s">
        <v>606</v>
      </c>
      <c r="B14" s="5" t="n">
        <v>-5</v>
      </c>
      <c r="C14" s="5" t="n">
        <v>-600</v>
      </c>
    </row>
    <row r="15" spans="1:3">
      <c r="A15" s="4" t="s">
        <v>609</v>
      </c>
    </row>
    <row r="16" spans="1:3">
      <c r="A16" s="3" t="s">
        <v>181</v>
      </c>
    </row>
    <row r="17" spans="1:3">
      <c r="A17" s="4" t="s">
        <v>610</v>
      </c>
      <c r="B17" s="5" t="n">
        <v>-760</v>
      </c>
      <c r="C17" s="5" t="n">
        <v>-1458</v>
      </c>
    </row>
    <row r="18" spans="1:3">
      <c r="A18" s="4" t="s">
        <v>611</v>
      </c>
      <c r="B18" s="5" t="n">
        <v>198</v>
      </c>
      <c r="C18" s="5" t="n">
        <v>381</v>
      </c>
    </row>
    <row r="19" spans="1:3">
      <c r="A19" s="4" t="s">
        <v>606</v>
      </c>
      <c r="B19" s="6" t="n">
        <v>-562</v>
      </c>
      <c r="C19" s="6" t="n">
        <v>-10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7</v>
      </c>
    </row>
    <row r="3" spans="1:3">
      <c r="A3" s="3" t="s">
        <v>613</v>
      </c>
    </row>
    <row r="4" spans="1:3">
      <c r="A4" s="4" t="s">
        <v>117</v>
      </c>
      <c r="B4" s="6" t="n">
        <v>118063</v>
      </c>
      <c r="C4" s="6" t="n">
        <v>104012</v>
      </c>
    </row>
    <row r="5" spans="1:3">
      <c r="A5" s="4" t="s">
        <v>119</v>
      </c>
      <c r="B5" s="5" t="n">
        <v>134965</v>
      </c>
      <c r="C5" s="5" t="n">
        <v>118063</v>
      </c>
    </row>
    <row r="6" spans="1:3">
      <c r="A6" s="4" t="s">
        <v>122</v>
      </c>
    </row>
    <row r="7" spans="1:3">
      <c r="A7" s="3" t="s">
        <v>613</v>
      </c>
    </row>
    <row r="8" spans="1:3">
      <c r="A8" s="4" t="s">
        <v>117</v>
      </c>
      <c r="B8" s="5" t="n">
        <v>-8989</v>
      </c>
      <c r="C8" s="5" t="n">
        <v>-9668</v>
      </c>
    </row>
    <row r="9" spans="1:3">
      <c r="A9" s="4" t="s">
        <v>614</v>
      </c>
      <c r="B9" s="5" t="n">
        <v>-2671</v>
      </c>
      <c r="C9" s="5" t="n">
        <v>202</v>
      </c>
    </row>
    <row r="10" spans="1:3">
      <c r="A10" s="4" t="s">
        <v>615</v>
      </c>
      <c r="B10" s="5" t="n">
        <v>557</v>
      </c>
      <c r="C10" s="5" t="n">
        <v>477</v>
      </c>
    </row>
    <row r="11" spans="1:3">
      <c r="A11" s="4" t="s">
        <v>119</v>
      </c>
      <c r="B11" s="5" t="n">
        <v>-11103</v>
      </c>
      <c r="C11" s="5" t="n">
        <v>-8989</v>
      </c>
    </row>
    <row r="12" spans="1:3">
      <c r="A12" s="4" t="s">
        <v>616</v>
      </c>
    </row>
    <row r="13" spans="1:3">
      <c r="A13" s="3" t="s">
        <v>613</v>
      </c>
    </row>
    <row r="14" spans="1:3">
      <c r="A14" s="4" t="s">
        <v>117</v>
      </c>
      <c r="B14" s="5" t="n">
        <v>410</v>
      </c>
      <c r="C14" s="5" t="n">
        <v>365</v>
      </c>
    </row>
    <row r="15" spans="1:3">
      <c r="A15" s="4" t="s">
        <v>614</v>
      </c>
      <c r="B15" s="5" t="n">
        <v>-67</v>
      </c>
      <c r="C15" s="5" t="n">
        <v>645</v>
      </c>
    </row>
    <row r="16" spans="1:3">
      <c r="A16" s="4" t="s">
        <v>615</v>
      </c>
      <c r="B16" s="5" t="n">
        <v>-5</v>
      </c>
      <c r="C16" s="5" t="n">
        <v>-600</v>
      </c>
    </row>
    <row r="17" spans="1:3">
      <c r="A17" s="4" t="s">
        <v>119</v>
      </c>
      <c r="B17" s="5" t="n">
        <v>338</v>
      </c>
      <c r="C17" s="5" t="n">
        <v>410</v>
      </c>
    </row>
    <row r="18" spans="1:3">
      <c r="A18" s="4" t="s">
        <v>617</v>
      </c>
    </row>
    <row r="19" spans="1:3">
      <c r="A19" s="3" t="s">
        <v>613</v>
      </c>
    </row>
    <row r="20" spans="1:3">
      <c r="A20" s="4" t="s">
        <v>117</v>
      </c>
      <c r="B20" s="5" t="n">
        <v>-9399</v>
      </c>
      <c r="C20" s="5" t="n">
        <v>-10033</v>
      </c>
    </row>
    <row r="21" spans="1:3">
      <c r="A21" s="4" t="s">
        <v>614</v>
      </c>
      <c r="B21" s="5" t="n">
        <v>-2604</v>
      </c>
      <c r="C21" s="5" t="n">
        <v>-443</v>
      </c>
    </row>
    <row r="22" spans="1:3">
      <c r="A22" s="4" t="s">
        <v>615</v>
      </c>
      <c r="B22" s="5" t="n">
        <v>562</v>
      </c>
      <c r="C22" s="5" t="n">
        <v>1077</v>
      </c>
    </row>
    <row r="23" spans="1:3">
      <c r="A23" s="4" t="s">
        <v>119</v>
      </c>
      <c r="B23" s="6" t="n">
        <v>-11441</v>
      </c>
      <c r="C23" s="6" t="n">
        <v>-93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3" t="s">
        <v>102</v>
      </c>
    </row>
    <row r="4" spans="1:3">
      <c r="A4" s="4" t="s">
        <v>619</v>
      </c>
      <c r="B4" s="6" t="n">
        <v>-24</v>
      </c>
      <c r="C4" s="6" t="n">
        <v>217</v>
      </c>
    </row>
    <row r="5" spans="1:3">
      <c r="A5" s="4" t="s">
        <v>620</v>
      </c>
      <c r="B5" s="5" t="n">
        <v>-1</v>
      </c>
      <c r="C5" s="5" t="n">
        <v>-213</v>
      </c>
    </row>
    <row r="6" spans="1:3">
      <c r="A6" s="4" t="s">
        <v>621</v>
      </c>
      <c r="B6" s="5" t="n">
        <v>-25</v>
      </c>
      <c r="C6" s="5" t="n">
        <v>4</v>
      </c>
    </row>
    <row r="7" spans="1:3">
      <c r="A7" s="3" t="s">
        <v>622</v>
      </c>
    </row>
    <row r="8" spans="1:3">
      <c r="A8" s="4" t="s">
        <v>623</v>
      </c>
      <c r="B8" s="5" t="n">
        <v>-921</v>
      </c>
      <c r="C8" s="5" t="n">
        <v>542</v>
      </c>
    </row>
    <row r="9" spans="1:3">
      <c r="A9" s="4" t="s">
        <v>110</v>
      </c>
      <c r="B9" s="5" t="n">
        <v>198</v>
      </c>
      <c r="C9" s="5" t="n">
        <v>381</v>
      </c>
    </row>
    <row r="10" spans="1:3">
      <c r="A10" s="4" t="s">
        <v>624</v>
      </c>
      <c r="B10" s="5" t="n">
        <v>-723</v>
      </c>
      <c r="C10" s="5" t="n">
        <v>923</v>
      </c>
    </row>
    <row r="11" spans="1:3">
      <c r="A11" s="4" t="s">
        <v>412</v>
      </c>
      <c r="B11" s="6" t="n">
        <v>-748</v>
      </c>
      <c r="C11" s="6" t="n">
        <v>9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52</v>
      </c>
    </row>
    <row r="3" spans="1:3">
      <c r="A3" s="4" t="s">
        <v>626</v>
      </c>
      <c r="B3" s="6" t="n">
        <v>0</v>
      </c>
      <c r="C3" s="6" t="n">
        <v>2821</v>
      </c>
    </row>
    <row r="4" spans="1:3">
      <c r="A4" s="3" t="s">
        <v>59</v>
      </c>
    </row>
    <row r="5" spans="1:3">
      <c r="A5" s="4" t="s">
        <v>627</v>
      </c>
      <c r="B5" s="5" t="n">
        <v>464</v>
      </c>
      <c r="C5" s="5" t="n">
        <v>0</v>
      </c>
    </row>
    <row r="6" spans="1:3">
      <c r="A6" s="4" t="s">
        <v>628</v>
      </c>
      <c r="B6" s="5" t="n">
        <v>1655</v>
      </c>
      <c r="C6" s="5" t="n">
        <v>1570</v>
      </c>
    </row>
    <row r="7" spans="1:3">
      <c r="A7" s="4" t="s">
        <v>59</v>
      </c>
      <c r="B7" s="5" t="n">
        <v>2119</v>
      </c>
      <c r="C7" s="5" t="n">
        <v>1570</v>
      </c>
    </row>
    <row r="8" spans="1:3">
      <c r="A8" s="3" t="s">
        <v>629</v>
      </c>
    </row>
    <row r="9" spans="1:3">
      <c r="A9" s="4" t="s">
        <v>629</v>
      </c>
      <c r="B9" s="5" t="n">
        <v>11441</v>
      </c>
      <c r="C9" s="5" t="n">
        <v>9399</v>
      </c>
    </row>
    <row r="10" spans="1:3">
      <c r="A10" s="4" t="s">
        <v>310</v>
      </c>
    </row>
    <row r="11" spans="1:3">
      <c r="A11" s="3" t="s">
        <v>629</v>
      </c>
    </row>
    <row r="12" spans="1:3">
      <c r="A12" s="4" t="s">
        <v>629</v>
      </c>
      <c r="B12" s="5" t="n">
        <v>11308</v>
      </c>
      <c r="C12" s="5" t="n">
        <v>9424</v>
      </c>
    </row>
    <row r="13" spans="1:3">
      <c r="A13" s="4" t="s">
        <v>315</v>
      </c>
    </row>
    <row r="14" spans="1:3">
      <c r="A14" s="3" t="s">
        <v>629</v>
      </c>
    </row>
    <row r="15" spans="1:3">
      <c r="A15" s="4" t="s">
        <v>629</v>
      </c>
      <c r="B15" s="6" t="n">
        <v>133</v>
      </c>
      <c r="C15"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632</v>
      </c>
      <c r="D1" s="2" t="s">
        <v>2</v>
      </c>
    </row>
    <row r="2" spans="1:4">
      <c r="A2" s="3" t="s">
        <v>633</v>
      </c>
    </row>
    <row r="3" spans="1:4">
      <c r="A3" s="4" t="s">
        <v>634</v>
      </c>
      <c r="D3" s="4" t="s">
        <v>635</v>
      </c>
    </row>
    <row r="4" spans="1:4">
      <c r="A4" s="4" t="s">
        <v>636</v>
      </c>
      <c r="D4" s="4" t="s">
        <v>637</v>
      </c>
    </row>
    <row r="5" spans="1:4">
      <c r="A5" s="4" t="s">
        <v>310</v>
      </c>
    </row>
    <row r="6" spans="1:4">
      <c r="A6" s="3" t="s">
        <v>633</v>
      </c>
    </row>
    <row r="7" spans="1:4">
      <c r="A7" s="4" t="s">
        <v>638</v>
      </c>
      <c r="B7" s="4" t="s">
        <v>639</v>
      </c>
      <c r="C7" s="4" t="s">
        <v>640</v>
      </c>
    </row>
    <row r="8" spans="1:4">
      <c r="A8" s="4" t="s">
        <v>641</v>
      </c>
      <c r="C8" s="4" t="s">
        <v>642</v>
      </c>
    </row>
    <row r="9" spans="1:4">
      <c r="A9" s="4" t="s">
        <v>643</v>
      </c>
      <c r="C9" s="4" t="s">
        <v>354</v>
      </c>
    </row>
    <row r="10" spans="1:4">
      <c r="A10" s="4" t="s">
        <v>644</v>
      </c>
      <c r="C10" s="4" t="s">
        <v>6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647</v>
      </c>
    </row>
    <row r="4" spans="1:3">
      <c r="A4" s="4" t="s">
        <v>648</v>
      </c>
      <c r="B4" s="6" t="n">
        <v>48137</v>
      </c>
      <c r="C4" s="6" t="n">
        <v>47974</v>
      </c>
    </row>
    <row r="5" spans="1:3">
      <c r="A5" s="4" t="s">
        <v>649</v>
      </c>
      <c r="B5" s="5" t="n">
        <v>1574</v>
      </c>
      <c r="C5" s="5" t="n">
        <v>1313</v>
      </c>
    </row>
    <row r="6" spans="1:3">
      <c r="A6" s="4" t="s">
        <v>650</v>
      </c>
      <c r="B6" s="5" t="n">
        <v>1918</v>
      </c>
      <c r="C6" s="5" t="n">
        <v>1857</v>
      </c>
    </row>
    <row r="7" spans="1:3">
      <c r="A7" s="4" t="s">
        <v>651</v>
      </c>
      <c r="C7" s="5" t="n">
        <v>-2727</v>
      </c>
    </row>
    <row r="8" spans="1:3">
      <c r="A8" s="4" t="s">
        <v>652</v>
      </c>
      <c r="B8" s="5" t="n">
        <v>5976</v>
      </c>
      <c r="C8" s="5" t="n">
        <v>1046</v>
      </c>
    </row>
    <row r="9" spans="1:3">
      <c r="A9" s="4" t="s">
        <v>653</v>
      </c>
      <c r="B9" s="5" t="n">
        <v>-1455</v>
      </c>
      <c r="C9" s="5" t="n">
        <v>-1326</v>
      </c>
    </row>
    <row r="10" spans="1:3">
      <c r="A10" s="4" t="s">
        <v>654</v>
      </c>
      <c r="B10" s="5" t="n">
        <v>56150</v>
      </c>
      <c r="C10" s="5" t="n">
        <v>48137</v>
      </c>
    </row>
    <row r="11" spans="1:3">
      <c r="A11" s="3" t="s">
        <v>655</v>
      </c>
    </row>
    <row r="12" spans="1:3">
      <c r="A12" s="4" t="s">
        <v>656</v>
      </c>
      <c r="B12" s="5" t="n">
        <v>50958</v>
      </c>
      <c r="C12" s="5" t="n">
        <v>46718</v>
      </c>
    </row>
    <row r="13" spans="1:3">
      <c r="A13" s="4" t="s">
        <v>657</v>
      </c>
      <c r="B13" s="5" t="n">
        <v>6237</v>
      </c>
      <c r="C13" s="5" t="n">
        <v>3639</v>
      </c>
    </row>
    <row r="14" spans="1:3">
      <c r="A14" s="4" t="s">
        <v>658</v>
      </c>
      <c r="C14" s="5" t="n">
        <v>2000</v>
      </c>
    </row>
    <row r="15" spans="1:3">
      <c r="A15" s="4" t="s">
        <v>659</v>
      </c>
      <c r="B15" s="5" t="n">
        <v>-54</v>
      </c>
      <c r="C15" s="5" t="n">
        <v>-73</v>
      </c>
    </row>
    <row r="16" spans="1:3">
      <c r="A16" s="4" t="s">
        <v>653</v>
      </c>
      <c r="B16" s="5" t="n">
        <v>-1455</v>
      </c>
      <c r="C16" s="5" t="n">
        <v>-1326</v>
      </c>
    </row>
    <row r="17" spans="1:3">
      <c r="A17" s="4" t="s">
        <v>660</v>
      </c>
      <c r="B17" s="5" t="n">
        <v>55686</v>
      </c>
      <c r="C17" s="5" t="n">
        <v>50958</v>
      </c>
    </row>
    <row r="18" spans="1:3">
      <c r="A18" s="4" t="s">
        <v>661</v>
      </c>
      <c r="B18" s="6" t="n">
        <v>-464</v>
      </c>
      <c r="C18" s="6" t="n">
        <v>28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7</v>
      </c>
    </row>
    <row r="3" spans="1:3">
      <c r="A3" s="3" t="s">
        <v>663</v>
      </c>
    </row>
    <row r="4" spans="1:3">
      <c r="A4" s="4" t="s">
        <v>649</v>
      </c>
      <c r="B4" s="6" t="n">
        <v>1574000</v>
      </c>
      <c r="C4" s="6" t="n">
        <v>1313000</v>
      </c>
    </row>
    <row r="5" spans="1:3">
      <c r="A5" s="4" t="s">
        <v>650</v>
      </c>
      <c r="B5" s="5" t="n">
        <v>1918000</v>
      </c>
      <c r="C5" s="5" t="n">
        <v>1857000</v>
      </c>
    </row>
    <row r="6" spans="1:3">
      <c r="A6" s="4" t="s">
        <v>664</v>
      </c>
      <c r="B6" s="5" t="n">
        <v>-3518000</v>
      </c>
      <c r="C6" s="5" t="n">
        <v>-3413000</v>
      </c>
    </row>
    <row r="7" spans="1:3">
      <c r="A7" s="4" t="s">
        <v>665</v>
      </c>
      <c r="B7" s="5" t="n">
        <v>760000</v>
      </c>
      <c r="C7" s="5" t="n">
        <v>1458000</v>
      </c>
    </row>
    <row r="8" spans="1:3">
      <c r="A8" s="4" t="s">
        <v>666</v>
      </c>
      <c r="B8" s="5" t="n">
        <v>734000</v>
      </c>
      <c r="C8" s="5" t="n">
        <v>1215000</v>
      </c>
    </row>
    <row r="9" spans="1:3">
      <c r="A9" s="3" t="s">
        <v>667</v>
      </c>
    </row>
    <row r="10" spans="1:3">
      <c r="A10" s="4" t="s">
        <v>668</v>
      </c>
      <c r="B10" s="5" t="n">
        <v>15311000</v>
      </c>
      <c r="C10" s="6" t="n">
        <v>12759000</v>
      </c>
    </row>
    <row r="11" spans="1:3">
      <c r="A11" s="4" t="s">
        <v>669</v>
      </c>
      <c r="B11" s="6" t="n">
        <v>1087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671</v>
      </c>
    </row>
    <row r="4" spans="1:3">
      <c r="A4" s="4" t="s">
        <v>672</v>
      </c>
      <c r="B4" s="4" t="s">
        <v>673</v>
      </c>
      <c r="C4" s="4" t="s">
        <v>674</v>
      </c>
    </row>
    <row r="5" spans="1:3">
      <c r="A5" s="4" t="s">
        <v>675</v>
      </c>
      <c r="B5" s="4" t="s">
        <v>676</v>
      </c>
      <c r="C5" s="4" t="s">
        <v>676</v>
      </c>
    </row>
    <row r="6" spans="1:3">
      <c r="A6" s="3" t="s">
        <v>677</v>
      </c>
    </row>
    <row r="7" spans="1:3">
      <c r="A7" s="4" t="s">
        <v>672</v>
      </c>
      <c r="B7" s="4" t="s">
        <v>674</v>
      </c>
      <c r="C7" s="4" t="s">
        <v>678</v>
      </c>
    </row>
    <row r="8" spans="1:3">
      <c r="A8" s="4" t="s">
        <v>675</v>
      </c>
      <c r="B8" s="4" t="s">
        <v>676</v>
      </c>
      <c r="C8" s="4" t="s">
        <v>676</v>
      </c>
    </row>
    <row r="9" spans="1:3">
      <c r="A9" s="4" t="s">
        <v>679</v>
      </c>
      <c r="B9" s="4" t="s">
        <v>680</v>
      </c>
      <c r="C9" s="4" t="s">
        <v>681</v>
      </c>
    </row>
    <row r="10" spans="1:3">
      <c r="A10" s="3" t="s">
        <v>682</v>
      </c>
    </row>
    <row r="11" spans="1:3">
      <c r="A11" s="4" t="s">
        <v>683</v>
      </c>
      <c r="B11" s="6" t="n">
        <v>51034000</v>
      </c>
      <c r="C11" s="6" t="n">
        <v>440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684</v>
      </c>
      <c r="B1" s="2" t="s">
        <v>1</v>
      </c>
    </row>
    <row r="2" spans="1:2">
      <c r="B2" s="2" t="s">
        <v>2</v>
      </c>
    </row>
    <row r="3" spans="1:2">
      <c r="A3" s="3" t="s">
        <v>633</v>
      </c>
    </row>
    <row r="4" spans="1:2">
      <c r="A4" s="4" t="s">
        <v>685</v>
      </c>
      <c r="B4" s="4" t="s">
        <v>676</v>
      </c>
    </row>
    <row r="5" spans="1:2">
      <c r="A5" s="4" t="s">
        <v>686</v>
      </c>
    </row>
    <row r="6" spans="1:2">
      <c r="A6" s="3" t="s">
        <v>633</v>
      </c>
    </row>
    <row r="7" spans="1:2">
      <c r="A7" s="4" t="s">
        <v>687</v>
      </c>
      <c r="B7" s="4" t="s">
        <v>383</v>
      </c>
    </row>
    <row r="8" spans="1:2">
      <c r="A8" s="4" t="s">
        <v>688</v>
      </c>
      <c r="B8" s="4" t="s">
        <v>689</v>
      </c>
    </row>
    <row r="9" spans="1:2">
      <c r="A9" s="4" t="s">
        <v>690</v>
      </c>
    </row>
    <row r="10" spans="1:2">
      <c r="A10" s="3" t="s">
        <v>633</v>
      </c>
    </row>
    <row r="11" spans="1:2">
      <c r="A11" s="4" t="s">
        <v>688</v>
      </c>
      <c r="B11" s="4" t="s">
        <v>387</v>
      </c>
    </row>
    <row r="12" spans="1:2">
      <c r="A12" s="4" t="s">
        <v>394</v>
      </c>
    </row>
    <row r="13" spans="1:2">
      <c r="A13" s="3" t="s">
        <v>633</v>
      </c>
    </row>
    <row r="14" spans="1:2">
      <c r="A14" s="4" t="s">
        <v>691</v>
      </c>
      <c r="B14" s="4" t="s">
        <v>692</v>
      </c>
    </row>
    <row r="15" spans="1:2">
      <c r="A15" s="4" t="s">
        <v>693</v>
      </c>
    </row>
    <row r="16" spans="1:2">
      <c r="A16" s="3" t="s">
        <v>633</v>
      </c>
    </row>
    <row r="17" spans="1:2">
      <c r="A17" s="4" t="s">
        <v>687</v>
      </c>
      <c r="B17" s="4" t="s">
        <v>694</v>
      </c>
    </row>
    <row r="18" spans="1:2">
      <c r="A18" s="4" t="s">
        <v>695</v>
      </c>
    </row>
    <row r="19" spans="1:2">
      <c r="A19" s="3" t="s">
        <v>633</v>
      </c>
    </row>
    <row r="20" spans="1:2">
      <c r="A20" s="4" t="s">
        <v>691</v>
      </c>
      <c r="B20" s="4" t="s">
        <v>696</v>
      </c>
    </row>
    <row r="21" spans="1:2">
      <c r="A21" s="4" t="s">
        <v>697</v>
      </c>
    </row>
    <row r="22" spans="1:2">
      <c r="A22" s="3" t="s">
        <v>633</v>
      </c>
    </row>
    <row r="23" spans="1:2">
      <c r="A23" s="4" t="s">
        <v>687</v>
      </c>
      <c r="B23" s="4" t="s">
        <v>698</v>
      </c>
    </row>
    <row r="24" spans="1:2">
      <c r="A24" s="4" t="s">
        <v>699</v>
      </c>
    </row>
    <row r="25" spans="1:2">
      <c r="A25" s="3" t="s">
        <v>633</v>
      </c>
    </row>
    <row r="26" spans="1:2">
      <c r="A26" s="4" t="s">
        <v>687</v>
      </c>
      <c r="B26" s="4" t="s">
        <v>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69</v>
      </c>
    </row>
    <row r="2" spans="1:2">
      <c r="A2" s="3" t="s">
        <v>702</v>
      </c>
    </row>
    <row r="3" spans="1:2">
      <c r="A3" s="4" t="s">
        <v>570</v>
      </c>
      <c r="B3" s="6" t="n">
        <v>1442</v>
      </c>
    </row>
    <row r="4" spans="1:2">
      <c r="A4" s="4" t="s">
        <v>571</v>
      </c>
      <c r="B4" s="5" t="n">
        <v>1483</v>
      </c>
    </row>
    <row r="5" spans="1:2">
      <c r="A5" s="4" t="s">
        <v>572</v>
      </c>
      <c r="B5" s="5" t="n">
        <v>1538</v>
      </c>
    </row>
    <row r="6" spans="1:2">
      <c r="A6" s="4" t="s">
        <v>573</v>
      </c>
      <c r="B6" s="5" t="n">
        <v>1583</v>
      </c>
    </row>
    <row r="7" spans="1:2">
      <c r="A7" s="4" t="s">
        <v>574</v>
      </c>
      <c r="B7" s="5" t="n">
        <v>1702</v>
      </c>
    </row>
    <row r="8" spans="1:2">
      <c r="A8" s="4" t="s">
        <v>703</v>
      </c>
      <c r="B8" s="6" t="n">
        <v>10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7</v>
      </c>
    </row>
    <row r="3" spans="1:3">
      <c r="A3" s="4" t="s">
        <v>705</v>
      </c>
    </row>
    <row r="4" spans="1:3">
      <c r="A4" s="3" t="s">
        <v>706</v>
      </c>
    </row>
    <row r="5" spans="1:3">
      <c r="A5" s="4" t="s">
        <v>707</v>
      </c>
      <c r="B5" s="4" t="s">
        <v>377</v>
      </c>
      <c r="C5" s="4" t="s">
        <v>377</v>
      </c>
    </row>
    <row r="6" spans="1:3">
      <c r="A6" s="4" t="s">
        <v>394</v>
      </c>
    </row>
    <row r="7" spans="1:3">
      <c r="A7" s="3" t="s">
        <v>706</v>
      </c>
    </row>
    <row r="8" spans="1:3">
      <c r="A8" s="4" t="s">
        <v>708</v>
      </c>
      <c r="B8" s="4" t="s">
        <v>692</v>
      </c>
    </row>
    <row r="9" spans="1:3">
      <c r="A9" s="4" t="s">
        <v>707</v>
      </c>
      <c r="B9" s="4" t="s">
        <v>709</v>
      </c>
      <c r="C9" s="4" t="s">
        <v>710</v>
      </c>
    </row>
    <row r="10" spans="1:3">
      <c r="A10" s="4" t="s">
        <v>695</v>
      </c>
    </row>
    <row r="11" spans="1:3">
      <c r="A11" s="3" t="s">
        <v>706</v>
      </c>
    </row>
    <row r="12" spans="1:3">
      <c r="A12" s="4" t="s">
        <v>708</v>
      </c>
      <c r="B12" s="4" t="s">
        <v>696</v>
      </c>
    </row>
    <row r="13" spans="1:3">
      <c r="A13" s="4" t="s">
        <v>707</v>
      </c>
      <c r="B13" s="4" t="s">
        <v>711</v>
      </c>
      <c r="C13" s="4" t="s">
        <v>712</v>
      </c>
    </row>
    <row r="14" spans="1:3">
      <c r="A14" s="4" t="s">
        <v>686</v>
      </c>
    </row>
    <row r="15" spans="1:3">
      <c r="A15" s="3" t="s">
        <v>706</v>
      </c>
    </row>
    <row r="16" spans="1:3">
      <c r="A16" s="4" t="s">
        <v>688</v>
      </c>
      <c r="B16" s="4" t="s">
        <v>689</v>
      </c>
    </row>
    <row r="17" spans="1:3">
      <c r="A17" s="4" t="s">
        <v>713</v>
      </c>
    </row>
    <row r="18" spans="1:3">
      <c r="A18" s="3" t="s">
        <v>706</v>
      </c>
    </row>
    <row r="19" spans="1:3">
      <c r="A19" s="4" t="s">
        <v>688</v>
      </c>
      <c r="B19" s="4" t="s">
        <v>383</v>
      </c>
    </row>
    <row r="20" spans="1:3">
      <c r="A20" s="4" t="s">
        <v>714</v>
      </c>
    </row>
    <row r="21" spans="1:3">
      <c r="A21" s="3" t="s">
        <v>706</v>
      </c>
    </row>
    <row r="22" spans="1:3">
      <c r="A22" s="4" t="s">
        <v>688</v>
      </c>
      <c r="B22" s="4" t="s">
        <v>698</v>
      </c>
    </row>
    <row r="23" spans="1:3">
      <c r="A23" s="4" t="s">
        <v>690</v>
      </c>
    </row>
    <row r="24" spans="1:3">
      <c r="A24" s="3" t="s">
        <v>706</v>
      </c>
    </row>
    <row r="25" spans="1:3">
      <c r="A25" s="4" t="s">
        <v>688</v>
      </c>
      <c r="B25" s="4" t="s">
        <v>387</v>
      </c>
    </row>
    <row r="26" spans="1:3">
      <c r="A26" s="4" t="s">
        <v>715</v>
      </c>
    </row>
    <row r="27" spans="1:3">
      <c r="A27" s="3" t="s">
        <v>706</v>
      </c>
    </row>
    <row r="28" spans="1:3">
      <c r="A28" s="4" t="s">
        <v>688</v>
      </c>
      <c r="B28" s="4" t="s">
        <v>694</v>
      </c>
    </row>
    <row r="29" spans="1:3">
      <c r="A29" s="4" t="s">
        <v>716</v>
      </c>
    </row>
    <row r="30" spans="1:3">
      <c r="A30" s="3" t="s">
        <v>706</v>
      </c>
    </row>
    <row r="31" spans="1:3">
      <c r="A31" s="4" t="s">
        <v>688</v>
      </c>
      <c r="B31" s="4" t="s">
        <v>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3" t="s">
        <v>718</v>
      </c>
    </row>
    <row r="3" spans="1:3">
      <c r="A3" s="4" t="s">
        <v>719</v>
      </c>
      <c r="B3" s="6" t="n">
        <v>0</v>
      </c>
      <c r="C3" s="6" t="n">
        <v>0</v>
      </c>
    </row>
    <row r="4" spans="1:3">
      <c r="A4" s="4" t="s">
        <v>720</v>
      </c>
      <c r="B4" s="5" t="n">
        <v>0</v>
      </c>
      <c r="C4" s="5" t="n">
        <v>0</v>
      </c>
    </row>
    <row r="5" spans="1:3">
      <c r="A5" s="4" t="s">
        <v>721</v>
      </c>
      <c r="B5" s="5" t="n">
        <v>0</v>
      </c>
      <c r="C5" s="5" t="n">
        <v>0</v>
      </c>
    </row>
    <row r="6" spans="1:3">
      <c r="A6" s="4" t="s">
        <v>722</v>
      </c>
      <c r="B6" s="5" t="n">
        <v>0</v>
      </c>
      <c r="C6" s="5" t="n">
        <v>0</v>
      </c>
    </row>
    <row r="7" spans="1:3">
      <c r="A7" s="4" t="s">
        <v>723</v>
      </c>
    </row>
    <row r="8" spans="1:3">
      <c r="A8" s="3" t="s">
        <v>718</v>
      </c>
    </row>
    <row r="9" spans="1:3">
      <c r="A9" s="4" t="s">
        <v>724</v>
      </c>
      <c r="B9" s="5" t="n">
        <v>55686000</v>
      </c>
      <c r="C9" s="5" t="n">
        <v>50958000</v>
      </c>
    </row>
    <row r="10" spans="1:3">
      <c r="A10" s="4" t="s">
        <v>725</v>
      </c>
    </row>
    <row r="11" spans="1:3">
      <c r="A11" s="3" t="s">
        <v>718</v>
      </c>
    </row>
    <row r="12" spans="1:3">
      <c r="A12" s="4" t="s">
        <v>724</v>
      </c>
      <c r="B12" s="5" t="n">
        <v>2819000</v>
      </c>
    </row>
    <row r="13" spans="1:3">
      <c r="A13" s="4" t="s">
        <v>726</v>
      </c>
    </row>
    <row r="14" spans="1:3">
      <c r="A14" s="3" t="s">
        <v>718</v>
      </c>
    </row>
    <row r="15" spans="1:3">
      <c r="A15" s="4" t="s">
        <v>724</v>
      </c>
      <c r="B15" s="5" t="n">
        <v>1614000</v>
      </c>
    </row>
    <row r="16" spans="1:3">
      <c r="A16" s="4" t="s">
        <v>727</v>
      </c>
    </row>
    <row r="17" spans="1:3">
      <c r="A17" s="3" t="s">
        <v>718</v>
      </c>
    </row>
    <row r="18" spans="1:3">
      <c r="A18" s="4" t="s">
        <v>724</v>
      </c>
      <c r="B18" s="5" t="n">
        <v>2778000</v>
      </c>
    </row>
    <row r="19" spans="1:3">
      <c r="A19" s="4" t="s">
        <v>728</v>
      </c>
    </row>
    <row r="20" spans="1:3">
      <c r="A20" s="3" t="s">
        <v>718</v>
      </c>
    </row>
    <row r="21" spans="1:3">
      <c r="A21" s="4" t="s">
        <v>724</v>
      </c>
      <c r="B21" s="5" t="n">
        <v>1711000</v>
      </c>
    </row>
    <row r="22" spans="1:3">
      <c r="A22" s="4" t="s">
        <v>729</v>
      </c>
    </row>
    <row r="23" spans="1:3">
      <c r="A23" s="3" t="s">
        <v>718</v>
      </c>
    </row>
    <row r="24" spans="1:3">
      <c r="A24" s="4" t="s">
        <v>724</v>
      </c>
      <c r="B24" s="5" t="n">
        <v>8417000</v>
      </c>
    </row>
    <row r="25" spans="1:3">
      <c r="A25" s="4" t="s">
        <v>730</v>
      </c>
    </row>
    <row r="26" spans="1:3">
      <c r="A26" s="3" t="s">
        <v>718</v>
      </c>
    </row>
    <row r="27" spans="1:3">
      <c r="A27" s="4" t="s">
        <v>724</v>
      </c>
      <c r="B27" s="5" t="n">
        <v>2212000</v>
      </c>
    </row>
    <row r="28" spans="1:3">
      <c r="A28" s="4" t="s">
        <v>731</v>
      </c>
    </row>
    <row r="29" spans="1:3">
      <c r="A29" s="3" t="s">
        <v>718</v>
      </c>
    </row>
    <row r="30" spans="1:3">
      <c r="A30" s="4" t="s">
        <v>724</v>
      </c>
      <c r="B30" s="5" t="n">
        <v>7283000</v>
      </c>
    </row>
    <row r="31" spans="1:3">
      <c r="A31" s="4" t="s">
        <v>732</v>
      </c>
    </row>
    <row r="32" spans="1:3">
      <c r="A32" s="3" t="s">
        <v>718</v>
      </c>
    </row>
    <row r="33" spans="1:3">
      <c r="A33" s="4" t="s">
        <v>724</v>
      </c>
      <c r="B33" s="5" t="n">
        <v>7736000</v>
      </c>
    </row>
    <row r="34" spans="1:3">
      <c r="A34" s="4" t="s">
        <v>733</v>
      </c>
    </row>
    <row r="35" spans="1:3">
      <c r="A35" s="3" t="s">
        <v>718</v>
      </c>
    </row>
    <row r="36" spans="1:3">
      <c r="A36" s="4" t="s">
        <v>724</v>
      </c>
      <c r="B36" s="5" t="n">
        <v>3893000</v>
      </c>
    </row>
    <row r="37" spans="1:3">
      <c r="A37" s="4" t="s">
        <v>734</v>
      </c>
    </row>
    <row r="38" spans="1:3">
      <c r="A38" s="3" t="s">
        <v>718</v>
      </c>
    </row>
    <row r="39" spans="1:3">
      <c r="A39" s="4" t="s">
        <v>724</v>
      </c>
      <c r="B39" s="5" t="n">
        <v>3338000</v>
      </c>
    </row>
    <row r="40" spans="1:3">
      <c r="A40" s="4" t="s">
        <v>735</v>
      </c>
    </row>
    <row r="41" spans="1:3">
      <c r="A41" s="3" t="s">
        <v>718</v>
      </c>
    </row>
    <row r="42" spans="1:3">
      <c r="A42" s="4" t="s">
        <v>724</v>
      </c>
      <c r="B42" s="5" t="n">
        <v>7787000</v>
      </c>
    </row>
    <row r="43" spans="1:3">
      <c r="A43" s="4" t="s">
        <v>736</v>
      </c>
    </row>
    <row r="44" spans="1:3">
      <c r="A44" s="3" t="s">
        <v>718</v>
      </c>
    </row>
    <row r="45" spans="1:3">
      <c r="A45" s="4" t="s">
        <v>724</v>
      </c>
      <c r="B45" s="5" t="n">
        <v>5548000</v>
      </c>
    </row>
    <row r="46" spans="1:3">
      <c r="A46" s="4" t="s">
        <v>737</v>
      </c>
    </row>
    <row r="47" spans="1:3">
      <c r="A47" s="3" t="s">
        <v>718</v>
      </c>
    </row>
    <row r="48" spans="1:3">
      <c r="A48" s="4" t="s">
        <v>724</v>
      </c>
      <c r="B48" s="5" t="n">
        <v>550000</v>
      </c>
    </row>
    <row r="49" spans="1:3">
      <c r="A49" s="4" t="s">
        <v>738</v>
      </c>
    </row>
    <row r="50" spans="1:3">
      <c r="A50" s="3" t="s">
        <v>718</v>
      </c>
    </row>
    <row r="51" spans="1:3">
      <c r="A51" s="4" t="s">
        <v>724</v>
      </c>
      <c r="C51" s="5" t="n">
        <v>2307000</v>
      </c>
    </row>
    <row r="52" spans="1:3">
      <c r="A52" s="4" t="s">
        <v>739</v>
      </c>
    </row>
    <row r="53" spans="1:3">
      <c r="A53" s="3" t="s">
        <v>718</v>
      </c>
    </row>
    <row r="54" spans="1:3">
      <c r="A54" s="4" t="s">
        <v>724</v>
      </c>
      <c r="C54" s="5" t="n">
        <v>7410000</v>
      </c>
    </row>
    <row r="55" spans="1:3">
      <c r="A55" s="4" t="s">
        <v>740</v>
      </c>
    </row>
    <row r="56" spans="1:3">
      <c r="A56" s="3" t="s">
        <v>718</v>
      </c>
    </row>
    <row r="57" spans="1:3">
      <c r="A57" s="4" t="s">
        <v>724</v>
      </c>
      <c r="C57" s="5" t="n">
        <v>5059000</v>
      </c>
    </row>
    <row r="58" spans="1:3">
      <c r="A58" s="4" t="s">
        <v>741</v>
      </c>
    </row>
    <row r="59" spans="1:3">
      <c r="A59" s="3" t="s">
        <v>718</v>
      </c>
    </row>
    <row r="60" spans="1:3">
      <c r="A60" s="4" t="s">
        <v>724</v>
      </c>
      <c r="C60" s="5" t="n">
        <v>2555000</v>
      </c>
    </row>
    <row r="61" spans="1:3">
      <c r="A61" s="4" t="s">
        <v>742</v>
      </c>
    </row>
    <row r="62" spans="1:3">
      <c r="A62" s="3" t="s">
        <v>718</v>
      </c>
    </row>
    <row r="63" spans="1:3">
      <c r="A63" s="4" t="s">
        <v>724</v>
      </c>
      <c r="C63" s="5" t="n">
        <v>4658000</v>
      </c>
    </row>
    <row r="64" spans="1:3">
      <c r="A64" s="4" t="s">
        <v>743</v>
      </c>
    </row>
    <row r="65" spans="1:3">
      <c r="A65" s="3" t="s">
        <v>718</v>
      </c>
    </row>
    <row r="66" spans="1:3">
      <c r="A66" s="4" t="s">
        <v>724</v>
      </c>
      <c r="C66" s="5" t="n">
        <v>2602000</v>
      </c>
    </row>
    <row r="67" spans="1:3">
      <c r="A67" s="4" t="s">
        <v>744</v>
      </c>
    </row>
    <row r="68" spans="1:3">
      <c r="A68" s="3" t="s">
        <v>718</v>
      </c>
    </row>
    <row r="69" spans="1:3">
      <c r="A69" s="4" t="s">
        <v>724</v>
      </c>
      <c r="C69" s="5" t="n">
        <v>2609000</v>
      </c>
    </row>
    <row r="70" spans="1:3">
      <c r="A70" s="4" t="s">
        <v>745</v>
      </c>
    </row>
    <row r="71" spans="1:3">
      <c r="A71" s="3" t="s">
        <v>718</v>
      </c>
    </row>
    <row r="72" spans="1:3">
      <c r="A72" s="4" t="s">
        <v>724</v>
      </c>
      <c r="C72" s="5" t="n">
        <v>4787000</v>
      </c>
    </row>
    <row r="73" spans="1:3">
      <c r="A73" s="4" t="s">
        <v>746</v>
      </c>
    </row>
    <row r="74" spans="1:3">
      <c r="A74" s="3" t="s">
        <v>718</v>
      </c>
    </row>
    <row r="75" spans="1:3">
      <c r="A75" s="4" t="s">
        <v>724</v>
      </c>
      <c r="C75" s="5" t="n">
        <v>1782000</v>
      </c>
    </row>
    <row r="76" spans="1:3">
      <c r="A76" s="4" t="s">
        <v>747</v>
      </c>
    </row>
    <row r="77" spans="1:3">
      <c r="A77" s="3" t="s">
        <v>718</v>
      </c>
    </row>
    <row r="78" spans="1:3">
      <c r="A78" s="4" t="s">
        <v>724</v>
      </c>
      <c r="C78" s="5" t="n">
        <v>1803000</v>
      </c>
    </row>
    <row r="79" spans="1:3">
      <c r="A79" s="4" t="s">
        <v>748</v>
      </c>
    </row>
    <row r="80" spans="1:3">
      <c r="A80" s="3" t="s">
        <v>718</v>
      </c>
    </row>
    <row r="81" spans="1:3">
      <c r="A81" s="4" t="s">
        <v>724</v>
      </c>
      <c r="C81" s="5" t="n">
        <v>3285000</v>
      </c>
    </row>
    <row r="82" spans="1:3">
      <c r="A82" s="4" t="s">
        <v>749</v>
      </c>
    </row>
    <row r="83" spans="1:3">
      <c r="A83" s="3" t="s">
        <v>718</v>
      </c>
    </row>
    <row r="84" spans="1:3">
      <c r="A84" s="4" t="s">
        <v>724</v>
      </c>
      <c r="C84" s="5" t="n">
        <v>2041000</v>
      </c>
    </row>
    <row r="85" spans="1:3">
      <c r="A85" s="4" t="s">
        <v>750</v>
      </c>
    </row>
    <row r="86" spans="1:3">
      <c r="A86" s="3" t="s">
        <v>718</v>
      </c>
    </row>
    <row r="87" spans="1:3">
      <c r="A87" s="4" t="s">
        <v>724</v>
      </c>
      <c r="C87" s="5" t="n">
        <v>2473000</v>
      </c>
    </row>
    <row r="88" spans="1:3">
      <c r="A88" s="4" t="s">
        <v>751</v>
      </c>
    </row>
    <row r="89" spans="1:3">
      <c r="A89" s="3" t="s">
        <v>718</v>
      </c>
    </row>
    <row r="90" spans="1:3">
      <c r="A90" s="4" t="s">
        <v>724</v>
      </c>
      <c r="C90" s="5" t="n">
        <v>1991000</v>
      </c>
    </row>
    <row r="91" spans="1:3">
      <c r="A91" s="4" t="s">
        <v>752</v>
      </c>
    </row>
    <row r="92" spans="1:3">
      <c r="A92" s="3" t="s">
        <v>718</v>
      </c>
    </row>
    <row r="93" spans="1:3">
      <c r="A93" s="4" t="s">
        <v>724</v>
      </c>
      <c r="C93" s="5" t="n">
        <v>2442000</v>
      </c>
    </row>
    <row r="94" spans="1:3">
      <c r="A94" s="4" t="s">
        <v>753</v>
      </c>
    </row>
    <row r="95" spans="1:3">
      <c r="A95" s="3" t="s">
        <v>718</v>
      </c>
    </row>
    <row r="96" spans="1:3">
      <c r="A96" s="4" t="s">
        <v>724</v>
      </c>
      <c r="C96" s="5" t="n">
        <v>1613000</v>
      </c>
    </row>
    <row r="97" spans="1:3">
      <c r="A97" s="4" t="s">
        <v>754</v>
      </c>
    </row>
    <row r="98" spans="1:3">
      <c r="A98" s="3" t="s">
        <v>718</v>
      </c>
    </row>
    <row r="99" spans="1:3">
      <c r="A99" s="4" t="s">
        <v>724</v>
      </c>
      <c r="C99" s="5" t="n">
        <v>1541000</v>
      </c>
    </row>
    <row r="100" spans="1:3">
      <c r="A100" s="4" t="s">
        <v>755</v>
      </c>
    </row>
    <row r="101" spans="1:3">
      <c r="A101" s="3" t="s">
        <v>718</v>
      </c>
    </row>
    <row r="102" spans="1:3">
      <c r="A102" s="4" t="s">
        <v>724</v>
      </c>
      <c r="B102" s="5" t="n">
        <v>55686000</v>
      </c>
    </row>
    <row r="103" spans="1:3">
      <c r="A103" s="4" t="s">
        <v>756</v>
      </c>
    </row>
    <row r="104" spans="1:3">
      <c r="A104" s="3" t="s">
        <v>718</v>
      </c>
    </row>
    <row r="105" spans="1:3">
      <c r="A105" s="4" t="s">
        <v>724</v>
      </c>
      <c r="B105" s="5" t="n">
        <v>2819000</v>
      </c>
    </row>
    <row r="106" spans="1:3">
      <c r="A106" s="4" t="s">
        <v>757</v>
      </c>
    </row>
    <row r="107" spans="1:3">
      <c r="A107" s="3" t="s">
        <v>718</v>
      </c>
    </row>
    <row r="108" spans="1:3">
      <c r="A108" s="4" t="s">
        <v>724</v>
      </c>
      <c r="B108" s="5" t="n">
        <v>1614000</v>
      </c>
    </row>
    <row r="109" spans="1:3">
      <c r="A109" s="4" t="s">
        <v>758</v>
      </c>
    </row>
    <row r="110" spans="1:3">
      <c r="A110" s="3" t="s">
        <v>718</v>
      </c>
    </row>
    <row r="111" spans="1:3">
      <c r="A111" s="4" t="s">
        <v>724</v>
      </c>
      <c r="B111" s="5" t="n">
        <v>2778000</v>
      </c>
    </row>
    <row r="112" spans="1:3">
      <c r="A112" s="4" t="s">
        <v>759</v>
      </c>
    </row>
    <row r="113" spans="1:3">
      <c r="A113" s="3" t="s">
        <v>718</v>
      </c>
    </row>
    <row r="114" spans="1:3">
      <c r="A114" s="4" t="s">
        <v>724</v>
      </c>
      <c r="B114" s="5" t="n">
        <v>1711000</v>
      </c>
    </row>
    <row r="115" spans="1:3">
      <c r="A115" s="4" t="s">
        <v>760</v>
      </c>
    </row>
    <row r="116" spans="1:3">
      <c r="A116" s="3" t="s">
        <v>718</v>
      </c>
    </row>
    <row r="117" spans="1:3">
      <c r="A117" s="4" t="s">
        <v>724</v>
      </c>
      <c r="B117" s="5" t="n">
        <v>8417000</v>
      </c>
    </row>
    <row r="118" spans="1:3">
      <c r="A118" s="4" t="s">
        <v>761</v>
      </c>
    </row>
    <row r="119" spans="1:3">
      <c r="A119" s="3" t="s">
        <v>718</v>
      </c>
    </row>
    <row r="120" spans="1:3">
      <c r="A120" s="4" t="s">
        <v>724</v>
      </c>
      <c r="B120" s="5" t="n">
        <v>2212000</v>
      </c>
    </row>
    <row r="121" spans="1:3">
      <c r="A121" s="4" t="s">
        <v>762</v>
      </c>
    </row>
    <row r="122" spans="1:3">
      <c r="A122" s="3" t="s">
        <v>718</v>
      </c>
    </row>
    <row r="123" spans="1:3">
      <c r="A123" s="4" t="s">
        <v>724</v>
      </c>
      <c r="B123" s="5" t="n">
        <v>7283000</v>
      </c>
    </row>
    <row r="124" spans="1:3">
      <c r="A124" s="4" t="s">
        <v>763</v>
      </c>
    </row>
    <row r="125" spans="1:3">
      <c r="A125" s="3" t="s">
        <v>718</v>
      </c>
    </row>
    <row r="126" spans="1:3">
      <c r="A126" s="4" t="s">
        <v>724</v>
      </c>
      <c r="B126" s="5" t="n">
        <v>7736000</v>
      </c>
    </row>
    <row r="127" spans="1:3">
      <c r="A127" s="4" t="s">
        <v>764</v>
      </c>
    </row>
    <row r="128" spans="1:3">
      <c r="A128" s="3" t="s">
        <v>718</v>
      </c>
    </row>
    <row r="129" spans="1:3">
      <c r="A129" s="4" t="s">
        <v>724</v>
      </c>
      <c r="B129" s="5" t="n">
        <v>3893000</v>
      </c>
    </row>
    <row r="130" spans="1:3">
      <c r="A130" s="4" t="s">
        <v>765</v>
      </c>
    </row>
    <row r="131" spans="1:3">
      <c r="A131" s="3" t="s">
        <v>718</v>
      </c>
    </row>
    <row r="132" spans="1:3">
      <c r="A132" s="4" t="s">
        <v>724</v>
      </c>
      <c r="B132" s="5" t="n">
        <v>3338000</v>
      </c>
    </row>
    <row r="133" spans="1:3">
      <c r="A133" s="4" t="s">
        <v>766</v>
      </c>
    </row>
    <row r="134" spans="1:3">
      <c r="A134" s="3" t="s">
        <v>718</v>
      </c>
    </row>
    <row r="135" spans="1:3">
      <c r="A135" s="4" t="s">
        <v>724</v>
      </c>
      <c r="B135" s="5" t="n">
        <v>7787000</v>
      </c>
    </row>
    <row r="136" spans="1:3">
      <c r="A136" s="4" t="s">
        <v>767</v>
      </c>
    </row>
    <row r="137" spans="1:3">
      <c r="A137" s="3" t="s">
        <v>718</v>
      </c>
    </row>
    <row r="138" spans="1:3">
      <c r="A138" s="4" t="s">
        <v>724</v>
      </c>
      <c r="B138" s="5" t="n">
        <v>5548000</v>
      </c>
    </row>
    <row r="139" spans="1:3">
      <c r="A139" s="4" t="s">
        <v>768</v>
      </c>
    </row>
    <row r="140" spans="1:3">
      <c r="A140" s="3" t="s">
        <v>718</v>
      </c>
    </row>
    <row r="141" spans="1:3">
      <c r="A141" s="4" t="s">
        <v>724</v>
      </c>
      <c r="B141" s="5" t="n">
        <v>550000</v>
      </c>
    </row>
    <row r="142" spans="1:3">
      <c r="A142" s="4" t="s">
        <v>769</v>
      </c>
    </row>
    <row r="143" spans="1:3">
      <c r="A143" s="3" t="s">
        <v>718</v>
      </c>
    </row>
    <row r="144" spans="1:3">
      <c r="A144" s="4" t="s">
        <v>724</v>
      </c>
      <c r="C144" s="5" t="n">
        <v>50958000</v>
      </c>
    </row>
    <row r="145" spans="1:3">
      <c r="A145" s="4" t="s">
        <v>770</v>
      </c>
    </row>
    <row r="146" spans="1:3">
      <c r="A146" s="3" t="s">
        <v>718</v>
      </c>
    </row>
    <row r="147" spans="1:3">
      <c r="A147" s="4" t="s">
        <v>724</v>
      </c>
      <c r="C147" s="5" t="n">
        <v>2307000</v>
      </c>
    </row>
    <row r="148" spans="1:3">
      <c r="A148" s="4" t="s">
        <v>771</v>
      </c>
    </row>
    <row r="149" spans="1:3">
      <c r="A149" s="3" t="s">
        <v>718</v>
      </c>
    </row>
    <row r="150" spans="1:3">
      <c r="A150" s="4" t="s">
        <v>724</v>
      </c>
      <c r="C150" s="5" t="n">
        <v>7410000</v>
      </c>
    </row>
    <row r="151" spans="1:3">
      <c r="A151" s="4" t="s">
        <v>772</v>
      </c>
    </row>
    <row r="152" spans="1:3">
      <c r="A152" s="3" t="s">
        <v>718</v>
      </c>
    </row>
    <row r="153" spans="1:3">
      <c r="A153" s="4" t="s">
        <v>724</v>
      </c>
      <c r="C153" s="5" t="n">
        <v>5059000</v>
      </c>
    </row>
    <row r="154" spans="1:3">
      <c r="A154" s="4" t="s">
        <v>773</v>
      </c>
    </row>
    <row r="155" spans="1:3">
      <c r="A155" s="3" t="s">
        <v>718</v>
      </c>
    </row>
    <row r="156" spans="1:3">
      <c r="A156" s="4" t="s">
        <v>724</v>
      </c>
      <c r="C156" s="5" t="n">
        <v>2555000</v>
      </c>
    </row>
    <row r="157" spans="1:3">
      <c r="A157" s="4" t="s">
        <v>774</v>
      </c>
    </row>
    <row r="158" spans="1:3">
      <c r="A158" s="3" t="s">
        <v>718</v>
      </c>
    </row>
    <row r="159" spans="1:3">
      <c r="A159" s="4" t="s">
        <v>724</v>
      </c>
      <c r="C159" s="5" t="n">
        <v>4658000</v>
      </c>
    </row>
    <row r="160" spans="1:3">
      <c r="A160" s="4" t="s">
        <v>775</v>
      </c>
    </row>
    <row r="161" spans="1:3">
      <c r="A161" s="3" t="s">
        <v>718</v>
      </c>
    </row>
    <row r="162" spans="1:3">
      <c r="A162" s="4" t="s">
        <v>724</v>
      </c>
      <c r="C162" s="5" t="n">
        <v>2602000</v>
      </c>
    </row>
    <row r="163" spans="1:3">
      <c r="A163" s="4" t="s">
        <v>776</v>
      </c>
    </row>
    <row r="164" spans="1:3">
      <c r="A164" s="3" t="s">
        <v>718</v>
      </c>
    </row>
    <row r="165" spans="1:3">
      <c r="A165" s="4" t="s">
        <v>724</v>
      </c>
      <c r="C165" s="5" t="n">
        <v>2609000</v>
      </c>
    </row>
    <row r="166" spans="1:3">
      <c r="A166" s="4" t="s">
        <v>777</v>
      </c>
    </row>
    <row r="167" spans="1:3">
      <c r="A167" s="3" t="s">
        <v>718</v>
      </c>
    </row>
    <row r="168" spans="1:3">
      <c r="A168" s="4" t="s">
        <v>724</v>
      </c>
      <c r="C168" s="5" t="n">
        <v>4787000</v>
      </c>
    </row>
    <row r="169" spans="1:3">
      <c r="A169" s="4" t="s">
        <v>778</v>
      </c>
    </row>
    <row r="170" spans="1:3">
      <c r="A170" s="3" t="s">
        <v>718</v>
      </c>
    </row>
    <row r="171" spans="1:3">
      <c r="A171" s="4" t="s">
        <v>724</v>
      </c>
      <c r="C171" s="5" t="n">
        <v>1782000</v>
      </c>
    </row>
    <row r="172" spans="1:3">
      <c r="A172" s="4" t="s">
        <v>779</v>
      </c>
    </row>
    <row r="173" spans="1:3">
      <c r="A173" s="3" t="s">
        <v>718</v>
      </c>
    </row>
    <row r="174" spans="1:3">
      <c r="A174" s="4" t="s">
        <v>724</v>
      </c>
      <c r="C174" s="5" t="n">
        <v>1803000</v>
      </c>
    </row>
    <row r="175" spans="1:3">
      <c r="A175" s="4" t="s">
        <v>780</v>
      </c>
    </row>
    <row r="176" spans="1:3">
      <c r="A176" s="3" t="s">
        <v>718</v>
      </c>
    </row>
    <row r="177" spans="1:3">
      <c r="A177" s="4" t="s">
        <v>724</v>
      </c>
      <c r="C177" s="5" t="n">
        <v>3285000</v>
      </c>
    </row>
    <row r="178" spans="1:3">
      <c r="A178" s="4" t="s">
        <v>781</v>
      </c>
    </row>
    <row r="179" spans="1:3">
      <c r="A179" s="3" t="s">
        <v>718</v>
      </c>
    </row>
    <row r="180" spans="1:3">
      <c r="A180" s="4" t="s">
        <v>724</v>
      </c>
      <c r="C180" s="5" t="n">
        <v>2041000</v>
      </c>
    </row>
    <row r="181" spans="1:3">
      <c r="A181" s="4" t="s">
        <v>782</v>
      </c>
    </row>
    <row r="182" spans="1:3">
      <c r="A182" s="3" t="s">
        <v>718</v>
      </c>
    </row>
    <row r="183" spans="1:3">
      <c r="A183" s="4" t="s">
        <v>724</v>
      </c>
      <c r="C183" s="5" t="n">
        <v>2473000</v>
      </c>
    </row>
    <row r="184" spans="1:3">
      <c r="A184" s="4" t="s">
        <v>783</v>
      </c>
    </row>
    <row r="185" spans="1:3">
      <c r="A185" s="3" t="s">
        <v>718</v>
      </c>
    </row>
    <row r="186" spans="1:3">
      <c r="A186" s="4" t="s">
        <v>724</v>
      </c>
      <c r="C186" s="5" t="n">
        <v>1991000</v>
      </c>
    </row>
    <row r="187" spans="1:3">
      <c r="A187" s="4" t="s">
        <v>784</v>
      </c>
    </row>
    <row r="188" spans="1:3">
      <c r="A188" s="3" t="s">
        <v>718</v>
      </c>
    </row>
    <row r="189" spans="1:3">
      <c r="A189" s="4" t="s">
        <v>724</v>
      </c>
      <c r="C189" s="5" t="n">
        <v>2442000</v>
      </c>
    </row>
    <row r="190" spans="1:3">
      <c r="A190" s="4" t="s">
        <v>785</v>
      </c>
    </row>
    <row r="191" spans="1:3">
      <c r="A191" s="3" t="s">
        <v>718</v>
      </c>
    </row>
    <row r="192" spans="1:3">
      <c r="A192" s="4" t="s">
        <v>724</v>
      </c>
      <c r="C192" s="5" t="n">
        <v>1613000</v>
      </c>
    </row>
    <row r="193" spans="1:3">
      <c r="A193" s="4" t="s">
        <v>786</v>
      </c>
    </row>
    <row r="194" spans="1:3">
      <c r="A194" s="3" t="s">
        <v>718</v>
      </c>
    </row>
    <row r="195" spans="1:3">
      <c r="A195" s="4" t="s">
        <v>724</v>
      </c>
      <c r="C195" s="6" t="n">
        <v>1541000</v>
      </c>
    </row>
    <row r="196" spans="1:3">
      <c r="A196" s="4" t="s">
        <v>787</v>
      </c>
    </row>
    <row r="197" spans="1:3">
      <c r="A197" s="3" t="s">
        <v>718</v>
      </c>
    </row>
    <row r="198" spans="1:3">
      <c r="A198" s="4" t="s">
        <v>724</v>
      </c>
      <c r="B198" s="5" t="n">
        <v>0</v>
      </c>
    </row>
    <row r="199" spans="1:3">
      <c r="A199" s="4" t="s">
        <v>788</v>
      </c>
    </row>
    <row r="200" spans="1:3">
      <c r="A200" s="3" t="s">
        <v>718</v>
      </c>
    </row>
    <row r="201" spans="1:3">
      <c r="A201" s="4" t="s">
        <v>724</v>
      </c>
      <c r="B201" s="5" t="n">
        <v>0</v>
      </c>
    </row>
    <row r="202" spans="1:3">
      <c r="A202" s="4" t="s">
        <v>789</v>
      </c>
    </row>
    <row r="203" spans="1:3">
      <c r="A203" s="3" t="s">
        <v>718</v>
      </c>
    </row>
    <row r="204" spans="1:3">
      <c r="A204" s="4" t="s">
        <v>724</v>
      </c>
      <c r="B204" s="5" t="n">
        <v>0</v>
      </c>
    </row>
    <row r="205" spans="1:3">
      <c r="A205" s="4" t="s">
        <v>790</v>
      </c>
    </row>
    <row r="206" spans="1:3">
      <c r="A206" s="3" t="s">
        <v>718</v>
      </c>
    </row>
    <row r="207" spans="1:3">
      <c r="A207" s="4" t="s">
        <v>724</v>
      </c>
      <c r="B207" s="5" t="n">
        <v>0</v>
      </c>
    </row>
    <row r="208" spans="1:3">
      <c r="A208" s="4" t="s">
        <v>791</v>
      </c>
    </row>
    <row r="209" spans="1:3">
      <c r="A209" s="3" t="s">
        <v>718</v>
      </c>
    </row>
    <row r="210" spans="1:3">
      <c r="A210" s="4" t="s">
        <v>724</v>
      </c>
      <c r="B210" s="5" t="n">
        <v>0</v>
      </c>
    </row>
    <row r="211" spans="1:3">
      <c r="A211" s="4" t="s">
        <v>792</v>
      </c>
    </row>
    <row r="212" spans="1:3">
      <c r="A212" s="3" t="s">
        <v>718</v>
      </c>
    </row>
    <row r="213" spans="1:3">
      <c r="A213" s="4" t="s">
        <v>724</v>
      </c>
      <c r="B213" s="5" t="n">
        <v>0</v>
      </c>
    </row>
    <row r="214" spans="1:3">
      <c r="A214" s="4" t="s">
        <v>793</v>
      </c>
    </row>
    <row r="215" spans="1:3">
      <c r="A215" s="3" t="s">
        <v>718</v>
      </c>
    </row>
    <row r="216" spans="1:3">
      <c r="A216" s="4" t="s">
        <v>724</v>
      </c>
      <c r="B216" s="5" t="n">
        <v>0</v>
      </c>
    </row>
    <row r="217" spans="1:3">
      <c r="A217" s="4" t="s">
        <v>794</v>
      </c>
    </row>
    <row r="218" spans="1:3">
      <c r="A218" s="3" t="s">
        <v>718</v>
      </c>
    </row>
    <row r="219" spans="1:3">
      <c r="A219" s="4" t="s">
        <v>724</v>
      </c>
      <c r="B219" s="5" t="n">
        <v>0</v>
      </c>
    </row>
    <row r="220" spans="1:3">
      <c r="A220" s="4" t="s">
        <v>795</v>
      </c>
    </row>
    <row r="221" spans="1:3">
      <c r="A221" s="3" t="s">
        <v>718</v>
      </c>
    </row>
    <row r="222" spans="1:3">
      <c r="A222" s="4" t="s">
        <v>724</v>
      </c>
      <c r="B222" s="5" t="n">
        <v>0</v>
      </c>
    </row>
    <row r="223" spans="1:3">
      <c r="A223" s="4" t="s">
        <v>796</v>
      </c>
    </row>
    <row r="224" spans="1:3">
      <c r="A224" s="3" t="s">
        <v>718</v>
      </c>
    </row>
    <row r="225" spans="1:3">
      <c r="A225" s="4" t="s">
        <v>724</v>
      </c>
      <c r="B225" s="5" t="n">
        <v>0</v>
      </c>
    </row>
    <row r="226" spans="1:3">
      <c r="A226" s="4" t="s">
        <v>797</v>
      </c>
    </row>
    <row r="227" spans="1:3">
      <c r="A227" s="3" t="s">
        <v>718</v>
      </c>
    </row>
    <row r="228" spans="1:3">
      <c r="A228" s="4" t="s">
        <v>724</v>
      </c>
      <c r="B228" s="5" t="n">
        <v>0</v>
      </c>
    </row>
    <row r="229" spans="1:3">
      <c r="A229" s="4" t="s">
        <v>798</v>
      </c>
    </row>
    <row r="230" spans="1:3">
      <c r="A230" s="3" t="s">
        <v>718</v>
      </c>
    </row>
    <row r="231" spans="1:3">
      <c r="A231" s="4" t="s">
        <v>724</v>
      </c>
      <c r="B231" s="5" t="n">
        <v>0</v>
      </c>
    </row>
    <row r="232" spans="1:3">
      <c r="A232" s="4" t="s">
        <v>799</v>
      </c>
    </row>
    <row r="233" spans="1:3">
      <c r="A233" s="3" t="s">
        <v>718</v>
      </c>
    </row>
    <row r="234" spans="1:3">
      <c r="A234" s="4" t="s">
        <v>724</v>
      </c>
      <c r="B234" s="5" t="n">
        <v>0</v>
      </c>
    </row>
    <row r="235" spans="1:3">
      <c r="A235" s="4" t="s">
        <v>800</v>
      </c>
    </row>
    <row r="236" spans="1:3">
      <c r="A236" s="3" t="s">
        <v>718</v>
      </c>
    </row>
    <row r="237" spans="1:3">
      <c r="A237" s="4" t="s">
        <v>724</v>
      </c>
      <c r="B23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369</v>
      </c>
    </row>
    <row r="3" spans="1:2">
      <c r="A3" s="3" t="s">
        <v>633</v>
      </c>
    </row>
    <row r="4" spans="1:2">
      <c r="A4" s="4" t="s">
        <v>802</v>
      </c>
      <c r="B4" s="4" t="s">
        <v>803</v>
      </c>
    </row>
    <row r="5" spans="1:2">
      <c r="A5" s="4" t="s">
        <v>804</v>
      </c>
      <c r="B5" s="4" t="s">
        <v>805</v>
      </c>
    </row>
    <row r="6" spans="1:2">
      <c r="A6" s="4" t="s">
        <v>806</v>
      </c>
      <c r="B6" s="4" t="s">
        <v>645</v>
      </c>
    </row>
    <row r="7" spans="1:2">
      <c r="A7" s="4" t="s">
        <v>807</v>
      </c>
      <c r="B7" s="6" t="n">
        <v>210</v>
      </c>
    </row>
    <row r="8" spans="1:2">
      <c r="A8" s="4" t="s">
        <v>808</v>
      </c>
      <c r="B8" s="6" t="n">
        <v>4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7</v>
      </c>
    </row>
    <row r="3" spans="1:3">
      <c r="A3" s="3" t="s">
        <v>810</v>
      </c>
    </row>
    <row r="4" spans="1:3">
      <c r="A4" s="4" t="s">
        <v>648</v>
      </c>
      <c r="B4" s="6" t="n">
        <v>1570</v>
      </c>
      <c r="C4" s="6" t="n">
        <v>1763</v>
      </c>
    </row>
    <row r="5" spans="1:3">
      <c r="A5" s="4" t="s">
        <v>649</v>
      </c>
      <c r="B5" s="5" t="n">
        <v>30</v>
      </c>
      <c r="C5" s="5" t="n">
        <v>35</v>
      </c>
    </row>
    <row r="6" spans="1:3">
      <c r="A6" s="4" t="s">
        <v>650</v>
      </c>
      <c r="B6" s="5" t="n">
        <v>65</v>
      </c>
      <c r="C6" s="5" t="n">
        <v>61</v>
      </c>
    </row>
    <row r="7" spans="1:3">
      <c r="A7" s="4" t="s">
        <v>811</v>
      </c>
      <c r="B7" s="5" t="n">
        <v>32</v>
      </c>
      <c r="C7" s="5" t="n">
        <v>-171</v>
      </c>
    </row>
    <row r="8" spans="1:3">
      <c r="A8" s="4" t="s">
        <v>812</v>
      </c>
      <c r="B8" s="5" t="n">
        <v>181</v>
      </c>
      <c r="C8" s="5" t="n">
        <v>-71</v>
      </c>
    </row>
    <row r="9" spans="1:3">
      <c r="A9" s="4" t="s">
        <v>653</v>
      </c>
      <c r="B9" s="5" t="n">
        <v>-43</v>
      </c>
      <c r="C9" s="5" t="n">
        <v>-47</v>
      </c>
    </row>
    <row r="10" spans="1:3">
      <c r="A10" s="4" t="s">
        <v>654</v>
      </c>
      <c r="B10" s="5" t="n">
        <v>1835</v>
      </c>
      <c r="C10" s="5" t="n">
        <v>1570</v>
      </c>
    </row>
    <row r="11" spans="1:3">
      <c r="A11" s="3" t="s">
        <v>813</v>
      </c>
    </row>
    <row r="12" spans="1:3">
      <c r="A12" s="4" t="s">
        <v>656</v>
      </c>
      <c r="B12" s="5" t="n">
        <v>0</v>
      </c>
      <c r="C12" s="5" t="n">
        <v>0</v>
      </c>
    </row>
    <row r="13" spans="1:3">
      <c r="A13" s="4" t="s">
        <v>657</v>
      </c>
      <c r="B13" s="5" t="n">
        <v>0</v>
      </c>
      <c r="C13" s="5" t="n">
        <v>0</v>
      </c>
    </row>
    <row r="14" spans="1:3">
      <c r="A14" s="4" t="s">
        <v>658</v>
      </c>
      <c r="B14" s="5" t="n">
        <v>43</v>
      </c>
      <c r="C14" s="5" t="n">
        <v>47</v>
      </c>
    </row>
    <row r="15" spans="1:3">
      <c r="A15" s="4" t="s">
        <v>653</v>
      </c>
      <c r="B15" s="5" t="n">
        <v>-43</v>
      </c>
      <c r="C15" s="5" t="n">
        <v>-47</v>
      </c>
    </row>
    <row r="16" spans="1:3">
      <c r="A16" s="4" t="s">
        <v>660</v>
      </c>
      <c r="B16" s="5" t="n">
        <v>0</v>
      </c>
      <c r="C16" s="5" t="n">
        <v>0</v>
      </c>
    </row>
    <row r="17" spans="1:3">
      <c r="A17" s="4" t="s">
        <v>814</v>
      </c>
      <c r="B17" s="6" t="n">
        <v>1835</v>
      </c>
      <c r="C17" s="6" t="n">
        <v>15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7</v>
      </c>
    </row>
    <row r="3" spans="1:3">
      <c r="A3" s="3" t="s">
        <v>816</v>
      </c>
    </row>
    <row r="4" spans="1:3">
      <c r="A4" s="4" t="s">
        <v>649</v>
      </c>
      <c r="B4" s="6" t="n">
        <v>30000</v>
      </c>
      <c r="C4" s="6" t="n">
        <v>35000</v>
      </c>
    </row>
    <row r="5" spans="1:3">
      <c r="A5" s="4" t="s">
        <v>650</v>
      </c>
      <c r="B5" s="5" t="n">
        <v>65000</v>
      </c>
      <c r="C5" s="5" t="n">
        <v>61000</v>
      </c>
    </row>
    <row r="6" spans="1:3">
      <c r="A6" s="4" t="s">
        <v>666</v>
      </c>
      <c r="B6" s="5" t="n">
        <v>95000</v>
      </c>
      <c r="C6" s="5" t="n">
        <v>96000</v>
      </c>
    </row>
    <row r="7" spans="1:3">
      <c r="A7" s="3" t="s">
        <v>667</v>
      </c>
    </row>
    <row r="8" spans="1:3">
      <c r="A8" s="4" t="s">
        <v>817</v>
      </c>
      <c r="B8" s="5" t="n">
        <v>180000</v>
      </c>
      <c r="C8" s="6" t="n">
        <v>-34000</v>
      </c>
    </row>
    <row r="9" spans="1:3">
      <c r="A9" s="4" t="s">
        <v>669</v>
      </c>
      <c r="B9" s="6" t="n">
        <v>0</v>
      </c>
    </row>
    <row r="10" spans="1:3">
      <c r="A10" s="4" t="s">
        <v>672</v>
      </c>
      <c r="B10" s="4" t="s">
        <v>818</v>
      </c>
      <c r="C10" s="4" t="s">
        <v>8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369</v>
      </c>
    </row>
    <row r="2" spans="1:2">
      <c r="A2" s="3" t="s">
        <v>702</v>
      </c>
    </row>
    <row r="3" spans="1:2">
      <c r="A3" s="4" t="s">
        <v>570</v>
      </c>
      <c r="B3" s="6" t="n">
        <v>52</v>
      </c>
    </row>
    <row r="4" spans="1:2">
      <c r="A4" s="4" t="s">
        <v>571</v>
      </c>
      <c r="B4" s="5" t="n">
        <v>53</v>
      </c>
    </row>
    <row r="5" spans="1:2">
      <c r="A5" s="4" t="s">
        <v>572</v>
      </c>
      <c r="B5" s="5" t="n">
        <v>54</v>
      </c>
    </row>
    <row r="6" spans="1:2">
      <c r="A6" s="4" t="s">
        <v>573</v>
      </c>
      <c r="B6" s="5" t="n">
        <v>58</v>
      </c>
    </row>
    <row r="7" spans="1:2">
      <c r="A7" s="4" t="s">
        <v>574</v>
      </c>
      <c r="B7" s="5" t="n">
        <v>61</v>
      </c>
    </row>
    <row r="8" spans="1:2">
      <c r="A8" s="4" t="s">
        <v>703</v>
      </c>
      <c r="B8" s="6" t="n">
        <v>3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1</v>
      </c>
      <c r="B1" s="2" t="s">
        <v>1</v>
      </c>
    </row>
    <row r="2" spans="1:3">
      <c r="B2" s="2" t="s">
        <v>2</v>
      </c>
      <c r="C2" s="2" t="s">
        <v>37</v>
      </c>
    </row>
    <row r="3" spans="1:3">
      <c r="A3" s="3" t="s">
        <v>183</v>
      </c>
    </row>
    <row r="4" spans="1:3">
      <c r="A4" s="4" t="s">
        <v>822</v>
      </c>
      <c r="B4" s="4" t="s">
        <v>377</v>
      </c>
    </row>
    <row r="5" spans="1:3">
      <c r="A5" s="4" t="s">
        <v>823</v>
      </c>
      <c r="B5" s="4" t="s">
        <v>698</v>
      </c>
    </row>
    <row r="6" spans="1:3">
      <c r="A6" s="4" t="s">
        <v>824</v>
      </c>
      <c r="B6" s="4" t="s">
        <v>385</v>
      </c>
    </row>
    <row r="7" spans="1:3">
      <c r="A7" s="4" t="s">
        <v>825</v>
      </c>
      <c r="B7" s="4" t="s">
        <v>383</v>
      </c>
    </row>
    <row r="8" spans="1:3">
      <c r="A8" s="4" t="s">
        <v>826</v>
      </c>
      <c r="B8" s="6" t="n">
        <v>411000</v>
      </c>
      <c r="C8" s="6" t="n">
        <v>365000</v>
      </c>
    </row>
    <row r="9" spans="1:3">
      <c r="A9" s="4" t="s">
        <v>686</v>
      </c>
    </row>
    <row r="10" spans="1:3">
      <c r="A10" s="3" t="s">
        <v>183</v>
      </c>
    </row>
    <row r="11" spans="1:3">
      <c r="A11" s="4" t="s">
        <v>827</v>
      </c>
      <c r="B11" s="4" t="s">
        <v>828</v>
      </c>
    </row>
    <row r="12" spans="1:3">
      <c r="A12" s="4" t="s">
        <v>690</v>
      </c>
    </row>
    <row r="13" spans="1:3">
      <c r="A13" s="3" t="s">
        <v>183</v>
      </c>
    </row>
    <row r="14" spans="1:3">
      <c r="A14" s="4" t="s">
        <v>827</v>
      </c>
      <c r="B14" s="4" t="s">
        <v>8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831</v>
      </c>
    </row>
    <row r="2" spans="1:4">
      <c r="B2" s="2" t="s">
        <v>2</v>
      </c>
      <c r="C2" s="2" t="s">
        <v>37</v>
      </c>
      <c r="D2" s="2" t="s">
        <v>443</v>
      </c>
    </row>
    <row r="3" spans="1:4">
      <c r="A3" s="4" t="s">
        <v>832</v>
      </c>
    </row>
    <row r="4" spans="1:4">
      <c r="A4" s="3" t="s">
        <v>633</v>
      </c>
    </row>
    <row r="5" spans="1:4">
      <c r="A5" s="4" t="s">
        <v>833</v>
      </c>
      <c r="B5" s="6" t="n">
        <v>488000</v>
      </c>
      <c r="D5" s="6" t="n">
        <v>525000</v>
      </c>
    </row>
    <row r="6" spans="1:4">
      <c r="A6" s="4" t="s">
        <v>834</v>
      </c>
      <c r="B6" s="5" t="n">
        <v>0</v>
      </c>
    </row>
    <row r="7" spans="1:4">
      <c r="A7" s="4" t="s">
        <v>835</v>
      </c>
    </row>
    <row r="8" spans="1:4">
      <c r="A8" s="3" t="s">
        <v>633</v>
      </c>
    </row>
    <row r="9" spans="1:4">
      <c r="A9" s="4" t="s">
        <v>833</v>
      </c>
      <c r="B9" s="6" t="n">
        <v>658000</v>
      </c>
      <c r="C9" s="6" t="n">
        <v>59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6</v>
      </c>
      <c r="B1" s="2" t="s">
        <v>1</v>
      </c>
    </row>
    <row r="2" spans="1:3">
      <c r="B2" s="2" t="s">
        <v>2</v>
      </c>
      <c r="C2" s="2" t="s">
        <v>37</v>
      </c>
    </row>
    <row r="3" spans="1:3">
      <c r="A3" s="3" t="s">
        <v>837</v>
      </c>
    </row>
    <row r="4" spans="1:3">
      <c r="A4" s="4" t="s">
        <v>838</v>
      </c>
      <c r="B4" s="6" t="n">
        <v>4893</v>
      </c>
      <c r="C4" s="6" t="n">
        <v>4232</v>
      </c>
    </row>
    <row r="5" spans="1:3">
      <c r="A5" s="4" t="s">
        <v>839</v>
      </c>
      <c r="B5" s="5" t="n">
        <v>-63</v>
      </c>
      <c r="C5" s="5" t="n">
        <v>2078</v>
      </c>
    </row>
    <row r="6" spans="1:3">
      <c r="A6" s="4" t="s">
        <v>840</v>
      </c>
      <c r="B6" s="6" t="n">
        <v>4830</v>
      </c>
      <c r="C6" s="6" t="n">
        <v>63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842</v>
      </c>
      <c r="C1" s="2" t="s">
        <v>843</v>
      </c>
      <c r="D1" s="2" t="s">
        <v>2</v>
      </c>
      <c r="E1" s="2" t="s">
        <v>37</v>
      </c>
    </row>
    <row r="2" spans="1:5">
      <c r="A2" s="3" t="s">
        <v>844</v>
      </c>
    </row>
    <row r="3" spans="1:5">
      <c r="A3" s="4" t="s">
        <v>845</v>
      </c>
      <c r="D3" s="6" t="n">
        <v>5008</v>
      </c>
      <c r="E3" s="6" t="n">
        <v>4987</v>
      </c>
    </row>
    <row r="4" spans="1:5">
      <c r="A4" s="4" t="s">
        <v>846</v>
      </c>
      <c r="D4" s="5" t="n">
        <v>580</v>
      </c>
      <c r="E4" s="5" t="n">
        <v>548</v>
      </c>
    </row>
    <row r="5" spans="1:5">
      <c r="A5" s="4" t="s">
        <v>847</v>
      </c>
      <c r="D5" s="5" t="n">
        <v>-580</v>
      </c>
      <c r="E5" s="5" t="n">
        <v>1200</v>
      </c>
    </row>
    <row r="6" spans="1:5">
      <c r="A6" s="4" t="s">
        <v>848</v>
      </c>
      <c r="D6" s="5" t="n">
        <v>-164</v>
      </c>
      <c r="E6" s="5" t="n">
        <v>-230</v>
      </c>
    </row>
    <row r="7" spans="1:5">
      <c r="A7" s="4" t="s">
        <v>49</v>
      </c>
      <c r="D7" s="5" t="n">
        <v>-25</v>
      </c>
      <c r="E7" s="5" t="n">
        <v>-32</v>
      </c>
    </row>
    <row r="8" spans="1:5">
      <c r="A8" s="4" t="s">
        <v>849</v>
      </c>
      <c r="D8" s="5" t="n">
        <v>11</v>
      </c>
      <c r="E8" s="5" t="n">
        <v>-163</v>
      </c>
    </row>
    <row r="9" spans="1:5">
      <c r="A9" s="4" t="s">
        <v>840</v>
      </c>
      <c r="D9" s="6" t="n">
        <v>4830</v>
      </c>
      <c r="E9" s="6" t="n">
        <v>6310</v>
      </c>
    </row>
    <row r="10" spans="1:5">
      <c r="A10" s="3" t="s">
        <v>850</v>
      </c>
    </row>
    <row r="11" spans="1:5">
      <c r="A11" s="4" t="s">
        <v>851</v>
      </c>
      <c r="B11" s="4" t="s">
        <v>852</v>
      </c>
      <c r="C11" s="4" t="s">
        <v>696</v>
      </c>
      <c r="D11" s="4" t="s">
        <v>852</v>
      </c>
      <c r="E11" s="4" t="s">
        <v>853</v>
      </c>
    </row>
    <row r="12" spans="1:5">
      <c r="A12" s="4" t="s">
        <v>854</v>
      </c>
      <c r="D12" s="4" t="s">
        <v>855</v>
      </c>
      <c r="E12" s="4" t="s">
        <v>856</v>
      </c>
    </row>
    <row r="13" spans="1:5">
      <c r="A13" s="4" t="s">
        <v>857</v>
      </c>
      <c r="D13" s="4" t="s">
        <v>858</v>
      </c>
      <c r="E13" s="4" t="s">
        <v>859</v>
      </c>
    </row>
    <row r="14" spans="1:5">
      <c r="A14" s="4" t="s">
        <v>860</v>
      </c>
      <c r="D14" s="4" t="s">
        <v>861</v>
      </c>
      <c r="E14" s="4" t="s">
        <v>862</v>
      </c>
    </row>
    <row r="15" spans="1:5">
      <c r="A15" s="4" t="s">
        <v>863</v>
      </c>
      <c r="D15" s="4" t="s">
        <v>864</v>
      </c>
      <c r="E15" s="4" t="s">
        <v>865</v>
      </c>
    </row>
    <row r="16" spans="1:5">
      <c r="A16" s="4" t="s">
        <v>866</v>
      </c>
      <c r="E16" s="4" t="s">
        <v>867</v>
      </c>
    </row>
    <row r="17" spans="1:5">
      <c r="A17" s="4" t="s">
        <v>868</v>
      </c>
      <c r="D17" s="4" t="s">
        <v>869</v>
      </c>
      <c r="E17" s="4" t="s">
        <v>8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7</v>
      </c>
    </row>
    <row r="2" spans="1:3">
      <c r="A2" s="3" t="s">
        <v>872</v>
      </c>
    </row>
    <row r="3" spans="1:3">
      <c r="A3" s="4" t="s">
        <v>446</v>
      </c>
      <c r="B3" s="6" t="n">
        <v>4441</v>
      </c>
      <c r="C3" s="6" t="n">
        <v>4001</v>
      </c>
    </row>
    <row r="4" spans="1:3">
      <c r="A4" s="4" t="s">
        <v>873</v>
      </c>
      <c r="B4" s="5" t="n">
        <v>406</v>
      </c>
      <c r="C4" s="5" t="n">
        <v>414</v>
      </c>
    </row>
    <row r="5" spans="1:3">
      <c r="A5" s="4" t="s">
        <v>874</v>
      </c>
      <c r="B5" s="5" t="n">
        <v>452</v>
      </c>
      <c r="C5" s="5" t="n">
        <v>438</v>
      </c>
    </row>
    <row r="6" spans="1:3">
      <c r="A6" s="4" t="s">
        <v>875</v>
      </c>
      <c r="B6" s="5" t="n">
        <v>309</v>
      </c>
      <c r="C6" s="5" t="n">
        <v>303</v>
      </c>
    </row>
    <row r="7" spans="1:3">
      <c r="A7" s="4" t="s">
        <v>876</v>
      </c>
      <c r="B7" s="5" t="n">
        <v>4049</v>
      </c>
      <c r="C7" s="5" t="n">
        <v>3326</v>
      </c>
    </row>
    <row r="8" spans="1:3">
      <c r="A8" s="4" t="s">
        <v>88</v>
      </c>
      <c r="B8" s="5" t="n">
        <v>251</v>
      </c>
      <c r="C8" s="5" t="n">
        <v>436</v>
      </c>
    </row>
    <row r="9" spans="1:3">
      <c r="A9" s="4" t="s">
        <v>877</v>
      </c>
      <c r="B9" s="5" t="n">
        <v>9908</v>
      </c>
      <c r="C9" s="5" t="n">
        <v>8918</v>
      </c>
    </row>
    <row r="10" spans="1:3">
      <c r="A10" s="3" t="s">
        <v>878</v>
      </c>
    </row>
    <row r="11" spans="1:3">
      <c r="A11" s="4" t="s">
        <v>879</v>
      </c>
      <c r="B11" s="5" t="n">
        <v>-2174</v>
      </c>
      <c r="C11" s="5" t="n">
        <v>-1278</v>
      </c>
    </row>
    <row r="12" spans="1:3">
      <c r="A12" s="4" t="s">
        <v>880</v>
      </c>
      <c r="B12" s="5" t="n">
        <v>-571</v>
      </c>
      <c r="C12" s="5" t="n">
        <v>-581</v>
      </c>
    </row>
    <row r="13" spans="1:3">
      <c r="A13" s="4" t="s">
        <v>881</v>
      </c>
      <c r="B13" s="5" t="n">
        <v>-4083</v>
      </c>
      <c r="C13" s="5" t="n">
        <v>-4284</v>
      </c>
    </row>
    <row r="14" spans="1:3">
      <c r="A14" s="4" t="s">
        <v>882</v>
      </c>
      <c r="B14" s="5" t="n">
        <v>-139</v>
      </c>
      <c r="C14" s="5" t="n">
        <v>-130</v>
      </c>
    </row>
    <row r="15" spans="1:3">
      <c r="A15" s="4" t="s">
        <v>883</v>
      </c>
      <c r="B15" s="5" t="n">
        <v>-120</v>
      </c>
      <c r="C15" s="5" t="n">
        <v>-145</v>
      </c>
    </row>
    <row r="16" spans="1:3">
      <c r="A16" s="4" t="s">
        <v>88</v>
      </c>
      <c r="B16" s="5" t="n">
        <v>-191</v>
      </c>
      <c r="C16" s="5" t="n">
        <v>-100</v>
      </c>
    </row>
    <row r="17" spans="1:3">
      <c r="A17" s="4" t="s">
        <v>884</v>
      </c>
      <c r="B17" s="5" t="n">
        <v>-7278</v>
      </c>
      <c r="C17" s="5" t="n">
        <v>-6518</v>
      </c>
    </row>
    <row r="18" spans="1:3">
      <c r="A18" s="4" t="s">
        <v>885</v>
      </c>
      <c r="B18" s="6" t="n">
        <v>2630</v>
      </c>
      <c r="C18" s="6" t="n">
        <v>2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42</v>
      </c>
      <c r="C1" s="2" t="s">
        <v>843</v>
      </c>
      <c r="D1" s="2" t="s">
        <v>2</v>
      </c>
      <c r="E1" s="2" t="s">
        <v>37</v>
      </c>
    </row>
    <row r="2" spans="1:5">
      <c r="A2" s="3" t="s">
        <v>185</v>
      </c>
    </row>
    <row r="3" spans="1:5">
      <c r="A3" s="4" t="s">
        <v>887</v>
      </c>
      <c r="D3" s="6" t="n">
        <v>0</v>
      </c>
      <c r="E3" s="6" t="n">
        <v>0</v>
      </c>
    </row>
    <row r="4" spans="1:5">
      <c r="A4" s="4" t="s">
        <v>888</v>
      </c>
      <c r="B4" s="4" t="s">
        <v>852</v>
      </c>
      <c r="C4" s="4" t="s">
        <v>696</v>
      </c>
      <c r="D4" s="4" t="s">
        <v>852</v>
      </c>
      <c r="E4" s="4" t="s">
        <v>853</v>
      </c>
    </row>
    <row r="5" spans="1:5">
      <c r="A5" s="4" t="s">
        <v>889</v>
      </c>
      <c r="D5" s="6" t="n">
        <v>-580000</v>
      </c>
      <c r="E5" s="6" t="n">
        <v>1200000</v>
      </c>
    </row>
    <row r="6" spans="1:5">
      <c r="A6" s="4" t="s">
        <v>890</v>
      </c>
      <c r="D6" s="5" t="n">
        <v>0</v>
      </c>
      <c r="E6" s="5" t="n">
        <v>0</v>
      </c>
    </row>
    <row r="7" spans="1:5">
      <c r="A7" s="4" t="s">
        <v>891</v>
      </c>
      <c r="D7" s="5" t="n">
        <v>0</v>
      </c>
      <c r="E7" s="5" t="n">
        <v>0</v>
      </c>
    </row>
    <row r="8" spans="1:5">
      <c r="A8" s="4" t="s">
        <v>892</v>
      </c>
      <c r="D8" s="5" t="n">
        <v>9300000</v>
      </c>
      <c r="E8" s="6" t="n">
        <v>9300000</v>
      </c>
    </row>
    <row r="9" spans="1:5">
      <c r="A9" s="4" t="s">
        <v>893</v>
      </c>
      <c r="D9" s="6" t="n">
        <v>2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7</v>
      </c>
    </row>
    <row r="2" spans="1:3">
      <c r="A2" s="3" t="s">
        <v>187</v>
      </c>
    </row>
    <row r="3" spans="1:3">
      <c r="A3" s="4" t="s">
        <v>895</v>
      </c>
      <c r="B3" s="6" t="n">
        <v>23892</v>
      </c>
      <c r="C3" s="6" t="n">
        <v>16144</v>
      </c>
    </row>
    <row r="4" spans="1:3">
      <c r="A4" s="4" t="s">
        <v>896</v>
      </c>
      <c r="B4" s="5" t="n">
        <v>390608</v>
      </c>
      <c r="C4" s="5" t="n">
        <v>277757</v>
      </c>
    </row>
    <row r="5" spans="1:3">
      <c r="A5" s="4" t="s">
        <v>412</v>
      </c>
      <c r="B5" s="5" t="n">
        <v>414500</v>
      </c>
      <c r="C5" s="5" t="n">
        <v>293901</v>
      </c>
    </row>
    <row r="6" spans="1:3">
      <c r="A6" s="4" t="s">
        <v>897</v>
      </c>
    </row>
    <row r="7" spans="1:3">
      <c r="A7" s="3" t="s">
        <v>187</v>
      </c>
    </row>
    <row r="8" spans="1:3">
      <c r="A8" s="4" t="s">
        <v>895</v>
      </c>
      <c r="B8" s="5" t="n">
        <v>23892</v>
      </c>
      <c r="C8" s="5" t="n">
        <v>16144</v>
      </c>
    </row>
    <row r="9" spans="1:3">
      <c r="A9" s="4" t="s">
        <v>896</v>
      </c>
      <c r="B9" s="5" t="n">
        <v>357223</v>
      </c>
      <c r="C9" s="5" t="n">
        <v>252250</v>
      </c>
    </row>
    <row r="10" spans="1:3">
      <c r="A10" s="4" t="s">
        <v>412</v>
      </c>
      <c r="B10" s="5" t="n">
        <v>381115</v>
      </c>
      <c r="C10" s="5" t="n">
        <v>268394</v>
      </c>
    </row>
    <row r="11" spans="1:3">
      <c r="A11" s="4" t="s">
        <v>898</v>
      </c>
    </row>
    <row r="12" spans="1:3">
      <c r="A12" s="3" t="s">
        <v>187</v>
      </c>
    </row>
    <row r="13" spans="1:3">
      <c r="A13" s="4" t="s">
        <v>896</v>
      </c>
      <c r="B13" s="5" t="n">
        <v>33385</v>
      </c>
      <c r="C13" s="5" t="n">
        <v>25507</v>
      </c>
    </row>
    <row r="14" spans="1:3">
      <c r="A14" s="4" t="s">
        <v>412</v>
      </c>
      <c r="B14" s="6" t="n">
        <v>33385</v>
      </c>
      <c r="C14" s="6" t="n">
        <v>255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7</v>
      </c>
    </row>
    <row r="3" spans="1:3">
      <c r="A3" s="3" t="s">
        <v>187</v>
      </c>
    </row>
    <row r="4" spans="1:3">
      <c r="A4" s="4" t="s">
        <v>900</v>
      </c>
      <c r="B4" s="4" t="s">
        <v>640</v>
      </c>
    </row>
    <row r="5" spans="1:3">
      <c r="A5" s="4" t="s">
        <v>901</v>
      </c>
      <c r="B5" s="6" t="n">
        <v>47600000</v>
      </c>
      <c r="C5" s="6" t="n">
        <v>28000000</v>
      </c>
    </row>
    <row r="6" spans="1:3">
      <c r="A6" s="4" t="s">
        <v>902</v>
      </c>
      <c r="B6" s="5" t="n">
        <v>4300000</v>
      </c>
      <c r="C6" s="5" t="n">
        <v>4900000</v>
      </c>
    </row>
    <row r="7" spans="1:3">
      <c r="A7" s="4" t="s">
        <v>903</v>
      </c>
      <c r="B7" s="5" t="n">
        <v>0</v>
      </c>
      <c r="C7" s="6" t="n">
        <v>0</v>
      </c>
    </row>
    <row r="8" spans="1:3">
      <c r="A8" s="4" t="s">
        <v>904</v>
      </c>
    </row>
    <row r="9" spans="1:3">
      <c r="A9" s="3" t="s">
        <v>187</v>
      </c>
    </row>
    <row r="10" spans="1:3">
      <c r="A10" s="4" t="s">
        <v>905</v>
      </c>
      <c r="B10" s="5" t="n">
        <v>0</v>
      </c>
    </row>
    <row r="11" spans="1:3">
      <c r="A11" s="4" t="s">
        <v>906</v>
      </c>
    </row>
    <row r="12" spans="1:3">
      <c r="A12" s="3" t="s">
        <v>187</v>
      </c>
    </row>
    <row r="13" spans="1:3">
      <c r="A13" s="4" t="s">
        <v>905</v>
      </c>
      <c r="B13" s="6" t="n">
        <v>0</v>
      </c>
    </row>
    <row r="14" spans="1:3">
      <c r="A14" s="4" t="s">
        <v>686</v>
      </c>
    </row>
    <row r="15" spans="1:3">
      <c r="A15" s="3" t="s">
        <v>187</v>
      </c>
    </row>
    <row r="16" spans="1:3">
      <c r="A16" s="4" t="s">
        <v>907</v>
      </c>
      <c r="B16" s="4" t="s">
        <v>383</v>
      </c>
    </row>
    <row r="17" spans="1:3">
      <c r="A17" s="4" t="s">
        <v>690</v>
      </c>
    </row>
    <row r="18" spans="1:3">
      <c r="A18" s="3" t="s">
        <v>187</v>
      </c>
    </row>
    <row r="19" spans="1:3">
      <c r="A19" s="4" t="s">
        <v>907</v>
      </c>
      <c r="B19" s="4" t="s">
        <v>6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08</v>
      </c>
      <c r="B1" s="2" t="s">
        <v>1</v>
      </c>
    </row>
    <row r="2" spans="1:3">
      <c r="B2" s="2" t="s">
        <v>2</v>
      </c>
      <c r="C2" s="2" t="s">
        <v>37</v>
      </c>
    </row>
    <row r="3" spans="1:3">
      <c r="A3" s="3" t="s">
        <v>909</v>
      </c>
    </row>
    <row r="4" spans="1:3">
      <c r="A4" s="4" t="s">
        <v>570</v>
      </c>
      <c r="B4" s="6" t="n">
        <v>515000</v>
      </c>
    </row>
    <row r="5" spans="1:3">
      <c r="A5" s="4" t="s">
        <v>571</v>
      </c>
      <c r="B5" s="5" t="n">
        <v>358000</v>
      </c>
    </row>
    <row r="6" spans="1:3">
      <c r="A6" s="4" t="s">
        <v>572</v>
      </c>
      <c r="B6" s="5" t="n">
        <v>335000</v>
      </c>
    </row>
    <row r="7" spans="1:3">
      <c r="A7" s="4" t="s">
        <v>573</v>
      </c>
      <c r="B7" s="5" t="n">
        <v>346000</v>
      </c>
    </row>
    <row r="8" spans="1:3">
      <c r="A8" s="4" t="s">
        <v>574</v>
      </c>
      <c r="B8" s="5" t="n">
        <v>294000</v>
      </c>
    </row>
    <row r="9" spans="1:3">
      <c r="A9" s="4" t="s">
        <v>910</v>
      </c>
      <c r="B9" s="5" t="n">
        <v>1120000</v>
      </c>
    </row>
    <row r="10" spans="1:3">
      <c r="A10" s="4" t="s">
        <v>911</v>
      </c>
      <c r="B10" s="5" t="n">
        <v>2968000</v>
      </c>
    </row>
    <row r="11" spans="1:3">
      <c r="A11" s="4" t="s">
        <v>912</v>
      </c>
      <c r="B11" s="6" t="n">
        <v>748000</v>
      </c>
      <c r="C11" s="6" t="n">
        <v>798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3</v>
      </c>
      <c r="B1" s="2" t="s">
        <v>2</v>
      </c>
      <c r="C1" s="2" t="s">
        <v>37</v>
      </c>
    </row>
    <row r="2" spans="1:3">
      <c r="A2" s="3" t="s">
        <v>189</v>
      </c>
    </row>
    <row r="3" spans="1:3">
      <c r="A3" s="4" t="s">
        <v>914</v>
      </c>
      <c r="B3" s="6" t="n">
        <v>86695</v>
      </c>
      <c r="C3" s="6" t="n">
        <v>79212</v>
      </c>
    </row>
    <row r="4" spans="1:3">
      <c r="A4" s="4" t="s">
        <v>398</v>
      </c>
      <c r="B4" s="5" t="n">
        <v>95353</v>
      </c>
      <c r="C4" s="5" t="n">
        <v>88063</v>
      </c>
    </row>
    <row r="5" spans="1:3">
      <c r="A5" s="4" t="s">
        <v>402</v>
      </c>
    </row>
    <row r="6" spans="1:3">
      <c r="A6" s="3" t="s">
        <v>189</v>
      </c>
    </row>
    <row r="7" spans="1:3">
      <c r="A7" s="4" t="s">
        <v>914</v>
      </c>
      <c r="B7" s="5" t="n">
        <v>112</v>
      </c>
      <c r="C7" s="5" t="n">
        <v>150</v>
      </c>
    </row>
    <row r="8" spans="1:3">
      <c r="A8" s="4" t="s">
        <v>403</v>
      </c>
    </row>
    <row r="9" spans="1:3">
      <c r="A9" s="3" t="s">
        <v>189</v>
      </c>
    </row>
    <row r="10" spans="1:3">
      <c r="A10" s="4" t="s">
        <v>914</v>
      </c>
      <c r="B10" s="5" t="n">
        <v>128</v>
      </c>
      <c r="C10" s="5" t="n">
        <v>162</v>
      </c>
    </row>
    <row r="11" spans="1:3">
      <c r="A11" s="4" t="s">
        <v>405</v>
      </c>
    </row>
    <row r="12" spans="1:3">
      <c r="A12" s="3" t="s">
        <v>189</v>
      </c>
    </row>
    <row r="13" spans="1:3">
      <c r="A13" s="4" t="s">
        <v>914</v>
      </c>
      <c r="B13" s="5" t="n">
        <v>14699</v>
      </c>
      <c r="C13" s="5" t="n">
        <v>19263</v>
      </c>
    </row>
    <row r="14" spans="1:3">
      <c r="A14" s="4" t="s">
        <v>406</v>
      </c>
    </row>
    <row r="15" spans="1:3">
      <c r="A15" s="3" t="s">
        <v>189</v>
      </c>
    </row>
    <row r="16" spans="1:3">
      <c r="A16" s="4" t="s">
        <v>394</v>
      </c>
      <c r="B16" s="5" t="n">
        <v>5040</v>
      </c>
      <c r="C16" s="5" t="n">
        <v>5749</v>
      </c>
    </row>
    <row r="17" spans="1:3">
      <c r="A17" s="4" t="s">
        <v>408</v>
      </c>
    </row>
    <row r="18" spans="1:3">
      <c r="A18" s="3" t="s">
        <v>189</v>
      </c>
    </row>
    <row r="19" spans="1:3">
      <c r="A19" s="4" t="s">
        <v>394</v>
      </c>
      <c r="B19" s="5" t="n">
        <v>3618</v>
      </c>
      <c r="C19" s="5" t="n">
        <v>3102</v>
      </c>
    </row>
    <row r="20" spans="1:3">
      <c r="A20" s="4" t="s">
        <v>755</v>
      </c>
    </row>
    <row r="21" spans="1:3">
      <c r="A21" s="3" t="s">
        <v>189</v>
      </c>
    </row>
    <row r="22" spans="1:3">
      <c r="A22" s="4" t="s">
        <v>398</v>
      </c>
      <c r="B22" s="5" t="n">
        <v>76455</v>
      </c>
      <c r="C22" s="5" t="n">
        <v>63831</v>
      </c>
    </row>
    <row r="23" spans="1:3">
      <c r="A23" s="4" t="s">
        <v>769</v>
      </c>
    </row>
    <row r="24" spans="1:3">
      <c r="A24" s="3" t="s">
        <v>189</v>
      </c>
    </row>
    <row r="25" spans="1:3">
      <c r="A25" s="4" t="s">
        <v>398</v>
      </c>
      <c r="B25" s="5" t="n">
        <v>18898</v>
      </c>
      <c r="C25" s="5" t="n">
        <v>24232</v>
      </c>
    </row>
    <row r="26" spans="1:3">
      <c r="A26" s="4" t="s">
        <v>915</v>
      </c>
      <c r="B26" s="5" t="n">
        <v>13462</v>
      </c>
      <c r="C26" s="5" t="n">
        <v>1525</v>
      </c>
    </row>
    <row r="27" spans="1:3">
      <c r="A27" s="4" t="s">
        <v>916</v>
      </c>
      <c r="B27" s="5" t="n">
        <v>144</v>
      </c>
      <c r="C27" s="5" t="n">
        <v>3767</v>
      </c>
    </row>
    <row r="28" spans="1:3">
      <c r="A28" s="4" t="s">
        <v>917</v>
      </c>
    </row>
    <row r="29" spans="1:3">
      <c r="A29" s="3" t="s">
        <v>189</v>
      </c>
    </row>
    <row r="30" spans="1:3">
      <c r="A30" s="4" t="s">
        <v>914</v>
      </c>
      <c r="B30" s="5" t="n">
        <v>86695</v>
      </c>
      <c r="C30" s="5" t="n">
        <v>79212</v>
      </c>
    </row>
    <row r="31" spans="1:3">
      <c r="A31" s="4" t="s">
        <v>394</v>
      </c>
      <c r="B31" s="5" t="n">
        <v>95353</v>
      </c>
    </row>
    <row r="32" spans="1:3">
      <c r="A32" s="4" t="s">
        <v>398</v>
      </c>
      <c r="C32" s="5" t="n">
        <v>88063</v>
      </c>
    </row>
    <row r="33" spans="1:3">
      <c r="A33" s="4" t="s">
        <v>53</v>
      </c>
      <c r="B33" s="5" t="n">
        <v>108815</v>
      </c>
      <c r="C33" s="5" t="n">
        <v>89588</v>
      </c>
    </row>
    <row r="34" spans="1:3">
      <c r="A34" s="4" t="s">
        <v>60</v>
      </c>
      <c r="B34" s="5" t="n">
        <v>144</v>
      </c>
      <c r="C34" s="5" t="n">
        <v>3767</v>
      </c>
    </row>
    <row r="35" spans="1:3">
      <c r="A35" s="4" t="s">
        <v>918</v>
      </c>
    </row>
    <row r="36" spans="1:3">
      <c r="A36" s="3" t="s">
        <v>189</v>
      </c>
    </row>
    <row r="37" spans="1:3">
      <c r="A37" s="4" t="s">
        <v>915</v>
      </c>
      <c r="B37" s="5" t="n">
        <v>13462</v>
      </c>
      <c r="C37" s="5" t="n">
        <v>1525</v>
      </c>
    </row>
    <row r="38" spans="1:3">
      <c r="A38" s="4" t="s">
        <v>919</v>
      </c>
    </row>
    <row r="39" spans="1:3">
      <c r="A39" s="3" t="s">
        <v>189</v>
      </c>
    </row>
    <row r="40" spans="1:3">
      <c r="A40" s="4" t="s">
        <v>916</v>
      </c>
      <c r="B40" s="5" t="n">
        <v>144</v>
      </c>
      <c r="C40" s="5" t="n">
        <v>3767</v>
      </c>
    </row>
    <row r="41" spans="1:3">
      <c r="A41" s="4" t="s">
        <v>920</v>
      </c>
    </row>
    <row r="42" spans="1:3">
      <c r="A42" s="3" t="s">
        <v>189</v>
      </c>
    </row>
    <row r="43" spans="1:3">
      <c r="A43" s="4" t="s">
        <v>914</v>
      </c>
      <c r="B43" s="5" t="n">
        <v>70867</v>
      </c>
      <c r="C43" s="5" t="n">
        <v>58558</v>
      </c>
    </row>
    <row r="44" spans="1:3">
      <c r="A44" s="4" t="s">
        <v>921</v>
      </c>
    </row>
    <row r="45" spans="1:3">
      <c r="A45" s="3" t="s">
        <v>189</v>
      </c>
    </row>
    <row r="46" spans="1:3">
      <c r="A46" s="4" t="s">
        <v>914</v>
      </c>
      <c r="B46" s="5" t="n">
        <v>112</v>
      </c>
      <c r="C46" s="5" t="n">
        <v>150</v>
      </c>
    </row>
    <row r="47" spans="1:3">
      <c r="A47" s="4" t="s">
        <v>922</v>
      </c>
    </row>
    <row r="48" spans="1:3">
      <c r="A48" s="3" t="s">
        <v>189</v>
      </c>
    </row>
    <row r="49" spans="1:3">
      <c r="A49" s="4" t="s">
        <v>914</v>
      </c>
      <c r="B49" s="5" t="n">
        <v>128</v>
      </c>
      <c r="C49" s="5" t="n">
        <v>162</v>
      </c>
    </row>
    <row r="50" spans="1:3">
      <c r="A50" s="4" t="s">
        <v>923</v>
      </c>
    </row>
    <row r="51" spans="1:3">
      <c r="A51" s="3" t="s">
        <v>189</v>
      </c>
    </row>
    <row r="52" spans="1:3">
      <c r="A52" s="4" t="s">
        <v>914</v>
      </c>
      <c r="B52" s="5" t="n">
        <v>889</v>
      </c>
      <c r="C52" s="5" t="n">
        <v>1079</v>
      </c>
    </row>
    <row r="53" spans="1:3">
      <c r="A53" s="4" t="s">
        <v>924</v>
      </c>
    </row>
    <row r="54" spans="1:3">
      <c r="A54" s="3" t="s">
        <v>189</v>
      </c>
    </row>
    <row r="55" spans="1:3">
      <c r="A55" s="4" t="s">
        <v>914</v>
      </c>
      <c r="B55" s="5" t="n">
        <v>14699</v>
      </c>
      <c r="C55" s="5" t="n">
        <v>19263</v>
      </c>
    </row>
    <row r="56" spans="1:3">
      <c r="A56" s="4" t="s">
        <v>925</v>
      </c>
    </row>
    <row r="57" spans="1:3">
      <c r="A57" s="3" t="s">
        <v>189</v>
      </c>
    </row>
    <row r="58" spans="1:3">
      <c r="A58" s="4" t="s">
        <v>394</v>
      </c>
      <c r="B58" s="5" t="n">
        <v>5040</v>
      </c>
      <c r="C58" s="5" t="n">
        <v>5749</v>
      </c>
    </row>
    <row r="59" spans="1:3">
      <c r="A59" s="4" t="s">
        <v>926</v>
      </c>
    </row>
    <row r="60" spans="1:3">
      <c r="A60" s="3" t="s">
        <v>189</v>
      </c>
    </row>
    <row r="61" spans="1:3">
      <c r="A61" s="4" t="s">
        <v>394</v>
      </c>
      <c r="B61" s="5" t="n">
        <v>3618</v>
      </c>
      <c r="C61" s="5" t="n">
        <v>3102</v>
      </c>
    </row>
    <row r="62" spans="1:3">
      <c r="A62" s="4" t="s">
        <v>927</v>
      </c>
    </row>
    <row r="63" spans="1:3">
      <c r="A63" s="3" t="s">
        <v>189</v>
      </c>
    </row>
    <row r="64" spans="1:3">
      <c r="A64" s="4" t="s">
        <v>914</v>
      </c>
      <c r="B64" s="5" t="n">
        <v>70867</v>
      </c>
      <c r="C64" s="5" t="n">
        <v>58558</v>
      </c>
    </row>
    <row r="65" spans="1:3">
      <c r="A65" s="4" t="s">
        <v>394</v>
      </c>
      <c r="B65" s="5" t="n">
        <v>76455</v>
      </c>
    </row>
    <row r="66" spans="1:3">
      <c r="A66" s="4" t="s">
        <v>398</v>
      </c>
      <c r="C66" s="5" t="n">
        <v>63831</v>
      </c>
    </row>
    <row r="67" spans="1:3">
      <c r="A67" s="4" t="s">
        <v>53</v>
      </c>
      <c r="B67" s="5" t="n">
        <v>76455</v>
      </c>
      <c r="C67" s="5" t="n">
        <v>63831</v>
      </c>
    </row>
    <row r="68" spans="1:3">
      <c r="A68" s="4" t="s">
        <v>928</v>
      </c>
    </row>
    <row r="69" spans="1:3">
      <c r="A69" s="3" t="s">
        <v>189</v>
      </c>
    </row>
    <row r="70" spans="1:3">
      <c r="A70" s="4" t="s">
        <v>914</v>
      </c>
      <c r="B70" s="5" t="n">
        <v>70867</v>
      </c>
      <c r="C70" s="5" t="n">
        <v>58558</v>
      </c>
    </row>
    <row r="71" spans="1:3">
      <c r="A71" s="4" t="s">
        <v>929</v>
      </c>
    </row>
    <row r="72" spans="1:3">
      <c r="A72" s="3" t="s">
        <v>189</v>
      </c>
    </row>
    <row r="73" spans="1:3">
      <c r="A73" s="4" t="s">
        <v>394</v>
      </c>
      <c r="B73" s="5" t="n">
        <v>1970</v>
      </c>
      <c r="C73" s="5" t="n">
        <v>2171</v>
      </c>
    </row>
    <row r="74" spans="1:3">
      <c r="A74" s="4" t="s">
        <v>930</v>
      </c>
    </row>
    <row r="75" spans="1:3">
      <c r="A75" s="3" t="s">
        <v>189</v>
      </c>
    </row>
    <row r="76" spans="1:3">
      <c r="A76" s="4" t="s">
        <v>394</v>
      </c>
      <c r="B76" s="5" t="n">
        <v>3618</v>
      </c>
      <c r="C76" s="5" t="n">
        <v>3102</v>
      </c>
    </row>
    <row r="77" spans="1:3">
      <c r="A77" s="4" t="s">
        <v>931</v>
      </c>
    </row>
    <row r="78" spans="1:3">
      <c r="A78" s="3" t="s">
        <v>189</v>
      </c>
    </row>
    <row r="79" spans="1:3">
      <c r="A79" s="4" t="s">
        <v>914</v>
      </c>
      <c r="B79" s="5" t="n">
        <v>15828</v>
      </c>
      <c r="C79" s="5" t="n">
        <v>20654</v>
      </c>
    </row>
    <row r="80" spans="1:3">
      <c r="A80" s="4" t="s">
        <v>394</v>
      </c>
      <c r="B80" s="5" t="n">
        <v>18898</v>
      </c>
    </row>
    <row r="81" spans="1:3">
      <c r="A81" s="4" t="s">
        <v>398</v>
      </c>
      <c r="C81" s="5" t="n">
        <v>24232</v>
      </c>
    </row>
    <row r="82" spans="1:3">
      <c r="A82" s="4" t="s">
        <v>53</v>
      </c>
      <c r="B82" s="5" t="n">
        <v>32360</v>
      </c>
      <c r="C82" s="5" t="n">
        <v>25757</v>
      </c>
    </row>
    <row r="83" spans="1:3">
      <c r="A83" s="4" t="s">
        <v>60</v>
      </c>
      <c r="B83" s="5" t="n">
        <v>144</v>
      </c>
      <c r="C83" s="5" t="n">
        <v>3767</v>
      </c>
    </row>
    <row r="84" spans="1:3">
      <c r="A84" s="4" t="s">
        <v>932</v>
      </c>
    </row>
    <row r="85" spans="1:3">
      <c r="A85" s="3" t="s">
        <v>189</v>
      </c>
    </row>
    <row r="86" spans="1:3">
      <c r="A86" s="4" t="s">
        <v>915</v>
      </c>
      <c r="B86" s="5" t="n">
        <v>13462</v>
      </c>
      <c r="C86" s="5" t="n">
        <v>1525</v>
      </c>
    </row>
    <row r="87" spans="1:3">
      <c r="A87" s="4" t="s">
        <v>933</v>
      </c>
    </row>
    <row r="88" spans="1:3">
      <c r="A88" s="3" t="s">
        <v>189</v>
      </c>
    </row>
    <row r="89" spans="1:3">
      <c r="A89" s="4" t="s">
        <v>916</v>
      </c>
      <c r="B89" s="5" t="n">
        <v>144</v>
      </c>
      <c r="C89" s="5" t="n">
        <v>3767</v>
      </c>
    </row>
    <row r="90" spans="1:3">
      <c r="A90" s="4" t="s">
        <v>934</v>
      </c>
    </row>
    <row r="91" spans="1:3">
      <c r="A91" s="3" t="s">
        <v>189</v>
      </c>
    </row>
    <row r="92" spans="1:3">
      <c r="A92" s="4" t="s">
        <v>914</v>
      </c>
      <c r="B92" s="5" t="n">
        <v>112</v>
      </c>
      <c r="C92" s="5" t="n">
        <v>150</v>
      </c>
    </row>
    <row r="93" spans="1:3">
      <c r="A93" s="4" t="s">
        <v>935</v>
      </c>
    </row>
    <row r="94" spans="1:3">
      <c r="A94" s="3" t="s">
        <v>189</v>
      </c>
    </row>
    <row r="95" spans="1:3">
      <c r="A95" s="4" t="s">
        <v>914</v>
      </c>
      <c r="B95" s="5" t="n">
        <v>128</v>
      </c>
      <c r="C95" s="5" t="n">
        <v>162</v>
      </c>
    </row>
    <row r="96" spans="1:3">
      <c r="A96" s="4" t="s">
        <v>936</v>
      </c>
    </row>
    <row r="97" spans="1:3">
      <c r="A97" s="3" t="s">
        <v>189</v>
      </c>
    </row>
    <row r="98" spans="1:3">
      <c r="A98" s="4" t="s">
        <v>914</v>
      </c>
      <c r="B98" s="5" t="n">
        <v>889</v>
      </c>
      <c r="C98" s="5" t="n">
        <v>1079</v>
      </c>
    </row>
    <row r="99" spans="1:3">
      <c r="A99" s="4" t="s">
        <v>937</v>
      </c>
    </row>
    <row r="100" spans="1:3">
      <c r="A100" s="3" t="s">
        <v>189</v>
      </c>
    </row>
    <row r="101" spans="1:3">
      <c r="A101" s="4" t="s">
        <v>914</v>
      </c>
      <c r="B101" s="5" t="n">
        <v>14699</v>
      </c>
      <c r="C101" s="5" t="n">
        <v>19263</v>
      </c>
    </row>
    <row r="102" spans="1:3">
      <c r="A102" s="4" t="s">
        <v>938</v>
      </c>
    </row>
    <row r="103" spans="1:3">
      <c r="A103" s="3" t="s">
        <v>189</v>
      </c>
    </row>
    <row r="104" spans="1:3">
      <c r="A104" s="4" t="s">
        <v>394</v>
      </c>
      <c r="B104" s="6" t="n">
        <v>3070</v>
      </c>
      <c r="C104" s="6" t="n">
        <v>35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39</v>
      </c>
      <c r="B1" s="2" t="s">
        <v>1</v>
      </c>
    </row>
    <row r="2" spans="1:3">
      <c r="B2" s="2" t="s">
        <v>2</v>
      </c>
      <c r="C2" s="2" t="s">
        <v>37</v>
      </c>
    </row>
    <row r="3" spans="1:3">
      <c r="A3" s="3" t="s">
        <v>189</v>
      </c>
    </row>
    <row r="4" spans="1:3">
      <c r="A4" s="4" t="s">
        <v>940</v>
      </c>
      <c r="B4" s="6" t="n">
        <v>426000</v>
      </c>
      <c r="C4" s="6" t="n">
        <v>1329000</v>
      </c>
    </row>
    <row r="5" spans="1:3">
      <c r="A5" s="4" t="s">
        <v>941</v>
      </c>
      <c r="B5" s="5" t="n">
        <v>17000</v>
      </c>
      <c r="C5" s="5" t="n">
        <v>0</v>
      </c>
    </row>
    <row r="6" spans="1:3">
      <c r="A6" s="4" t="s">
        <v>942</v>
      </c>
    </row>
    <row r="7" spans="1:3">
      <c r="A7" s="3" t="s">
        <v>189</v>
      </c>
    </row>
    <row r="8" spans="1:3">
      <c r="A8" s="4" t="s">
        <v>943</v>
      </c>
      <c r="B8" s="5" t="n">
        <v>840000</v>
      </c>
      <c r="C8" s="5" t="n">
        <v>1142000</v>
      </c>
    </row>
    <row r="9" spans="1:3">
      <c r="A9" s="4" t="s">
        <v>944</v>
      </c>
      <c r="B9" s="5" t="n">
        <v>158000</v>
      </c>
      <c r="C9" s="5" t="n">
        <v>72000</v>
      </c>
    </row>
    <row r="10" spans="1:3">
      <c r="A10" s="4" t="s">
        <v>945</v>
      </c>
    </row>
    <row r="11" spans="1:3">
      <c r="A11" s="3" t="s">
        <v>189</v>
      </c>
    </row>
    <row r="12" spans="1:3">
      <c r="A12" s="4" t="s">
        <v>943</v>
      </c>
      <c r="B12" s="5" t="n">
        <v>840000</v>
      </c>
      <c r="C12" s="5" t="n">
        <v>1142000</v>
      </c>
    </row>
    <row r="13" spans="1:3">
      <c r="A13" s="4" t="s">
        <v>944</v>
      </c>
      <c r="B13" s="5" t="n">
        <v>158000</v>
      </c>
      <c r="C13" s="5" t="n">
        <v>72000</v>
      </c>
    </row>
    <row r="14" spans="1:3">
      <c r="A14" s="4" t="s">
        <v>946</v>
      </c>
      <c r="B14" s="5" t="n">
        <v>1300000</v>
      </c>
      <c r="C14" s="5" t="n">
        <v>2400000</v>
      </c>
    </row>
    <row r="15" spans="1:3">
      <c r="A15" s="4" t="s">
        <v>940</v>
      </c>
      <c r="B15" s="6" t="n">
        <v>426000</v>
      </c>
      <c r="C15" s="6" t="n">
        <v>13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7</v>
      </c>
      <c r="B1" s="2" t="s">
        <v>2</v>
      </c>
      <c r="C1" s="2" t="s">
        <v>37</v>
      </c>
    </row>
    <row r="2" spans="1:3">
      <c r="A2" s="3" t="s">
        <v>948</v>
      </c>
    </row>
    <row r="3" spans="1:3">
      <c r="A3" s="4" t="s">
        <v>42</v>
      </c>
      <c r="B3" s="6" t="n">
        <v>230109</v>
      </c>
      <c r="C3" s="6" t="n">
        <v>120280</v>
      </c>
    </row>
    <row r="4" spans="1:3">
      <c r="A4" s="4" t="s">
        <v>389</v>
      </c>
      <c r="B4" s="5" t="n">
        <v>95353</v>
      </c>
      <c r="C4" s="5" t="n">
        <v>88063</v>
      </c>
    </row>
    <row r="5" spans="1:3">
      <c r="A5" s="4" t="s">
        <v>69</v>
      </c>
      <c r="B5" s="5" t="n">
        <v>3887</v>
      </c>
      <c r="C5" s="5" t="n">
        <v>5326</v>
      </c>
    </row>
    <row r="6" spans="1:3">
      <c r="A6" s="4" t="s">
        <v>46</v>
      </c>
      <c r="B6" s="5" t="n">
        <v>1053938</v>
      </c>
      <c r="C6" s="5" t="n">
        <v>985902</v>
      </c>
    </row>
    <row r="7" spans="1:3">
      <c r="A7" s="4" t="s">
        <v>949</v>
      </c>
      <c r="B7" s="5" t="n">
        <v>924</v>
      </c>
      <c r="C7" s="5" t="n">
        <v>883</v>
      </c>
    </row>
    <row r="8" spans="1:3">
      <c r="A8" s="4" t="s">
        <v>47</v>
      </c>
      <c r="B8" s="5" t="n">
        <v>4374</v>
      </c>
      <c r="C8" s="5" t="n">
        <v>3854</v>
      </c>
    </row>
    <row r="9" spans="1:3">
      <c r="A9" s="4" t="s">
        <v>755</v>
      </c>
    </row>
    <row r="10" spans="1:3">
      <c r="A10" s="3" t="s">
        <v>948</v>
      </c>
    </row>
    <row r="11" spans="1:3">
      <c r="A11" s="4" t="s">
        <v>42</v>
      </c>
      <c r="B11" s="5" t="n">
        <v>230109</v>
      </c>
      <c r="C11" s="5" t="n">
        <v>120280</v>
      </c>
    </row>
    <row r="12" spans="1:3">
      <c r="A12" s="4" t="s">
        <v>389</v>
      </c>
      <c r="B12" s="5" t="n">
        <v>76455</v>
      </c>
      <c r="C12" s="5" t="n">
        <v>63831</v>
      </c>
    </row>
    <row r="13" spans="1:3">
      <c r="A13" s="4" t="s">
        <v>769</v>
      </c>
    </row>
    <row r="14" spans="1:3">
      <c r="A14" s="3" t="s">
        <v>948</v>
      </c>
    </row>
    <row r="15" spans="1:3">
      <c r="A15" s="4" t="s">
        <v>389</v>
      </c>
      <c r="B15" s="5" t="n">
        <v>18898</v>
      </c>
      <c r="C15" s="5" t="n">
        <v>24232</v>
      </c>
    </row>
    <row r="16" spans="1:3">
      <c r="A16" s="4" t="s">
        <v>69</v>
      </c>
      <c r="B16" s="5" t="n">
        <v>3887</v>
      </c>
      <c r="C16" s="5" t="n">
        <v>5326</v>
      </c>
    </row>
    <row r="17" spans="1:3">
      <c r="A17" s="4" t="s">
        <v>949</v>
      </c>
      <c r="B17" s="5" t="n">
        <v>924</v>
      </c>
      <c r="C17" s="5" t="n">
        <v>883</v>
      </c>
    </row>
    <row r="18" spans="1:3">
      <c r="A18" s="4" t="s">
        <v>47</v>
      </c>
      <c r="B18" s="5" t="n">
        <v>4374</v>
      </c>
      <c r="C18" s="5" t="n">
        <v>3854</v>
      </c>
    </row>
    <row r="19" spans="1:3">
      <c r="A19" s="4" t="s">
        <v>216</v>
      </c>
      <c r="B19" s="5" t="n">
        <v>13462</v>
      </c>
      <c r="C19" s="5" t="n">
        <v>1525</v>
      </c>
    </row>
    <row r="20" spans="1:3">
      <c r="A20" s="3" t="s">
        <v>950</v>
      </c>
    </row>
    <row r="21" spans="1:3">
      <c r="A21" s="4" t="s">
        <v>951</v>
      </c>
      <c r="B21" s="5" t="n">
        <v>1200753</v>
      </c>
      <c r="C21" s="5" t="n">
        <v>1021173</v>
      </c>
    </row>
    <row r="22" spans="1:3">
      <c r="A22" s="4" t="s">
        <v>584</v>
      </c>
      <c r="B22" s="5" t="n">
        <v>130680</v>
      </c>
      <c r="C22" s="5" t="n">
        <v>128810</v>
      </c>
    </row>
    <row r="23" spans="1:3">
      <c r="A23" s="4" t="s">
        <v>58</v>
      </c>
      <c r="B23" s="5" t="n">
        <v>6044</v>
      </c>
      <c r="C23" s="5" t="n">
        <v>5382</v>
      </c>
    </row>
    <row r="24" spans="1:3">
      <c r="A24" s="4" t="s">
        <v>952</v>
      </c>
      <c r="B24" s="5" t="n">
        <v>17</v>
      </c>
      <c r="C24" s="5" t="n">
        <v>11</v>
      </c>
    </row>
    <row r="25" spans="1:3">
      <c r="A25" s="4" t="s">
        <v>216</v>
      </c>
      <c r="B25" s="5" t="n">
        <v>144</v>
      </c>
      <c r="C25" s="5" t="n">
        <v>3767</v>
      </c>
    </row>
    <row r="26" spans="1:3">
      <c r="A26" s="4" t="s">
        <v>787</v>
      </c>
    </row>
    <row r="27" spans="1:3">
      <c r="A27" s="3" t="s">
        <v>948</v>
      </c>
    </row>
    <row r="28" spans="1:3">
      <c r="A28" s="4" t="s">
        <v>46</v>
      </c>
      <c r="B28" s="5" t="n">
        <v>1065328</v>
      </c>
      <c r="C28" s="5" t="n">
        <v>988857</v>
      </c>
    </row>
    <row r="29" spans="1:3">
      <c r="A29" s="4" t="s">
        <v>723</v>
      </c>
    </row>
    <row r="30" spans="1:3">
      <c r="A30" s="3" t="s">
        <v>948</v>
      </c>
    </row>
    <row r="31" spans="1:3">
      <c r="A31" s="4" t="s">
        <v>42</v>
      </c>
      <c r="B31" s="5" t="n">
        <v>230109</v>
      </c>
      <c r="C31" s="5" t="n">
        <v>120280</v>
      </c>
    </row>
    <row r="32" spans="1:3">
      <c r="A32" s="4" t="s">
        <v>389</v>
      </c>
      <c r="B32" s="5" t="n">
        <v>95353</v>
      </c>
      <c r="C32" s="5" t="n">
        <v>88063</v>
      </c>
    </row>
    <row r="33" spans="1:3">
      <c r="A33" s="4" t="s">
        <v>69</v>
      </c>
      <c r="B33" s="5" t="n">
        <v>3873</v>
      </c>
      <c r="C33" s="5" t="n">
        <v>5297</v>
      </c>
    </row>
    <row r="34" spans="1:3">
      <c r="A34" s="4" t="s">
        <v>46</v>
      </c>
      <c r="B34" s="5" t="n">
        <v>1053938</v>
      </c>
      <c r="C34" s="5" t="n">
        <v>985902</v>
      </c>
    </row>
    <row r="35" spans="1:3">
      <c r="A35" s="4" t="s">
        <v>949</v>
      </c>
      <c r="B35" s="5" t="n">
        <v>924</v>
      </c>
      <c r="C35" s="5" t="n">
        <v>883</v>
      </c>
    </row>
    <row r="36" spans="1:3">
      <c r="A36" s="4" t="s">
        <v>47</v>
      </c>
      <c r="B36" s="5" t="n">
        <v>4374</v>
      </c>
      <c r="C36" s="5" t="n">
        <v>3854</v>
      </c>
    </row>
    <row r="37" spans="1:3">
      <c r="A37" s="4" t="s">
        <v>216</v>
      </c>
      <c r="B37" s="5" t="n">
        <v>13462</v>
      </c>
      <c r="C37" s="5" t="n">
        <v>1525</v>
      </c>
    </row>
    <row r="38" spans="1:3">
      <c r="A38" s="3" t="s">
        <v>950</v>
      </c>
    </row>
    <row r="39" spans="1:3">
      <c r="A39" s="4" t="s">
        <v>951</v>
      </c>
      <c r="B39" s="5" t="n">
        <v>1200753</v>
      </c>
      <c r="C39" s="5" t="n">
        <v>1021173</v>
      </c>
    </row>
    <row r="40" spans="1:3">
      <c r="A40" s="4" t="s">
        <v>584</v>
      </c>
      <c r="B40" s="5" t="n">
        <v>130565</v>
      </c>
      <c r="C40" s="5" t="n">
        <v>129089</v>
      </c>
    </row>
    <row r="41" spans="1:3">
      <c r="A41" s="4" t="s">
        <v>58</v>
      </c>
      <c r="B41" s="5" t="n">
        <v>6044</v>
      </c>
      <c r="C41" s="5" t="n">
        <v>5382</v>
      </c>
    </row>
    <row r="42" spans="1:3">
      <c r="A42" s="4" t="s">
        <v>952</v>
      </c>
      <c r="B42" s="5" t="n">
        <v>17</v>
      </c>
      <c r="C42" s="5" t="n">
        <v>11</v>
      </c>
    </row>
    <row r="43" spans="1:3">
      <c r="A43" s="4" t="s">
        <v>216</v>
      </c>
      <c r="B43" s="5" t="n">
        <v>144</v>
      </c>
      <c r="C43" s="5" t="n">
        <v>3767</v>
      </c>
    </row>
    <row r="44" spans="1:3">
      <c r="A44" s="4" t="s">
        <v>407</v>
      </c>
    </row>
    <row r="45" spans="1:3">
      <c r="A45" s="3" t="s">
        <v>948</v>
      </c>
    </row>
    <row r="46" spans="1:3">
      <c r="A46" s="4" t="s">
        <v>42</v>
      </c>
      <c r="B46" s="5" t="n">
        <v>230109</v>
      </c>
      <c r="C46" s="5" t="n">
        <v>120280</v>
      </c>
    </row>
    <row r="47" spans="1:3">
      <c r="A47" s="4" t="s">
        <v>389</v>
      </c>
      <c r="B47" s="5" t="n">
        <v>95353</v>
      </c>
      <c r="C47" s="5" t="n">
        <v>88063</v>
      </c>
    </row>
    <row r="48" spans="1:3">
      <c r="A48" s="4" t="s">
        <v>69</v>
      </c>
      <c r="B48" s="5" t="n">
        <v>3887</v>
      </c>
      <c r="C48" s="5" t="n">
        <v>5326</v>
      </c>
    </row>
    <row r="49" spans="1:3">
      <c r="A49" s="4" t="s">
        <v>46</v>
      </c>
      <c r="B49" s="5" t="n">
        <v>1065328</v>
      </c>
      <c r="C49" s="5" t="n">
        <v>988857</v>
      </c>
    </row>
    <row r="50" spans="1:3">
      <c r="A50" s="4" t="s">
        <v>949</v>
      </c>
      <c r="B50" s="5" t="n">
        <v>924</v>
      </c>
      <c r="C50" s="5" t="n">
        <v>883</v>
      </c>
    </row>
    <row r="51" spans="1:3">
      <c r="A51" s="4" t="s">
        <v>47</v>
      </c>
      <c r="B51" s="5" t="n">
        <v>4374</v>
      </c>
      <c r="C51" s="5" t="n">
        <v>3854</v>
      </c>
    </row>
    <row r="52" spans="1:3">
      <c r="A52" s="4" t="s">
        <v>216</v>
      </c>
      <c r="B52" s="5" t="n">
        <v>13462</v>
      </c>
      <c r="C52" s="5" t="n">
        <v>1525</v>
      </c>
    </row>
    <row r="53" spans="1:3">
      <c r="A53" s="3" t="s">
        <v>950</v>
      </c>
    </row>
    <row r="54" spans="1:3">
      <c r="A54" s="4" t="s">
        <v>951</v>
      </c>
      <c r="B54" s="5" t="n">
        <v>1200753</v>
      </c>
      <c r="C54" s="5" t="n">
        <v>1021173</v>
      </c>
    </row>
    <row r="55" spans="1:3">
      <c r="A55" s="4" t="s">
        <v>584</v>
      </c>
      <c r="B55" s="5" t="n">
        <v>130680</v>
      </c>
      <c r="C55" s="5" t="n">
        <v>128810</v>
      </c>
    </row>
    <row r="56" spans="1:3">
      <c r="A56" s="4" t="s">
        <v>58</v>
      </c>
      <c r="B56" s="5" t="n">
        <v>6044</v>
      </c>
      <c r="C56" s="5" t="n">
        <v>5382</v>
      </c>
    </row>
    <row r="57" spans="1:3">
      <c r="A57" s="4" t="s">
        <v>952</v>
      </c>
      <c r="B57" s="5" t="n">
        <v>17</v>
      </c>
      <c r="C57" s="5" t="n">
        <v>11</v>
      </c>
    </row>
    <row r="58" spans="1:3">
      <c r="A58" s="4" t="s">
        <v>216</v>
      </c>
      <c r="B58" s="6" t="n">
        <v>144</v>
      </c>
      <c r="C58" s="6" t="n">
        <v>37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22:23Z</dcterms:created>
  <dcterms:modified xmlns:dcterms="http://purl.org/dc/terms/" xmlns:xsi="http://www.w3.org/2001/XMLSchema-instance" xsi:type="dcterms:W3CDTF">2019-12-10T17:22:23Z</dcterms:modified>
</cp:coreProperties>
</file>